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 of Compr"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Acquisitions &amp; Divestitures" sheetId="9" r:id="rId9"/>
    <s:sheet name="Receivables" sheetId="10" r:id="rId10"/>
    <s:sheet name="Inventories" sheetId="11" r:id="rId11"/>
    <s:sheet name="Property, Plant And Equipment" sheetId="12" r:id="rId12"/>
    <s:sheet name="Goodwill And Intangible Assets" sheetId="13" r:id="rId13"/>
    <s:sheet name="Indebtedness" sheetId="14" r:id="rId14"/>
    <s:sheet name="Derivative Financial Instrument" sheetId="15" r:id="rId15"/>
    <s:sheet name="Fair Value" sheetId="16" r:id="rId16"/>
    <s:sheet name="Restructuring" sheetId="17" r:id="rId17"/>
    <s:sheet name="Employee Benefit Plans" sheetId="18" r:id="rId18"/>
    <s:sheet name="Income Taxes" sheetId="19" r:id="rId19"/>
    <s:sheet name="Shareholders' Equity" sheetId="20" r:id="rId20"/>
    <s:sheet name="Equity-Based Compensation" sheetId="21" r:id="rId21"/>
    <s:sheet name="Stock Employee Compensation Tru" sheetId="22" r:id="rId22"/>
    <s:sheet name="Accumulated Other Comprehensive" sheetId="23" r:id="rId23"/>
    <s:sheet name="Segments" sheetId="24" r:id="rId24"/>
    <s:sheet name="Commitments And Contingencies" sheetId="25" r:id="rId25"/>
    <s:sheet name="Quarterly Data - Unaudited Net " sheetId="26" r:id="rId26"/>
    <s:sheet name="Valuation And Qualifying Accoun" sheetId="27" r:id="rId27"/>
    <s:sheet name="Summary Of Significant Accoun28" sheetId="28" r:id="rId28"/>
    <s:sheet name="Summary Of Significant Accoun29" sheetId="29" r:id="rId29"/>
    <s:sheet name="Receivables (Tables)" sheetId="30" r:id="rId30"/>
    <s:sheet name="Inventories (Tables)" sheetId="31" r:id="rId31"/>
    <s:sheet name="Property, Plant And Equipment (" sheetId="32" r:id="rId32"/>
    <s:sheet name="Goodwill And Intangible Assets " sheetId="33" r:id="rId33"/>
    <s:sheet name="Indebtedness (Tables)" sheetId="34" r:id="rId34"/>
    <s:sheet name="Derivative Financial Instrume35" sheetId="35" r:id="rId35"/>
    <s:sheet name="Fair Value (Tables)" sheetId="36" r:id="rId36"/>
    <s:sheet name="Restructuring (Tables)" sheetId="37" r:id="rId37"/>
    <s:sheet name="Employee Benefit Plans (Tables)" sheetId="38" r:id="rId38"/>
    <s:sheet name="Income Taxes (Tables)" sheetId="39" r:id="rId39"/>
    <s:sheet name="Shareholders' Equity (Tables)" sheetId="40" r:id="rId40"/>
    <s:sheet name="Equity-Based Compensation (Tabl" sheetId="41" r:id="rId41"/>
    <s:sheet name="Accumulated Other Comprehensi42" sheetId="42" r:id="rId42"/>
    <s:sheet name="Segments (Tables)" sheetId="43" r:id="rId43"/>
    <s:sheet name="Quarterly Data - Unaudited Ne44" sheetId="44" r:id="rId44"/>
    <s:sheet name="Valuation And Qualifying Acco45" sheetId="45" r:id="rId45"/>
    <s:sheet name="Summary Of Significant Accoun46" sheetId="46" r:id="rId46"/>
    <s:sheet name="Summary Of Significant Accoun47" sheetId="47" r:id="rId47"/>
    <s:sheet name="Summary Of Significant Accoun48" sheetId="48" r:id="rId48"/>
    <s:sheet name="Acquisitions &amp; Divestitures (De" sheetId="49" r:id="rId49"/>
    <s:sheet name="Receivables (Schedule of Receiv" sheetId="50" r:id="rId50"/>
    <s:sheet name="Receivables (Narrative) (Detail" sheetId="51" r:id="rId51"/>
    <s:sheet name="Inventories (Details)" sheetId="52" r:id="rId52"/>
    <s:sheet name="Property, Plant And Equipment53" sheetId="53" r:id="rId53"/>
    <s:sheet name="Goodwill And Intangible Asset54" sheetId="54" r:id="rId54"/>
    <s:sheet name="Goodwill And Intangible Asset55" sheetId="55" r:id="rId55"/>
    <s:sheet name="Goodwill And Intangible Asset56" sheetId="56" r:id="rId56"/>
    <s:sheet name="Indebtedness Schedule of Short " sheetId="57" r:id="rId57"/>
    <s:sheet name="Indebtedness (Components Of Lon" sheetId="58" r:id="rId58"/>
    <s:sheet name="Indebtedness (Narrative) (Detai" sheetId="59" r:id="rId59"/>
    <s:sheet name="Derivative Financial Instrume60" sheetId="60" r:id="rId60"/>
    <s:sheet name="Derivative Financial Instrume61" sheetId="61" r:id="rId61"/>
    <s:sheet name="Fair Value (Fair Values And Cla" sheetId="62" r:id="rId62"/>
    <s:sheet name="Fair Value (Narrative) (Details" sheetId="63" r:id="rId63"/>
    <s:sheet name="Restructuring (Narrative) (Deta" sheetId="64" r:id="rId64"/>
    <s:sheet name="Restructuring (Restructuring Ac" sheetId="65" r:id="rId65"/>
    <s:sheet name="Employee Benefit Plans (Narrati" sheetId="66" r:id="rId66"/>
    <s:sheet name="Employee Benefit Plans (Schedul" sheetId="67" r:id="rId67"/>
    <s:sheet name="Employee Benefit Plans (Sched68" sheetId="68" r:id="rId68"/>
    <s:sheet name="Employee Benefit Plans (Sched69" sheetId="69" r:id="rId69"/>
    <s:sheet name="Employee Benefit Plans (Sched70" sheetId="70" r:id="rId70"/>
    <s:sheet name="Employee Benefit Plans (Sched71" sheetId="71" r:id="rId71"/>
    <s:sheet name="Employee Benefit Plans (Sched72" sheetId="72" r:id="rId72"/>
    <s:sheet name="Employee Benefit Plans (Sched73" sheetId="73" r:id="rId73"/>
    <s:sheet name="Employee Benefit Plans (Sched74" sheetId="74" r:id="rId74"/>
    <s:sheet name="Employee Benefit Plans (Sched75" sheetId="75" r:id="rId75"/>
    <s:sheet name="Employee Benefit Plans (Sched76" sheetId="76" r:id="rId76"/>
    <s:sheet name="Employee Benefit Plans (Sched77" sheetId="77" r:id="rId77"/>
    <s:sheet name="Employee Benefit Plans (Sched78" sheetId="78" r:id="rId78"/>
    <s:sheet name="Income Taxes (Reconciliation Of" sheetId="79" r:id="rId79"/>
    <s:sheet name="Income Taxes (Narrative) (Detai" sheetId="80" r:id="rId80"/>
    <s:sheet name="Income Taxes (Components Of Inc" sheetId="81" r:id="rId81"/>
    <s:sheet name="Income Taxes (Schedule Of Tax E" sheetId="82" r:id="rId82"/>
    <s:sheet name="Income Taxes (Net Deferred Tax " sheetId="83" r:id="rId83"/>
    <s:sheet name="Income Taxes (Reconciliation 84" sheetId="84" r:id="rId84"/>
    <s:sheet name="Shareholders' Equity (Narrative" sheetId="85" r:id="rId85"/>
    <s:sheet name="Shareholders' Equity (Schedule " sheetId="86" r:id="rId86"/>
    <s:sheet name="Equity-Based Compensation (Narr" sheetId="87" r:id="rId87"/>
    <s:sheet name="Equity-Based Compensation (Sche" sheetId="88" r:id="rId88"/>
    <s:sheet name="Equity-Based Compensation (Sc89" sheetId="89" r:id="rId89"/>
    <s:sheet name="Equity-Based Compensation (Sc90" sheetId="90" r:id="rId90"/>
    <s:sheet name="Equity-Based Compensation (Sc91" sheetId="91" r:id="rId91"/>
    <s:sheet name="Equity-Based Compensation (Sc92" sheetId="92" r:id="rId92"/>
    <s:sheet name="Equity-Based Compensation (Sc93" sheetId="93" r:id="rId93"/>
    <s:sheet name="Accumulated Other Comprehensi94" sheetId="94" r:id="rId94"/>
    <s:sheet name="Accumulated Other Comprehensi95" sheetId="95" r:id="rId95"/>
    <s:sheet name="Accumulated Other Comprehensi96" sheetId="96" r:id="rId96"/>
    <s:sheet name="Segments (Narrative) (Details)" sheetId="97" r:id="rId97"/>
    <s:sheet name="Segments (Segment Information A" sheetId="98" r:id="rId98"/>
    <s:sheet name="Segments (Sales, Based On The C" sheetId="99" r:id="rId99"/>
    <s:sheet name="Commitments And Contingencies (" sheetId="100" r:id="rId100"/>
    <s:sheet name="Quarterly Data - Unaudited N101" sheetId="101" r:id="rId101"/>
    <s:sheet name="Valuation And Qualifying Acc102" sheetId="102" r:id="rId102"/>
  </s:sheets>
  <s:definedNames/>
  <s:calcPr calcId="124519" calcMode="auto" fullCalcOnLoad="1"/>
</s:workbook>
</file>

<file path=xl/sharedStrings.xml><?xml version="1.0" encoding="utf-8"?>
<sst xmlns="http://schemas.openxmlformats.org/spreadsheetml/2006/main" uniqueCount="1185">
  <si>
    <t>Document And Entity Information - USD ($)</t>
  </si>
  <si>
    <t>12 Months Ended</t>
  </si>
  <si>
    <t>Oct. 01, 2016</t>
  </si>
  <si>
    <t>Nov. 08, 2016</t>
  </si>
  <si>
    <t>Apr. 03, 2016</t>
  </si>
  <si>
    <t>Document Information [Line Items]</t>
  </si>
  <si>
    <t>Document Type</t>
  </si>
  <si>
    <t>10-K</t>
  </si>
  <si>
    <t>Amendment Flag</t>
  </si>
  <si>
    <t>false</t>
  </si>
  <si>
    <t>Document Period End Date</t>
  </si>
  <si>
    <t>Oct. 1,
		2016</t>
  </si>
  <si>
    <t>Document Fiscal Year Focus</t>
  </si>
  <si>
    <t>Document Fiscal Period Focus</t>
  </si>
  <si>
    <t>FY</t>
  </si>
  <si>
    <t>Entity Registrant Name</t>
  </si>
  <si>
    <t>MOOG INC.</t>
  </si>
  <si>
    <t>Entity Central Index Key</t>
  </si>
  <si>
    <t>Current Fiscal Year End Date</t>
  </si>
  <si>
    <t>--10-0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Entity Listing, Par Value Per Share</t>
  </si>
  <si>
    <t>Class B Common Stock</t>
  </si>
  <si>
    <t>Consolidated Statements Of Earnings - USD ($) $ in Thousands</t>
  </si>
  <si>
    <t>Oct. 03, 2015</t>
  </si>
  <si>
    <t>Sep. 27, 2014</t>
  </si>
  <si>
    <t>Income Statement [Abstract]</t>
  </si>
  <si>
    <t>Net sales</t>
  </si>
  <si>
    <t>Cost of sales</t>
  </si>
  <si>
    <t>Gross profit</t>
  </si>
  <si>
    <t>Research and development</t>
  </si>
  <si>
    <t>Selling, general and administrative</t>
  </si>
  <si>
    <t>Interest</t>
  </si>
  <si>
    <t>Restructuring</t>
  </si>
  <si>
    <t>Goodwill impairment</t>
  </si>
  <si>
    <t>Other</t>
  </si>
  <si>
    <t>Earnings before income taxes</t>
  </si>
  <si>
    <t>Income taxes</t>
  </si>
  <si>
    <t>Net earnings attributable to common shareholders and noncontrolling interest</t>
  </si>
  <si>
    <t>Net earnings (loss) attributable to noncontrolling interest</t>
  </si>
  <si>
    <t>Net earnings attributable to common shareholders</t>
  </si>
  <si>
    <t>Net earnings per share attributable to common shareholders</t>
  </si>
  <si>
    <t>Basic (USD per share)</t>
  </si>
  <si>
    <t>Diluted (USD per share)</t>
  </si>
  <si>
    <t>Average common shares outstanding</t>
  </si>
  <si>
    <t>Basic</t>
  </si>
  <si>
    <t>Diluted</t>
  </si>
  <si>
    <t>Consolidated Statement of Comprehensive Income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 - Total</t>
  </si>
  <si>
    <t>Comprehensive income (loss)</t>
  </si>
  <si>
    <t>Comprehensive income (loss) attributable to noncontrolling interest</t>
  </si>
  <si>
    <t>Comprehensive income (loss) attributable to common shareholders</t>
  </si>
  <si>
    <t>Consolidated Balance Sheets - USD ($) $ in Thousands</t>
  </si>
  <si>
    <t>Current assets</t>
  </si>
  <si>
    <t>Cash and cash equivalents</t>
  </si>
  <si>
    <t>Receivables</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Short-term borrowings</t>
  </si>
  <si>
    <t>Current installments of long-term debt</t>
  </si>
  <si>
    <t>Accounts payable</t>
  </si>
  <si>
    <t>Accrued salaries, wages and commissions</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8)</t>
  </si>
  <si>
    <t>Redeemable noncontrolling interest</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Trust (SERP)</t>
  </si>
  <si>
    <t>Consolidated Balance Sheets (Parenthetical) - $ / shares</t>
  </si>
  <si>
    <t>Common Stock, Par Value</t>
  </si>
  <si>
    <t>Common Stock, Shares, Authorized</t>
  </si>
  <si>
    <t>Common Stock, Shares, Issued</t>
  </si>
  <si>
    <t>Common Stock, Shares, Outstanding</t>
  </si>
  <si>
    <t>Consolidated Statements Of Shareholders' Equity - USD ($) $ in Thousands</t>
  </si>
  <si>
    <t>Total</t>
  </si>
  <si>
    <t>Common Stock</t>
  </si>
  <si>
    <t>Additional Paid-In Capital</t>
  </si>
  <si>
    <t>Retained Earnings</t>
  </si>
  <si>
    <t>Treasury Shares At Cost</t>
  </si>
  <si>
    <t>Accumulated Other Comprehensive (Loss) Income</t>
  </si>
  <si>
    <t>Class A Common StockTreasury Shares At Cost</t>
  </si>
  <si>
    <t>Class A Common StockStock Employee Compensation Trust (SECT)</t>
  </si>
  <si>
    <t>Class B Common StockTreasury Shares At Cost</t>
  </si>
  <si>
    <t>Class B Common StockStock Employee Compensation Trust (SECT)</t>
  </si>
  <si>
    <t>Class B Common StockSupplemental Retirement Plan Trust (SERP)</t>
  </si>
  <si>
    <t>Redeemable Noncontrolling Interest, Equity, Carrying Amount</t>
  </si>
  <si>
    <t>Net Income (Loss) Attributable to Redeemable Noncontrolling Interest</t>
  </si>
  <si>
    <t>Beginning of year at Sep. 28, 2013</t>
  </si>
  <si>
    <t>Issuance of treasury shares</t>
  </si>
  <si>
    <t>Equity-based compensation expense</t>
  </si>
  <si>
    <t>Adjustment to market - SECT, SERP and other</t>
  </si>
  <si>
    <t>Class A shares issued related to equity awards</t>
  </si>
  <si>
    <t>Class A and B shares purchased</t>
  </si>
  <si>
    <t>Issuance of shares</t>
  </si>
  <si>
    <t>Purchase of shares</t>
  </si>
  <si>
    <t>Adjustment to market</t>
  </si>
  <si>
    <t>Other comprehensive income (loss)</t>
  </si>
  <si>
    <t>End of year at Sep. 27, 2014</t>
  </si>
  <si>
    <t>Shares issued related to equity awards</t>
  </si>
  <si>
    <t>Shares purchased</t>
  </si>
  <si>
    <t>Shares issued</t>
  </si>
  <si>
    <t>Noncontrolling Interest, Increase from Business Combination</t>
  </si>
  <si>
    <t>End of year at Oct. 03, 2015</t>
  </si>
  <si>
    <t>End of year at Oct. 01, 2016</t>
  </si>
  <si>
    <t>Consolidated Statements Of Cash Flows - USD ($) $ in Thousands</t>
  </si>
  <si>
    <t>CASH FLOWS FROM OPERATING ACTIVITIES</t>
  </si>
  <si>
    <t>Adjustments to reconcile net earnings to net cash provided by operating activities:</t>
  </si>
  <si>
    <t>Depreciation</t>
  </si>
  <si>
    <t>Amortization</t>
  </si>
  <si>
    <t>Redemption of senior subordinated notes</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roceeds from long-term debt</t>
  </si>
  <si>
    <t>Payments on long-term debt</t>
  </si>
  <si>
    <t>Proceeds from senior notes, net of issuance costs</t>
  </si>
  <si>
    <t>Payments of senior subordinated notes</t>
  </si>
  <si>
    <t>Payment of premium on redemption of senior subordinated notes</t>
  </si>
  <si>
    <t>Proceeds from sale of treasury stock</t>
  </si>
  <si>
    <t>Purchase of outstanding shares for treasury</t>
  </si>
  <si>
    <t>Proceeds from sale of stock held by SECT</t>
  </si>
  <si>
    <t>Purchase of stock held by SECT</t>
  </si>
  <si>
    <t>Purchase of stock held by SERP</t>
  </si>
  <si>
    <t>Excess tax benefits from equity-based payment arrangements</t>
  </si>
  <si>
    <t>Other financing transactions</t>
  </si>
  <si>
    <t>Net cash used by financing activities</t>
  </si>
  <si>
    <t>Effect of exchange rate changes on cash</t>
  </si>
  <si>
    <t>Increase in cash and cash equivalents</t>
  </si>
  <si>
    <t>Cash and cash equivalents at beginning of year</t>
  </si>
  <si>
    <t>Cash and cash equivalents at end of year</t>
  </si>
  <si>
    <t>Cash paid for:</t>
  </si>
  <si>
    <t>Income taxes, net of refunds</t>
  </si>
  <si>
    <t>Non-cash investing and financing activities:</t>
  </si>
  <si>
    <t>Unsecured notes issued for acquisitions</t>
  </si>
  <si>
    <t>Summary Of Significant Accounting Policies</t>
  </si>
  <si>
    <t>Accounting Policies [Abstract]</t>
  </si>
  <si>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 ended October 1, 2016 , 53 weeks for the year ended October 3, 2015 and 52 weeks for the year ended September 27, 2014 . Operating Cycle :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 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using either the percentage of completion method for contracts or as units are delivered or services are performed. Percentage of completion method for contracts : Revenue representing 34% , 33% and 34% of 2016 , 2015 and 2014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6 , 2015 or 2014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As units are delivered or services are performed : In 2016 , 66% of our sales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and Component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Shipping and Handling Costs: Shipping and handlin 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stock-based compensation plans allow for various types of stock-based incentive awards. The types and mix of stock-based incentive awards are evaluated on an on-going basis and may vary based on our overall strategy regarding compensation. Equity-based compensation expense is based on share-based payment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Equity-based compensation expense is included in selling, general and administrative expenses. Earnings Per Share: Basic and diluted weighted-average shares outstanding are as follows: 2016 2015 2014 Basic weighted-average shares outstanding 36,277,445 38,945,880 44,362,412 Dilutive effect of equity-based awards 251,899 388,640 590,025 Diluted weighted-average shares outstanding 36,529,344 39,334,520 44,952,437 Cash and Cash Equivalents : All highly liquid investments with an original maturity of three months or less are considered cash equivalent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of-cost-or-market with cost determined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 impairment charges recorded in 2015 or 2014 .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6, we recorded $4,913 of impairment charges in our Aircraft Controls segment. These charges primarily related to intangible assets as a result of restructuring actions taken for a product line we are no longer pursuing. These charges are included in restructuring in the consolidated statements of earnings In 2015, we recorded $2,432 of impairment charges in our Industrial Systems segment. These charges primarily related to intangible assets from a wind energy product line and are included as other expense. We also recorded an additional $472 impairment charge related to intangible assets on the product line we decided to exit in 2014, included as restructuring in the consolidated statements of earnings. In 2014, as a result of restructuring plans we recorded a $739 impairment charge in our Industrial Systems segment related to intangible assets from a product line we decided to exit. We also recorded a $1,296 impairment charge in our Components segment related to equipment from a product line we are no longer pursuing. Both of these charges are included as restructuring in the consolidated statements of earnings.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6 2015 2014 Warranty accrual at beginning of period $ 18,660 $ 19,953 $ 17,429 Warranties issued during current year 13,272 9,666 12,611 Adjustments to pre-existing warranties (1,463 ) (2,416 ) (2,037 ) Reductions for settling warranties (8,486 ) (7,448 ) (7,759 ) Foreign currency translation (620 ) (1,095 ) (291 ) Warranty accrual at end of period $ 21,363 $ 18,660 $ 19,953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During 2016, we made a change to our segment reporting to include Medical Devices within our Components segment. The Goodwill, Restructuring and Segment footnotes have been restated to reflect this change. Recent Accounting Pronouncements :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re currently evaluating the alternative methods of adoption and the effect on our financial statements and related disclosures. Date of adoption: Q1 2019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Deferred income tax balances currently included in total current assets and total current liabilities in our balance sheet will be included in other assets and long term deferred income taxes. Date of early adoption: anticipated Q1 2017 ASU no. 2016-01 Recognition and Measurement of Financial Assets and Financial Liabilities The standard requires most equity investments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Date of adoption: Q1 2019 ASU no. 2016-02 Lease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Date of adoption: Q1 2020 We consider the applicability and impact of all ASUs. ASUs not listed above were assessed and determined to be either not applicable, or had or are expected to have minimal impact on our financial statements and related disclosures.</t>
  </si>
  <si>
    <t>Acquisitions &amp; Divestitures</t>
  </si>
  <si>
    <t>Business Combinations [Abstract]</t>
  </si>
  <si>
    <t>Acquisitions and Divestitures</t>
  </si>
  <si>
    <t>Acquisitions and Divestitures In 2016, we acquired a 70% ownership in Linear Mold and Engineering, a Livonia, Michigan-based company specializing in metal additive manufacturing that provides engineering, manufacturing and production consulting services to customers across a wide range of industries, including aerospace, defense, energy and industrial. The purchase price, net of acquired cash, was $22,765 consisting of $11,016 in cash, issuance of a $1,280 unsecured note and assumption of $10,469 of debt. The acquisition also includes a redeemable noncontrolling interest in the remaining 30% , which is exercisable beginning three years from the date of acquisition. This acquisition is included in our Space and Defense Controls segment. Purchase price allocations for the acquisition are complete. In 2015, we sold the Rochester, New York and Erie, Pennsylvania life sciences operations of our Components segment for $2,988 in cash. On November 3, 2016, we sold our Bradford Engineering B.V. operation located in the Netherlands for approximately $1,300 in cash. This operation was included in our Space and Defense Controls segment. This transaction will be recorded in our financial statements in the first quarter of 2017. We are currently evaluating the financial statement impact, which potentially includes an income tax benefit associated with this transaction.</t>
  </si>
  <si>
    <t>Receivables [Abstract]</t>
  </si>
  <si>
    <t>Receivables Receivables consist of: October 1, October 3, Accounts receivable $ 306,469 $ 291,188 Long-term contract receivables: Amounts billed 130,429 113,565 Unbilled recoverable costs and accrued profits 245,376 286,395 Total long-term contract receivables 375,805 399,960 Other 10,652 12,557 Total receivables 692,926 703,705 Less allowance for doubtful accounts (4,538 ) (5,286 ) Receivables $ 688,388 $ 698,419 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7, Indebtedness, for additional disclosures related to the Securitization Program. Long-term contract receivables are primarily associated with prime contractors and subcontractors in connection with U.S. Government contracts, commercial aircraft and satellite manufacturers. Amounts billed under long-term contracts to the U.S. Government were $2,535 at October 1, 2016 and $8,284 at October 3, 2015 . Unbilled recoverable costs and accrued profits under long-term contracts to be billed to the U.S. Government were $12,195 at October 1, 2016 and $13,733 at October 3, 2015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80% of unbilled amounts are expected to be collected within one year. In situations where billings exceed revenues recognized, the excess is included in customer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169,199 at October 1, 2016 and $161,820 at October 3, 2015 . We perform periodic credit evaluations of our customers’ financial condition and generally do not require collateral.</t>
  </si>
  <si>
    <t>Inventory Disclosure [Abstract]</t>
  </si>
  <si>
    <t>Inventories Inventories, net of reserves, consist of: October 1, October 3, Raw materials and purchased parts $ 174,331 $ 188,843 Work in progress 235,258 243,373 Finished goods 69,451 61,144 Inventories $ 479,040 $ 493,360 There are no material inventoried costs relating to long-term contracts where revenue is accounted for using the percentage of completion, cost-to-cost method of accounting as of October 1, 2016 and October 3, 2015 .</t>
  </si>
  <si>
    <t>Property, Plant And Equipment</t>
  </si>
  <si>
    <t>Property, Plant and Equipment [Abstract]</t>
  </si>
  <si>
    <t>Property, Plant and Equipment Property, plant and equipment consists of: October 1, October 3, Land $ 28,932 $ 27,132 Buildings and improvements 408,107 397,340 Machinery and equipment 684,995 669,578 Computer equipment and software 126,144 119,874 Property, plant and equipment, at cost 1,248,178 1,213,924 Less accumulated depreciation and amortization (725,809 ) (677,168 ) Property, plant and equipment, net $ 522,369 $ 536,756</t>
  </si>
  <si>
    <t>Goodwill And Intangible Assets</t>
  </si>
  <si>
    <t>Goodwill and Intangible Assets Disclosure [Abstract]</t>
  </si>
  <si>
    <t>Goodwill and Intangible Assets The changes in the carrying amount of goodwill are as follows: Aircraft Space and Industrial Components Total Balance at September 28, 2013 $ 192,413 $ 163,136 $ 121,320 $ 290,055 $ 766,924 Adjustments to prior year acquisitions — (2,734 ) — — (2,734 ) Foreign currency translation 439 (795 ) (3,311 ) (2,671 ) (6,338 ) Balance at September 27, 2014 192,852 159,607 118,009 287,384 757,852 Divestiture — — — (1,715 ) (1,715 ) Foreign currency translation (4,327 ) (1,394 ) (7,166 ) (6,038 ) (18,925 ) Balance at October 3, 2015 188,525 158,213 110,843 279,631 737,212 Acquisitions — 21,076 — — 21,076 Impairment — (4,800 ) — — (4,800 ) Foreign currency translation (8,831 ) 25 (4,525 ) 5 (13,326 ) Balance at October 1, 2016 $ 179,694 $ 174,514 $ 106,318 $ 279,636 $ 740,162 We test goodwill for impairment at least annually, during our fourth quarter. We recorded a $4,800 goodwill impairment charge in 2016 in a reporting unit within our Space and Defense Controls segment, given the business outlook for this reporting unit. We estimated the fair value of this reporting unit principally using a discounted cash flow analysis. Goodwill in our Medical Devices reporting unit, included in our Components segment, is net of a $38,200 accumulated impairment loss at October 1, 2016 . The components of intangible assets are as follows: October 1, 2016 October 3, 2015 Weighted- Gross Carrying Accumulated Gross Carrying Accumulated Customer-related 11 $ 165,445 $ (117,434 ) $ 171,779 $ (110,697 ) Technology-related 9 70,277 (52,060 ) 73,299 (49,723 ) Program-related 19 64,774 (26,018 ) 75,720 (27,463 ) Marketing-related 9 25,031 (17,649 ) 25,997 (16,648 ) Other 10 4,269 (3,075 ) 4,771 (3,312 ) Intangible assets 12 $ 329,796 $ (216,236 ) $ 351,566 $ (207,843 ) Substantially all acquired intangible assets other than goodwill are being amortized .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21,058 in 2016 , $24,708 in 2015 and $29,907 in 2014 . Based on acquired intangible assets recorded at October 1, 2016 , amortization is estimated to be approximately $18,000 in 2017 , $17,000 in 2018 , $15,400 in 2019 , $13,400 in 2020 and $8,000 in 2021 .</t>
  </si>
  <si>
    <t>Indebtedness</t>
  </si>
  <si>
    <t>Debt Disclosure [Abstract]</t>
  </si>
  <si>
    <t>Indebtedness Short-term borrowings consist of: October 1, 2016 October 3, Lines of credit $ 99 $ 83 Other short-term debt 1,280 — Short-term borrowings $ 1,379 $ 83 We maintain short-term credit facilities with banks throughout the world that are principally demand lines subject to revision by the banks. Interest on outstanding lines of credit is 0.9% at October 1, 2016 . Long-term debt consists of: October 1, October 3, U.S. revolving credit facility $ 590,000 $ 675,000 Senior notes 300,000 300,000 Securitization program 120,000 100,000 Obligations under capital leases 471 101 Senior debt 1,010,471 1,075,101 Less current installments (167 ) (34 ) Long-term debt $ 1,010,304 $ 1,075,067 On June 28, 2016 , we amended our U.S. revolving credit facility. The amendment extended the maturity of the credit facility to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Interest on all of the outstanding credit facility borrowings is 2.2% and is based on LIBOR plus the applicable margin, which was 1.63% at October 1, 2016 . At October 1, 2016 , we had $300,000 aggregate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On April 15, 2016 , we amended the Securitization Program. The amendment increased our borrowing capacity to $120,000 and extended the maturity to April 13, 2018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1.4% at October 1, 2016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October 1, 2016 , our minimum borrowing requirement was $96,000 . Maturities of long-term debt are $167 in 2017 , $120,139 in 2018 , $133 in 2019 , $32 in 2020 , $590,000 in 2021 and $300,000 thereafter. At October 1, 2016 , we had pledged assets with a net book value of $1,447,486 as security for long-term debt. At October 1, 2016 , we had $503,164 of unused short and long-term borrowing capacity, including $491,034 from the U.S. revolving credit facility. However, our leverage ratio covenant limits our total borrowing capacity to $417,742 as of October 1, 2016 . Commitment fees are charged on some of these arrangements and on the U.S. revolving credit facility based on a percentage of the unused amounts available and are not material .</t>
  </si>
  <si>
    <t>Derivative Financial Instruments</t>
  </si>
  <si>
    <t>Derivative Instrument Detail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October 1, 2016 , we had interest rate swaps with notional amounts totaling $185,000 . The interest rate swaps effectively convert this amount of variable-rate debt to fixed-rate debt at 2.5% , including the applicable margin of 1.63% as of October 1, 2016 . The interest will revert back to variable rates based on LIBOR plus the applicable margin upon the maturity of the interest rate swaps. These interest rate swaps mature at various times between December 5, 2016 and July 8, 2019 . We use foreign currency forward contracts as cash flow hedges to effectively fix the exchange rates on future payments and revenue. To mitigate exposure in movements between various currencies, including the Philippine peso and the British pound, we had outstanding foreign currency forwards with notional amounts of $66,809 at October 1, 2016 . These contracts mature at various times through September 28, 2018 . These interest rate swaps and foreign currency forwards are recorded on the consolidated balance sheet at fair value and the related gains or losses are deferred in shareholders’ equity as a component of Accumulated Other Comprehensive Income (Loss) (AOCIL). These deferred gains and losses are reclassified into the consolidated statements of earnings during the periods in which the related payments or receipts affect earnings. However, to the extent the interest rate swaps and foreign currency forwards are not perfectly effective in offsetting the change in the value of the payments being hedged, the ineffective portion of these contracts is recognized in earnings immediately. Ineffectiveness was not material in 2016 , 2015 or 2014 .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forwards with notional amounts of $134,350 at October 1, 2016 . The foreign currency forwards are recorded in the consolidated balance sheets at fair value and resulting gains or losses are recorded in the consolidated statements of earnings. We recorded a net gain of $6,089 in 2016 and a net loss of $1,344 in 2015 on the foreign currency forwards. These gains and losses are included in other expense and generally offset the gains and losses from the foreign currency adjustments on the intercompany balances that are also included in other income or expense. Summary of derivatives The fair value and classification of derivatives is summarized as follows: October 1, 2016 October 3, 2015 Derivatives designated as hedging instruments: Foreign currency contracts Other current assets $ 379 $ 12 Foreign currency contracts Other assets 56 39 Interest rate swaps Other current assets 52 — Interest rate swaps Other assets 69 — Total asset derivatives $ 556 $ 51 Foreign currency contracts Other accrued liabilities $ 4,080 $ 1,755 Foreign currency contracts Other long-term liabilities 448 572 Interest rate swaps Other accrued liabilities 201 756 Interest rate swaps Other long-term liabilities — 268 Total liability derivatives $ 4,729 $ 3,351 Derivatives not designated as hedging instruments: Foreign currency contracts Other current assets $ 422 $ 115 Foreign currency contracts Other accrued liabilities $ 76 $ 429</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October 1, 2016 October 3, 2015 Foreign currency contracts Other current assets $ 801 $ 127 Foreign currency contracts Other assets 56 39 Interest rate swaps Other current assets 52 — Interest rate swaps Other assets 69 — Total assets $ 978 $ 166 Foreign currency contracts Other accrued liabilities $ 4,156 $ 2,184 Foreign currency contracts Other long-term liabilities 448 572 Interest rate swaps Other accrued liabilities 201 756 Interest rate swaps Other long-term liabilities — 268 Total liabilities $ 4,805 $ 3,780 Our only financial instrument for which the carrying value differs from its fair value is long-term debt. At October 1, 2016 , the fair value of long-term debt was $1,015,361 compared to its carrying value of $1,010,471 . The fair value of long-term debt is classified as Level 2 within the fair value hierarchy and was estimated based on quoted market prices.</t>
  </si>
  <si>
    <t>Restructuring Charges [Abstract]</t>
  </si>
  <si>
    <t>Restructuring In 2016, we initiated further restructuring actions in conjunction with exiting a product line within Aircraft Controls in the U.S. and a facility in the U.K. We have also taken actions as a result of the business outlook in specific markets and locations in Components and Industrial Systems. Those actions have resulted in workforce reductions in Canada, Europe and the U.S. for Components and will result in workforce reductions primarily in Europe for Industrial Systems. In 2015, we initiated additional restructuring plans as a result of ongoing reviews of our lines of business and operations. The restructuring actions taken resulted in workforce reductions, primarily in the U.S., Europe and Asia. In 2014, we initiated restructuring plans in response to the business outlook. The restructuring actions taken resulted in workforce reductions, primarily in the U.S. and Europe. The restructuring charge in 2016 consists of $9,117 for severance, $4,913 of non-cash charges for the impairment of long-lived assets in our Aircraft Controls segment and $1,363 for facility closure. The restructuring charge in 2015 principally relates to severance, but also includes $3,773 related to the termination of a sales and marketing contract and $472 for the impairment of long-lived assets in our Industrial Systems segment. Restructuring expense in 2014 principally relates to severance, but also includes $1,296 for the impairment of long-lived assets in our Components segment and $739 for the impairment of long-lived assets in our Industrial Systems segment. Restructuring activity for severance and other costs by segment and reconciliation to consolidated amounts is as follows: Aircraft Controls Space and Defense Controls Industrial Systems Components Corporate Total Balance at September 28, 2013 $ 36 $ 4,376 $ 2,717 $ — $ — $ 7,129 Charged to expense - 2014 plan 5,440 5,438 739 1,296 — 12,913 Cash payments - 2013 plan (35 ) (4,014 ) (2,452 ) — — (6,501 ) Non-cash charges - 2014 plan — — (739 ) (1,296 ) — (2,035 ) Foreign currency translation (2 ) (36 ) (79 ) — — (117 ) Balance at September 27, 2014 5,439 5,764 186 — — 11,389 Charged to expense - 2015 plan 2,955 6,324 5,150 1,020 — 15,449 Adjustments to provision (407 ) (309 ) — — — (716 ) Cash payments - 2013 plan — (490 ) — — — (490 ) Cash payments - 2014 plan (4,833 ) (3,822 ) (178 ) — — (8,833 ) Cash payments - 2015 plan (80 ) (167 ) (679 ) (761 ) — (1,687 ) Non-cash charges - 2015 plan — — (472 ) — — (472 ) Foreign currency translation (27 ) (63 ) (4 ) — — (94 ) Balance at October 3, 2015 3,047 7,237 4,003 259 — 14,546 Charged to expense - 2016 plan 7,317 — 4,824 1,525 1,727 15,393 Adjustments to provision (275 ) (328 ) (243 ) (5 ) — (851 ) Cash payments - 2014 plan (72 ) (776 ) — — — (848 ) Cash payments - 2015 plan (2,342 ) (5,455 ) (3,088 ) (234 ) — (11,119 ) Cash payments - 2016 plan (1,244 ) — (2,015 ) (1,176 ) — (4,435 ) Non-cash charges - 2016 plan (4,913 ) — — — — (4,913 ) Foreign currency translation (44 ) (13 ) 130 — — 73 Balance at October 1, 2016 $ 1,474 $ 665 $ 3,611 $ 369 $ 1,727 $ 7,846 As of October 1, 2016 , the restructuring accrual consists of $605 for the 2014 plan, $457 for the 2015 plan and $6,784 for the 2016 plan. Restructuring for all plans is expected to be paid by September 30, 2017 , except portions classified as long-term liabilities based on payment arrangements.</t>
  </si>
  <si>
    <t>Employee Benefit Plans</t>
  </si>
  <si>
    <t>Pension and Other Postretirement Benefit Expense [Abstract]</t>
  </si>
  <si>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 The RSP includes an Employee Stock Ownership Plan. As one of the investment alternatives, participants in the RSP can acquire our stock at market value. We match 25% of the first 2% of eligible compensation contributed to any investment selection. Shares are allocated and compensation expense is recognized as the employer share match is earned. At October 1, 2016 , the participants in the RSP owned 1,839,185 Class B shares. The changes in projected benefit obligations and plan assets and the funded status of the U.S. and non-U.S. defined benefit plans are as follows: U.S. Plans Non-U.S. Plans 2016 2015 2016 2015 Change in projected benefit obligation: Projected benefit obligation at prior year measurement date $ 850,991 $ 784,203 $ 180,111 $ 188,942 Service cost 23,637 23,635 5,204 6,087 Interest cost 37,659 34,031 4,928 4,814 Contributions by plan participants — — 863 774 Actuarial losses 96,107 35,064 38,265 4,639 Foreign currency exchange impact — — (4,063 ) (19,149 ) Benefits paid from plan assets (24,710 ) (22,612 ) (1,632 ) (2,186 ) Benefits paid by Moog (2,754 ) (2,508 ) (2,429 ) (2,312 ) Other (1,875 ) (822 ) (1,939 ) (1,498 ) Projected benefit obligation at measurement date $ 979,055 $ 850,991 $ 219,308 $ 180,111 Change in plan assets: Fair value of assets at prior year measurement date $ 578,783 $ 585,677 $ 117,693 $ 120,754 Actual return on plan assets 57,646 (28,435 ) 19,926 4,437 Employer contributions 67,928 47,666 6,155 8,208 Contributions by plan participants — — 863 774 Benefits paid (27,464 ) (25,120 ) (4,061 ) (4,498 ) Foreign currency exchange impact — — (3,801 ) (10,983 ) Other (1,875 ) (1,005 ) (1,336 ) (999 ) Fair value of assets at measurement date $ 675,018 $ 578,783 $ 135,439 $ 117,693 Funded status and amount recognized in assets and liabilities $ (304,037 ) $ (272,208 ) $ (83,869 ) $ (62,418 ) Amount recognized in assets and liabilities: Other assets - non-current $ — $ — $ 108 $ 220 Accrued and long-term pension liabilities (304,037 ) (272,208 ) (83,977 ) (62,638 ) Amount recognized in assets and liabilities $ (304,037 ) $ (272,208 ) $ (83,869 ) $ (62,418 ) Amount recognized in AOCIL, before taxes: Prior service cost (credit) $ 694 $ 881 $ (1,269 ) $ (737 ) Actuarial losses 449,377 386,759 57,926 38,869 Amount recognized in AOCIL, before taxes $ 450,071 $ 387,640 $ 56,657 $ 38,132 U.S. plan assets included 149,022 shares of Class A common stock and 1,001,034 shares of Class B common stock. Our funding policy is to contribute at least the amount required by law in the respective countries. The total accumulated benefit obligation as of the measurement date for all defined benefit pension plans was $1,105,973 in 2016 and $941,266 in 2015 . At the measurement date in 2016 , our plans had fair values of plan assets totaling $810,457 . At the measurement date in 2016 , three of our plans had fair values of plan assets totaling $65,706 , which exceeded their accumulated benefit obligations of $60,939 . At the measurement date in 2015 , three of our plans had fair values of plan assets totaling $62,070 , which exceeded their accumulated benefit obligations of $54,603 . The following table provides aggregate information for the other pension plans, which have projected benefit obligations or accumulated benefit obligations in excess of plan assets: October 1, 2016 October 3, 2015 Projected benefit obligation $ 1,128,524 $ 968,848 Accumulated benefit obligation 1,045,034 886,663 Fair value of plan assets 744,751 634,406 Weighted-average assumptions used to determine benefit obligations as of the measurement dates and weighted-average assumptions used to determine net periodic benefit cost are as follows: U.S. Plans Non-U.S. Plans 2016 2015 2014 2016 2015 2014 Assumptions for net periodic benefit cost: Discount rate 4.5 % 4.4 % 5.0 % 3.0 % 3.1 % 3.7 % Return on assets 7.7 % 8.0 % 8.4 % 4.1 % 4.5 % 4.1 % Rate of compensation increase 4.1 % 4.1 % 4.1 % 2.6 % 3.0 % 2.8 % Assumptions for benefit obligations: Discount rate 3.8 % 4.5 % 4.4 % 1.9 % 3.0 % 3.1 % Rate of compensation increase 3.5 % 4.1 % 4.1 % 2.3 % 3.0 % 2.7 % Beginning in 2017, we will change the method used to estimate the service and interest cost components of net periodic pension cost. The new method uses the spot yield curve approach to estimate the service and interest costs by applying the specific spot rates along the yield curve used to determine the benefit obligation to the relevant projected cash outflows. Previously, these cost components were determined using a single-weighted average discount rate. This change does not affect the measurement of the projected benefit obligation. We have made this change to provide a more precise measurement of service and interest costs by improving the correlation between projected benefit cash flows to the corresponding spot yield curve rates. We have accounted for this change as a change in accounting estimate and accordingly have accounted for it prospectively. The more granular application of the spot rates will reduce the service and interest cost for the annual net periodic pension expense in 2017 by approximately $7,000 . The spot rates used to determine service and interest costs for our plans ranged from 1.26% to 4.30% , which results in a 3.96% service cost discount rate and a 3.21% interest cost discount rate to determine 2017 expense. Had this approach been applied to 2016 expense, these rates would have resulted in weighted-average rates for service and interest costs of 3.88% and 4.72% , respectively.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of one-month to three-months of benefit distribu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pla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16 , we assumed an average rate of return on U.S. pension assets of approximately 7.7% measured over a planning horizon with reasonable and acceptable levels of risk. The rate of return assumed an average of 50% in equity securities, 40% in fixed income securities and 10% in other securities. In determining our non-U.S. pension expense for 2016 , we assumed an average rate of return on non-U.S. pension assets of approximately 4.1% measured over a planning horizon with reasonable and acceptable levels of risk. The rate of return assumed an average asset allocation of 30% in equity securities and 70% in fixed income securities. The weighted average asset allocations by asset category for the pension plans as of October 1, 2016 and October 3, 2015 are as follows: U.S. Plans Non-U.S. Plans Target 2016 2015 Target 2016 2015 Asset category: Equity 20%-50% 55% 59% 30%-50% 32% 30% Debt 35%-60% 36% 31% 40%-60% 36% 42% Real estate and other 10%-20% 9% 10% 10%-30% 32% 28% The following tables present the consolidated plan assets using the fair value hierarchy, which is described in Note 9 - Fair Value, as of October 1, 2016 and October 3, 2015 . U.S. Plans, October 1, 2016 Level 1 Level 2 Level 3 Total Shares of registered investment companies: Non-investment grade $ — $ 45,709 $ — $ 45,709 Real assets — 37,337 — 37,337 Other — 177,037 — 177,037 Fixed income funds: U.S. Government obligations — 23,867 — 23,867 Corporate and other — 230 — 230 Employer securities 68,574 — — 68,574 Interest in common collective trusts — 237,032 — 237,032 Money market funds — 18,962 — 18,962 Limited partnerships — — 44,003 44,003 Insurance contracts and other — — 22,267 22,267 Fair value $ 68,574 $ 540,174 $ 66,270 $ 675,018 Non-U.S. Plans, October 1, 2016 Level 1 Level 2 Level 3 Total Shares of registered investment companies $ — $ 6,523 $ — $ 6,523 Domestic equity 7,616 — — 7,616 International equity 10,562 — — 10,562 Fixed income funds 6,246 23,574 — 29,820 Unit linked life insurance funds — 36,889 — 36,889 Cash and cash equivalents 73 553 — 626 Insurance contracts and other — 789 42,614 43,403 Fair value $ 24,497 $ 68,328 $ 42,614 $ 135,439 U.S. Plans, October 3, 2015 Level 1 Level 2 Level 3 Total Shares of registered investment companies: Non-investment grade $ — $ 38,517 $ — $ 38,517 Real assets — 35,647 — 35,647 Other — 78,102 — 78,102 Fixed income funds: U.S. Government obligations — 64,441 — 64,441 Corporate and other — 106,120 — 106,120 Employer securities 62,214 — — 62,214 Interest in common collective trusts — 88,870 — 88,870 Money market funds — 16,887 — 16,887 Limited partnerships — — 64,760 64,760 Insurance contracts and other — — 23,225 23,225 Fair value $ 62,214 $ 428,584 $ 87,985 $ 578,783 Non-U.S. Plans, October 3, 2015 Level 1 Level 2 Level 3 Total Shares of registered investment companies $ — $ 3,683 $ — $ 3,683 Domestic equity 6,142 209 — 6,351 International equity 8,806 — — 8,806 Fixed income funds 5,615 24,131 — 29,746 Unit linked life insurance funds — 38,260 — 38,260 Cash and cash equivalents 252 880 — 1,132 Insurance contracts and other — 779 28,936 29,715 Fair value $ 20,815 $ 67,942 $ 28,936 $ 117,693 The following is a roll forward of the consolidated plan assets classified as Level 3 within the fair value hierarchy: U.S. Plans Non-U.S. Plans Total Balance at September 27, 2014 $ 103,717 $ 30,183 $ 133,900 Return on assets 849 1,083 1,932 Purchases from contributions to Plans 39,188 3,118 42,306 Proceeds from sales of investments (54,479 ) — (54,479 ) Settlements paid in cash (1,290 ) (1,985 ) (3,275 ) Foreign currency translation — (3,463 ) (3,463 ) Balance at October 3, 2015 87,985 28,936 116,921 Return on assets (704 ) 11,723 11,019 Purchases from contributions to Plans 12,366 3,472 15,838 Proceeds from sales of investments (30,695 ) — (30,695 ) Settlements paid in cash (2,682 ) (2,231 ) (4,913 ) Foreign currency translation — 714 714 Balance at October 1, 2016 $ 66,270 $ 42,614 $ 108,884 The valuation methodologies used for pension plan assets measured at fair value have been applied consistently. Cash and cash equivalents consist of direct cash holdings and institutional short-term investment vehicles. Direct cash holdings are valued at cost, which approximates fair value. Institutional short-term investment vehicles are valued daily. Investments in U.S. Government obligations are valued by a pricing service based upon closing market prices at year end. Shares of registered investment companies are valued at net asset value of shares held by the plan at year end. Common stocks traded on national exchanges are valued at the last reported sales price. Investments denominated in foreign currencies are translated into U.S. dollars using the last reported exchange rate. Fixed income funds are valued using methods, such as dealer quotes, available trade information, spreads, bids and offers provided by a pricing vendor. Investments in insurance contracts are valued at contract value, which is the fair value of the underlying investment of the insurance company.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Custodian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 summarizes investments measured at fair value based on net asset value (NAV) per share as of October 1, 2016 : Unfunded Commitments Redemption Frequency Redemption Notice Period Interest in common collective trusts (1) $ — Daily, Weekly 0-5 days Insurance contracts and other (2) — Quarterly 60-90 days Limited partnerships (3) 7,052 Varies 10-45 days Total $ 7,052 (1) Interest in common collective trusts consist of pools of investments used by institutional investors to obtain exposure to equity and fixed income markets. Common collective trusts held by us invest primarily in investment grade fixed income securities, common stock and real property assets. (2) Insurance contracts and other includes hedge funds held by us, which invest primarily in global equity long and short positions. The primary strategy for the hedge funds is to seek risk-adjusted returns with volatility lower than the broad equity markets primarily through long and short investment opportunities in the global markets. (3)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 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Pension expense for all defined benefit plans is as follows: U.S. Plans Non-U.S. Plans 2016 2015 2014 2016 2015 2014 Service cost $ 23,637 $ 23,635 $ 21,571 $ 5,204 $ 6,087 $ 5,533 Interest cost 37,659 34,031 33,354 4,928 4,814 5,984 Expected return on plan assets (50,383 ) (47,136 ) (43,374 ) (4,862 ) (5,166 ) (4,487 ) Amortization of prior service cost (credit) 187 149 149 (103 ) (70 ) (57 ) Amortization of actuarial loss 26,168 22,355 16,346 2,600 2,289 1,398 Settlement loss 59 54 37 131 77 — Pension expense for defined benefit plans $ 37,327 $ 33,088 $ 28,083 $ 7,898 $ 8,031 $ 8,371 The estimated net prior service cost and net actuarial loss that will be amortized from accumulated other comprehensive loss into net periodic benefit cost for pension plans in 2017 are $71 and $38,264 , respectively. Benefits expected to be paid to the participants of the plans are: U.S. Plans Non-U.S. Plans 2017 $ 31,020 $ 5,305 2018 34,368 5,814 2019 37,030 6,229 2020 40,106 5,692 2021 43,557 6,476 Five years thereafter 266,881 42,631 We presently anticipate contributing approximately $63,200 to the U.S. plans and $7,000 to the non-U.S. plans in 2017 . Pension expense for the defined contribution plans consists of: 2016 2015 2014 U.S. defined contribution plans $ 14,128 $ 13,621 $ 13,196 Non-U.S. defined contribution plans 6,029 6,570 6,458 Total pension expense for defined contribution plans $ 20,157 $ 20,191 $ 19,654 We provide postretirement health care benefits to certain domestic retirees, who were hired prior to October 1, 1989. There are no plan assets. The changes in the accumulated benefit obligation of this unfunded plan for 2016 and 2015 are shown in the following table: October 1, 2016 October 3, 2015 Change in Accumulated Postretirement Benefit Obligation (APBO): APBO at prior year measurement date $ 12,532 $ 15,331 Service cost 161 226 Interest cost 468 576 Contributions by plan participants 1,944 2,228 Benefits paid (3,043 ) (2,795 ) Actuarial losses (gains) 763 (3,034 ) APBO at measurement date $ 12,825 $ 12,532 Funded status $ (12,825 ) $ (12,532 ) Accrued postretirement benefit liability $ 12,825 $ 12,532 Amount recognized in AOCIL, before taxes: Actuarial gains 3,896 5,232 Amount recognized in AOCIL, before taxes $ 3,896 $ 5,232 The cost of the postretirement benefit plan is as follows: 2016 2015 2014 Service cost $ 161 $ 226 $ 225 Interest cost 468 576 624 Amortization of actuarial gain (572 ) (106 ) (261 ) Net periodic postretirement benefit cost $ 57 $ 696 $ 588 As of the measurement date, the assumed discount rate used in the accounting for the postretirement benefit obligation was 3.2% in 2016 , 3.9% in 2015 and 3.9% in 2014 . As of the measurement date, the assumed discount rate used in the accounting for the net periodic postretirement benefit cost was 3.9% in 2016 , 4.5% in 2015 and 4.5% in 2014 . For measurement purposes, a 6.8% , 6.6% and 6.9% annual per capita rate of increase of medical and drug costs before age 65, medical costs after age 65 and drug costs after age 65, respectively, were assumed for 2017 , all gradually decreasing to 4.5% for 2028 and years thereafter. A one percentage point increase in this rate would increase our accumulated postretirement benefit obligation as of the measurement date in 2016 by $358 , while a one percentage point decrease in this rate would decrease our accumulated postretirement benefit obligation by $311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16,656 , $13,188 and $22,030 in 2016 , 2015 and 2014 , respectively.</t>
  </si>
  <si>
    <t>Income Taxes</t>
  </si>
  <si>
    <t>Income Tax Disclosure [Abstract]</t>
  </si>
  <si>
    <t>Income Taxes The reconciliation of the provision for income taxes to the amount computed by applying the U.S. federal statutory tax rate to earnings before income taxes is as follows: 2016 2015 2014 Earnings before income taxes: Domestic $ 82,848 $ 78,074 $ 106,671 Foreign 90,012 105,760 112,252 Total $ 172,860 $ 183,834 $ 218,923 Federal statutory income tax rate 35.0 % 35.0 % 35.0 % Increase (decrease) in income taxes resulting from: Repatriated earnings 26.8 % — — R&amp;D and foreign tax credits (30.6 )% (2.7 )% (1.2 )% Foreign tax rates (2.7 )% (4.8 )% (5.2 )% Export and manufacturing incentives (1.0 )% (0.7 )% (0.8 )% Change in enacted tax rates (0.9 )% (0.3 )% (0.5 )% State taxes, net of federal benefit 0.5 % 0.8 % 1.0 % Change in valuation allowance for deferred taxes 0.9 % 1.1 % 0.6 % Other 0.5 % (0.1 )% (1.2 )% Effective income tax rate 28.5 % 28.3 % 27.7 % At October 1, 2016 , foreign tax benefit carryforwards total $38,132 . Domestic benefit carryforwards total $27,404 , including $20,956 of state tax losses. We also have $3,779 of state tax credit carryforwards. Some of these tax benefit carryforwards do not expire and can be used to reduce current taxes otherwise due on future earnings of those subsidiaries. The change in the valuation allowance relates to tax benefit carryforwards reflecting recent and projected financial performance, tax planning strategies and statutory tax carryforward periods. During 2016, we repatriated $90,937 of earnings from various foreign subsidiaries and the tax expense was completely offset by foreign tax credits. No provision has been made for U.S. federal or foreign taxes on that portion of certain foreign subsidiaries’ undistributed earnings ( $857,447 at October 1, 2016 ) considered to be permanently reinvested. It is not practicable to determine the amount of tax that would be payable if these amounts were repatriated to the U.S. The components of income taxes are as follows: 2016 2015 2014 Current: Federal $ 12,812 $ 12,065 $ 25,325 Foreign 29,794 25,844 28,074 State 2,373 1,051 2,305 Total current 44,979 38,960 55,704 Deferred: Federal 10,078 10,800 5,034 Foreign (4,734 ) 882 (1,148 ) State (1,096 ) 1,309 1,135 Total deferred 4,248 12,991 5,021 Income taxes $ 49,227 $ 51,951 $ 60,725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October 1, October 3, Deferred tax assets: Benefit accruals $ 237,261 $ 210,241 Inventory reserves 33,950 32,948 Tax benefit carryforwards 17,349 14,245 Contract loss reserves not currently deductible 10,931 9,049 Other accrued expenses 17,669 17,676 Total gross deferred tax assets 317,160 284,159 Less valuation allowance (10,938 ) (9,583 ) Total net deferred tax assets 306,222 274,576 Deferred tax liabilities: Differences in bases and depreciation of property, plant and equipment 163,977 162,661 Pension 77,471 70,273 Total gross deferred tax liabilities 241,448 232,934 Net deferred tax assets $ 64,774 $ 41,642 Net deferred tax assets and liabilities are included in the balance sheet as follows: October 1, October 3, Current assets $ 92,903 $ 91,210 Other assets 14,325 11,158 Other accrued liabilities (283 ) (517 ) Long-term liabilities (42,171 ) (60,209 ) Net deferred tax assets $ 64,774 $ 41,642 We have unrecognized tax benefits which, if ultimately recognized, will reduce our annual effective tax rate. A reconciliation of the total amounts of unrecognized tax benefits, excluding interest and penalties, is as follows: October 1, October 3, Balance at beginning of year $ 1,184 $ 1,793 Reductions as a result of lapse of statute of limitations (686 ) (609 ) Balance at end of year $ 498 $ 1,184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years before 2014. The statute of limitations in several jurisdictions will expire in the next twelve months and we will have $498 of unrecognized tax benefits recognized if the statute of limitations expires without the relevant taxing authority examining the applicable returns. We record interest and penalties related to unrecognized tax benefits in income tax expense. We had accrued interest and penalties of $469 and $1,019 at October 1, 2016 and October 3, 2015 , respectively. We expensed interest of $276 and $208 for 2016 and 2015 , respectively.</t>
  </si>
  <si>
    <t>Shareholders' Equity</t>
  </si>
  <si>
    <t>Stockholders' Equity Note [Abstract]</t>
  </si>
  <si>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The number of common shares issued reflects conversion of Class B to Class A of 28,183 in 2016 , 11,087 in 2015 and 14,471 in 2014 . Class A shares and Class B shares reserved for issuance at October 1, 2016 are as follows: Shares Conversion of Class B to Class A shares 7,612,912 2014 Long Term Incentive Plan 2,000,000 2008 Stock Appreciation Rights Plan 1,566,801 2003 Stock Option Plan 118,098 Class A and B shares reserved for issuance 11,297,811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 compensation plans from treasury stock. As of October 1, 2016, in addition to the shares reserved for issuance upon the exercise of outstanding equity awards, there were 1,780,950 shares authorized for awards that may be granted in the future under the 2014 Long Term Incentive Plan. Our board of directors has authorized a share repurchase program that has been amended from time to time to authorize additional repurchases. During 2016, we repurchased 850,546 shares of our Class A common stock for $39,103 . During 2015 and 2014, we repurchased 4,795,568 and 4,001,877 of our Class A and Class B common stock for $337,739 and $273,008 , respectively. As of October 1, 2016 , the total remaining authorization for future common share repurchases under our program is 3,352,009 shares.</t>
  </si>
  <si>
    <t>Equity-Based Compensation</t>
  </si>
  <si>
    <t>Disclosure of Compensation Related Costs, Share-based Payments [Abstract]</t>
  </si>
  <si>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On January 7, 2015, shareholders approved the 2014 Long Term Incentive Plan ("2014 Plan"). The 2014 Plan authorizes the issuance of a total of 2,000,000 shares of either Class A or Class B common stock. The 2014 Plan is intended to provide a flexible framework that permits the development and implementation of a variety of stock-based programs that base awards on key performance metrics as well as align our long term incentive compensation with our peers and shareholder interests. During 2016, we granted awards in the form of stock appreciations rights (SARs) and performance-based restricted stock units (PSUs). The compensation cost for employee and non-employee director share-based compensation programs for all current and prior year awards granted are as follows: 2016 2015 2014 Stock appreciation rights $ 2,482 $ 4,955 $ 6,751 Performance-based restricted stock units 755 — — Stock options 34 119 438 Total compensation cost $ 3,271 $ 5,074 $ 7,189 Stock Appreciation Rights and Stock Options The fair value of SARs granted was estimated on the date of grant using the Black-Scholes option-pricing model. The following table provides the range of assumptions used to value awards and the weighted-average fair value of the awards granted . 2016 2015 2014 Expected volatility 24% - 29% 24% - 38% 29% - 39% Risk-free rate 1.4% - 1.8% .9% - 1.9% .7% - 2.0% Expected dividends — % — % — % Expected term 4-6 years 3-7 years 3-7 years Weighted-average fair value of awards granted $ 18.24 $ 28.71 $ 23.74 To determine expected volatility, we generally use historical volatility based on week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Options outstanding as of October 1, 2016 consisted of both incentive options and non-qualified options. Options become exercisable over periods not exceeding ten years. The exercise price of SARs and options, determined by a committee of the Board of Directors, may not be less than the fair value of the common stock on the grant date. SARs and options are as follows: Stock Appreciation Rights Number of Awards Weighted- Weighted- Aggregate Outstanding at October 3, 2015 1,373,544 $ 45.90 Granted in 2016 194,000 65.02 Exercised in 2016 (37,996 ) 37.13 Expired in 2016 (32,337 ) 56.56 Forfeited in 2016 (29,992 ) 67.89 Outstanding at October 1, 2016 1,467,219 $ 47.97 5.2 years $ 20,923 Exercisable at October 1, 2016 1,157,117 $ 42.81 4.3 years $ 20,923 Stock Options Outstanding at October 3, 2015 255,883 $ 36.81 Exercised in 2016 (137,785 ) 33.20 Outstanding at October 1, 2016 118,098 $ 41.02 0.9 years $ 2,187 Exercisable at October 1, 2016 111,216 $ 41.02 0.9 years $ 2,060 The aggregate intrinsic value in the preceding tables represents the total pre-tax intrinsic value, based on our closing price of Class A common stock of $59.54 and Class B common stock of $59.64 as of October 1, 2016 . That value would have been effectively received by the option and SAR holders had all option and SAR holders exercised their options and SARs as of that date. The intrinsic value of awards exercised and fair value of awards vested are as follows: 2016 2015 2014 Stock Appreciation Rights Intrinsic value of SARs exercised $ 865 $ 14,566 $ 9,534 Total fair value of SARs vested $ 5,876 $ 5,424 $ 7,633 Stock Options Intrinsic value of options exercised $ 4,100 $ 14,205 $ 6,977 Total fair value of options vested $ 947 $ 981 $ 1,009 As of October 1, 2016 , total unvested compensation expense associated with SARs amounted to $2,376 and will be recognized over a weighted-average period of two years. Performance-Based Restricted Stock Units PSU awards consist of shares of our stock which are payable upon the determination that we achieve certain established performance targets and can range from 0% to 200% of the targeted payout based on the actual results. PSU's granted in 2016 have a performance period of three years. The fair value of each PSU granted is equal to the fair market value of our common stock on the date of grant. PSUs granted generally have a three year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October 3, 2015 — $ — Granted in 2016 41,550 64.95 Forfeited in 2016 (3,500 ) 64.95 Nonvested at October 1, 2016 38,050 $ 64.95 As of October 1, 2016 , total unvested compensation expense associated with nonvested PSUs amounted to $1,717 and will be recognized over a weighted-average period of two years.</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s hold shares as investments. The shares in the SECT and SERP Trusts are not considered outstanding for purposes of calculating earnings per share. However, in accordance with the trust agreements governing the SECT and SERP Trusts, the trustees vote all shares held by the SECT and SERP Trusts on all matters submitted to shareholders.</t>
  </si>
  <si>
    <t>Accumulated Other Comprehensive Income (Loss)</t>
  </si>
  <si>
    <t>Accumulated Other Comprehensive Income (Loss), Net of Tax [Abstract]</t>
  </si>
  <si>
    <t>Accumulated Other Comprehensive Loss Text Block</t>
  </si>
  <si>
    <t>Accumulated Other Comprehensive Income (Loss) The changes in AOCIL, net of tax, by component are as follows: Accumulated foreign currency translation Accumulated retirement liability Accumulated gain (loss) on derivatives Total AOCIL at September 27, 2014 $ 9,254 $ (214,984 ) $ (1,108 ) $ (206,838 ) Other comprehensive income (loss) before reclassifications (82,042 ) (67,432 ) (2,848 ) (152,322 ) Amounts reclassified from AOCIL — 15,506 1,919 17,425 Other comprehensive income (loss) (82,042 ) (51,926 ) (929 ) (134,897 ) AOCIL at October 3, 2015 (72,788 ) (266,910 ) (2,037 ) (341,735 ) Other comprehensive income (loss) before reclassifications (37,838 ) (72,094 ) (4,227 ) (114,159 ) Amounts reclassified from AOCIL — 17,910 2,923 20,833 Other comprehensive income (loss) (37,838 ) (54,184 ) (1,304 ) (93,326 ) AOCIL at October 1, 2016 $ (110,626 ) $ (321,094 ) $ (3,341 ) $ (435,061 ) The amounts reclassified from AOCIL into earnings are as follows: Statement of earnings classification 2016 2015 Retirement liability: Prior service cost $ 108 $ 98 Actuarial losses 28,196 24,457 Reclassification from AOCIL into earnings 28,304 24,555 Tax effect (10,394 ) (9,049 ) Net reclassification from AOCIL into earnings $ 17,910 $ 15,506 Derivatives: Foreign currency contracts Sales $ 1,287 $ 233 Foreign currency contracts Cost of sales 1,598 1,333 Interest rate swaps Interest 771 1,378 Reclassification from AOCIL into earnings 3,656 2,944 Tax effect (733 ) (1,025 ) Net reclassification from AOCIL into earnings $ 2,923 $ 1,919 The amounts deferred in AOCIL are as follows: Statement of earnings classification Net deferral in AOCIL - effective portion 2016 2015 Retirement liability: Net actuarial loss during period $ (110,856 ) $ (109,148 ) Tax effect 38,762 41,716 Net deferral in AOCIL of retirement liability $ (72,094 ) $ (67,432 ) Derivatives: Foreign currency contracts Sales $ (3,829 ) $ (386 ) Foreign currency contracts Cost of sales (1,370 ) (1,527 ) Interest rate swaps Interest 125 (2,431 ) Net loss (5,074 ) (4,344 ) Tax effect 847 1,496 Net deferral in AOCIL of derivatives $ (4,227 ) $ (2,848 )</t>
  </si>
  <si>
    <t>Segments</t>
  </si>
  <si>
    <t>Segment Reporting, Disclosure of Entity's Reportable Segments [Abstract]</t>
  </si>
  <si>
    <t xml:space="preserve"> Segments During 2016, we made a change to our segment reporting. Components now includes the Medical Devices product lines, which were previously reported as a separate segment. All amounts have been restated to present Medical Devices within Components. Aircraft Controls .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on the military side, and the Airbus A350XWB,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In the past few years, a number of significant programs have begun to transition from the development phase to initial low-rate production, including the Lockheed Martin F-35 Joint Strike Fighter on the military side and the Boeing 787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30 and A380 and a variety of business jets. Aftermarket sales, which represented 29% , 30% and 32% of 2016 , 2015 and 2014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ithin our space market, we design, manufacture and integrate commercial and military satellite positioning controls. These propulsion and actuation systems and the components control attitude, orbit insertion, solar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Multi-Purpose Crew Vehicle and Soft Capture System. Within our defense market, we design controls for gun aiming, stabilization and automatic ammunition loading for armored combat vehicles for a variety of domestic and international customer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s and submarines such as the US Virginia Class. Our sensor and surveillance products are used in both military and commercial applications such as electrical grid and other critical infrastructure protection applications. Industrial Systems . Our Industrial Systems segment serves a global customer base across a variety of markets. In the industrial automation market, we design, manufacture and integrate systems for industrial automation customers for applications in injection and blow molding machinery, metal forming presses and heavy industry in steel and aluminum production. Our systems allow for precise controls of critical parameters in the industrial manufacturing processes, using both hydraulic and electric technology. Other industrial automation markets we serve include material handling and paper mills.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as well as electric pitch controls and blade monitoring systems for wind turbines. In the simulation and test market, we supply electromechanical motion simulation bases for the flight simulation and training markets, as well as medical training simulators. For the test markets, we supply custom test systems and controls for automotive, structural and fatigue testing. Components. Our Components segment serves many of the same markets as our other segments. Our Components segment’s largest product categories include slip rings and fiber optic rotary joints, motors, and infusion and enteral pumps and associated sets. Slip rings and fiber optic rotary joints use sliding contacts and optical technology to allow unimpeded rotation while delivering power and data through a rotating interface. They come in a range of sizes that allow them to be used in many applications, including diagnostic imaging CT scan medical equipment, blade de-icing and data transfer for rotorcraft, remotely operated vehicles and floating platforms for offshore oil exploration, surveillance cameras, forward-looking infrared camera installations and radar pedestals, satellites, missiles and wind turbines. Our motors are used in an equally broad range of markets, many of which are the same as for slip rings. We design and manufacture a series of fractional horsepower brushless motors that provide extremely low acoustic noise and reliable long life operation, with the largest market being sleep apnea equipment. Industrial customers use our motors for material handling and electric pumps. Military programs use our motors for gimbals, missiles and radar pedestals.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Our Components’ segment's other product lines include ultrasonic and optical sensors and surgical hand pieces used in medical applications, electromechanical actuators for military, aerospace and commercial applications, fiber optic modems that provide electrical-to-optical conversion of communication and data signals, avionic instrumentation, subsea navigation and control systems, acoustic sensors and sonars for energy and marine applications including remotely-operated underwater vehicles and optical switches and resolvers. Segment information and reconciliations to consolidated amounts are as follows: 2016 2015 2014 Net sales: Aircraft Controls $ 1,063,718 $ 1,086,547 $ 1,117,656 Space and Defense Controls 366,091 381,444 394,505 Industrial Systems 514,984 521,505 590,971 Components 467,144 536,036 545,253 Net sales $ 2,411,937 $ 2,525,532 $ 2,648,385 Operating profit: Aircraft Controls $ 98,509 $ 100,006 $ 115,726 Space and Defense Controls 41,419 33,236 26,119 Industrial Systems 48,542 45,021 58,108 Components 49,772 67,250 75,764 Total operating profit 238,242 245,513 275,717 Deductions from operating profit: Interest expense 34,605 28,967 12,513 Equity-based compensation expense 3,271 5,074 7,189 Corporate and other expenses, net 27,506 27,638 37,092 Earnings before income taxes $ 172,860 $ 183,834 $ 218,923 Depreciation and amortization: Aircraft Controls $ 46,541 $ 51,385 $ 49,021 Space and Defense Controls 16,033 14,054 15,735 Industrial Systems 20,487 20,731 23,170 Components 14,422 16,576 19,467 Corporate 1,249 863 1,866 Total depreciation and amortization $ 98,732 $ 103,609 $ 109,259 Identifiable assets: Aircraft Controls $ 1,150,138 $ 1,220,814 $ 1,257,099 Space and Defense Controls 450,606 440,439 480,806 Industrial Systems 574,053 591,367 648,580 Components 667,387 607,436 657,327 Corporate 199,675 226,415 164,640 Total assets $ 3,041,859 $ 3,086,471 $ 3,208,452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manpower or profit. 2016 2015 2014 Capital expenditures: Aircraft Controls $ 28,437 $ 47,389 $ 45,243 Space and Defense Controls 7,498 9,022 8,992 Industrial Systems 15,276 15,371 12,459 Components 15,576 8,371 11,816 Corporate 421 540 261 Total capital expenditures $ 67,208 $ 80,693 $ 78,771 Sales, based on the customer’s location, and property, plant and equipment by geographic area are as follows: 2016 2015 2014 Net sales: United States $ 1,353,398 $ 1,413,877 $ 1,485,556 Germany 173,182 199,351 205,005 Japan 164,702 156,999 180,026 France 120,907 84,733 75,963 United Kingdom 74,378 97,359 133,777 Other 525,370 573,213 568,058 Net sales $ 2,411,937 $ 2,525,532 $ 2,648,385 Property, plant and equipment, net: United States $ 302,446 $ 307,874 $ 312,790 Philippines 65,000 68,101 72,602 United Kingdom 64,280 77,949 74,111 Other 90,643 82,832 95,845 Property, plant and equipment, net $ 522,369 $ 536,756 $ 555,348 Sales to Boeing were $346,596 , $399,082 and $431,148 , or 14% , 16% and 16% of sales, in 2016 , 2015 and 2014 , respectively, including sales to Boeing Commercial Airplanes of $251,288 , $240,984 and $243,114 in 2016 , 2015 and 2014 , respectively. Sales arising from U.S. Government prime or sub-contracts, including military sales to Boeing, were $726,562 , $780,259 and $763,004 in 2016 , 2015 and 2014 , respectively. Sales to Boeing and the U.S. Government and its prime- or sub-contractors are made primarily from our Aircraft Controls and Space and Defense Controls segment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8,279 in 2016 , $27,764 in 2015 and $26,238 in 2014 . Future minimum rental payments required under non-cancellable operating leases are $22,023 in 2017 , $20,088 in 2018 , $17,662 in 2019 , $13,840 in 2020 , $11,847 in 2021 and $44,910 thereafter. We are contingently liable for $18,966 of standby letters of credit issued by a bank to third parties on our behalf at October 1, 2016 . Purchase commitments outstanding at October 1, 2016 are $655,572 , including $19,627 for property, plant and equipment.</t>
  </si>
  <si>
    <t>Quarterly Data - Unaudited Net Sales And Earnings</t>
  </si>
  <si>
    <t>Quarterly Financial Data [Abstract]</t>
  </si>
  <si>
    <t>Quarterly Data - Unaudited 2016 1st Qtr. 2nd Qtr. 3rd Qtr. 4th Qtr. Total Net sales $ 568,457 $ 611,142 $ 613,260 $ 619,078 $ 2,411,937 Gross profit 161,460 179,187 183,662 187,274 711,583 Net earnings attributable to common shareholders 26,241 31,050 36,311 33,143 126,745 Net earnings per share attributable to common shareholders: Basic $ 0.71 $ 0.85 $ 1.01 $ 0.92 $ 3.49 Diluted $ 0.71 $ 0.85 $ 1.00 $ 0.92 $ 3.47 2015 1st Qtr. 2nd Qtr. 3rd Qtr. 4th Qtr. Total Net sales $ 630,523 $ 637,246 $ 634,539 $ 623,224 $ 2,525,532 Gross profit 183,918 173,550 190,576 188,660 736,704 Net earnings attributable to common shareholders 35,265 32,093 36,331 28,194 131,883 Net earnings per share attributable to common shareholders: Basic $ 0.87 $ 0.81 $ 0.95 $ 0.76 $ 3.39 Diluted $ 0.86 $ 0.80 $ 0.94 $ 0.75 $ 3.35 Note: Quarterly amounts may not add to the total due to rounding.</t>
  </si>
  <si>
    <t>Valuation And Qualifying Accounts</t>
  </si>
  <si>
    <t>Valuation and Qualifying Accounts [Abstract]</t>
  </si>
  <si>
    <t>(dollars in thousands) Schedule II Additions Foreign Balance at charged to exchange Balance beginning costs and impact at end Description of year expenses Deductions and other of year Fiscal year ended September 27, 2014 Contract loss reserves $ 44,228 $ 35,692 $ 43,909 $ (27 ) $ 35,984 Allowance for doubtful accounts 4,499 3,192 3,248 (102 ) 4,341 Reserve for inventory valuation 98,113 17,791 11,783 (1,549 ) 102,572 Deferred tax valuation allowance 7,906 1,585 108 (167 ) 9,216 Fiscal year ended October 3, 2015 Contract loss reserves $ 35,984 $ 24,073 $ 29,120 $ (515 ) $ 30,422 Allowance for doubtful accounts 4,341 2,889 1,624 (320 ) 5,286 Reserve for inventory valuation 102,572 21,166 17,911 (2,477 ) 103,350 Deferred tax valuation allowance 9,216 1,313 281 (665 ) 9,583 Fiscal year ended October 1, 2016 Contract loss reserves $ 30,422 $ 29,469 $ 27,152 $ (196 ) $ 32,543 Allowance for doubtful accounts 5,286 1,594 2,095 (247 ) 4,538 Reserve for inventory valuation 103,350 24,183 17,622 (719 ) 109,192 Deferred tax valuation allowance 9,583 2,981 1,521 (105 ) 10,938</t>
  </si>
  <si>
    <t>Summary Of Significant Accounting Policies (Policy)</t>
  </si>
  <si>
    <t>Consolidation</t>
  </si>
  <si>
    <t>Consolidation: The consolidated financial statements include the accounts of Moog Inc. and all of our U.S. and foreign subsidiaries. All intercompany balances and transactions have been eliminated in consolidation.</t>
  </si>
  <si>
    <t>Fiscal Year</t>
  </si>
  <si>
    <t xml:space="preserve">Fiscal Year: Our fiscal year ends on the Saturday that is closest to September 30. The consolidated financial statements include 52 weeks for the year ended October 1, 2016 , 53 weeks for the year ended October 3, 2015 and 52 weeks for the year ended September 27, 2014 . </t>
  </si>
  <si>
    <t>Operating Cycle</t>
  </si>
  <si>
    <t>Operating Cycle : Consistent with industry practice, aerospace and defense related inventories, unbilled recoverable costs and profits on long-term contract receivables, customer advances and contract loss reserves include amounts relating to contracts having long production and procurement cycles, portions of which are not expected to be realized or settled within one yea r.</t>
  </si>
  <si>
    <t>Foreign Currency Translation</t>
  </si>
  <si>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si>
  <si>
    <t>Revenue Recognition</t>
  </si>
  <si>
    <t>As units are delivered or services are performed : In 2016 , 66% of our sales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and Components segments,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Revenue Recognition: We recognize revenue using either the percentage of completion method for contracts or as units are delivered or services are performed.</t>
  </si>
  <si>
    <t>Percentage of Completion Method for Contracts</t>
  </si>
  <si>
    <t>Percentage of completion method for contracts : Revenue representing 34% , 33% and 34% of 2016 , 2015 and 2014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6 , 2015 or 2014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t>
  </si>
  <si>
    <t>Shipping and Handling Costs</t>
  </si>
  <si>
    <t>Shipping and Handling Costs: Shipping and handlin g costs are included in cost of sales.</t>
  </si>
  <si>
    <t>Research and Development</t>
  </si>
  <si>
    <t>Research and Development : Research and development costs are expensed as incurred and include salaries, benefits, consulting, material costs and depreciation.</t>
  </si>
  <si>
    <t>Bid And Proposal Costs</t>
  </si>
  <si>
    <t>Bid and Proposal Costs: Bid and proposal costs are expensed as incurred and classified as selling, general and administrative expenses.</t>
  </si>
  <si>
    <t>Equity-Based Compensation: Our stock-based compensation plans allow for various types of stock-based incentive awards. The types and mix of stock-based incentive awards are evaluated on an on-going basis and may vary based on our overall strategy regarding compensation. Equity-based compensation expense is based on share-based payment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Equity-based compensation expense is included in selling, general and administrative expenses.</t>
  </si>
  <si>
    <t>Earnings Per Share</t>
  </si>
  <si>
    <t>Earnings Per Share: Basic and diluted weighted-average shares outstanding are as follows: 2016 2015 2014 Basic weighted-average shares outstanding 36,277,445 38,945,880 44,362,412 Dilutive effect of equity-based awards 251,899 388,640 590,025 Diluted weighted-average shares outstanding 36,529,344 39,334,520 44,952,437</t>
  </si>
  <si>
    <t>Cash and Cash Equivalents</t>
  </si>
  <si>
    <t>Cash and Cash Equivalents : All highly liquid investments with an original maturity of three months or less are considered cash equivalents.</t>
  </si>
  <si>
    <t>Allowance For Doubtful Accounts</t>
  </si>
  <si>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si>
  <si>
    <t>Inventories: Inventories are stated at the lower-of-cost-or-market with cost determined on the first-in, first-out (FIFO) method of valuation.</t>
  </si>
  <si>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t>
  </si>
  <si>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 impairment charges recorded in 2015 or 2014 .</t>
  </si>
  <si>
    <t>Acquired Intangible Assets</t>
  </si>
  <si>
    <t>Acquired Intangible Assets: Acquired identifiable intangible assets are recorded at cost and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6, we recorded $4,913 of impairment charges in our Aircraft Controls segment. These charges primarily related to intangible assets as a result of restructuring actions taken for a product line we are no longer pursuing. These charges are included in restructuring in the consolidated statements of earnings In 2015, we recorded $2,432 of impairment charges in our Industrial Systems segment. These charges primarily related to intangible assets from a wind energy product line and are included as other expense. We also recorded an additional $472 impairment charge related to intangible assets on the product line we decided to exit in 2014, included as restructuring in the consolidated statements of earnings. In 2014, as a result of restructuring plans we recorded a $739 impairment charge in our Industrial Systems segment related to intangible assets from a product line we decided to exit. We also recorded a $1,296 impairment charge in our Components segment related to equipment from a product line we are no longer pursuing. Both of these charges are included as restructuring in the consolidated statements of earnings.</t>
  </si>
  <si>
    <t>Product Warranties</t>
  </si>
  <si>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6 2015 2014 Warranty accrual at beginning of period $ 18,660 $ 19,953 $ 17,429 Warranties issued during current year 13,272 9,666 12,611 Adjustments to pre-existing warranties (1,463 ) (2,416 ) (2,037 ) Reductions for settling warranties (8,486 ) (7,448 ) (7,759 ) Foreign currency translation (620 ) (1,095 ) (291 ) Warranty accrual at end of period $ 21,363 $ 18,660 $ 19,953</t>
  </si>
  <si>
    <t>Financial Instruments</t>
  </si>
  <si>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si>
  <si>
    <t>Reclassifications</t>
  </si>
  <si>
    <t>Reclassifications: Certain prior year amounts have been reclassified to conform to current year's presentation. During 2016, we made a change to our segment reporting to include Medical Devices within our Components segment. The Goodwill, Restructuring and Segment footnotes have been restated to reflect this change.</t>
  </si>
  <si>
    <t>Recent Accounting Pronouncements</t>
  </si>
  <si>
    <t xml:space="preserve">Recent Accounting Pronouncements :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re currently evaluating the alternative methods of adoption and the effect on our financial statements and related disclosures. Date of adoption: Q1 2019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Deferred income tax balances currently included in total current assets and total current liabilities in our balance sheet will be included in other assets and long term deferred income taxes. Date of early adoption: anticipated Q1 2017 ASU no. 2016-01 Recognition and Measurement of Financial Assets and Financial Liabilities The standard requires most equity investments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Date of adoption: Q1 2019 ASU no. 2016-02 Lease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Date of adoption: Q1 2020 We consider the applicability and impact of all ASUs. ASUs not listed above were assessed and determined to be either not applicable, or had or are expected to have minimal impact on our financial statements and related disclosures. </t>
  </si>
  <si>
    <t>Summary Of Significant Accounting Policies (Tables)</t>
  </si>
  <si>
    <t>Schedule Of Basic And Diluted Weighted-Average Shares Outstanding</t>
  </si>
  <si>
    <t xml:space="preserve"> 2016 2015 2014 Basic weighted-average shares outstanding 36,277,445 38,945,880 44,362,412 Dilutive effect of equity-based awards 251,899 388,640 590,025 Diluted weighted-average shares outstanding 36,529,344 39,334,520 44,952,437</t>
  </si>
  <si>
    <t>Schedule Of Activity In The Warranty Accrual</t>
  </si>
  <si>
    <t xml:space="preserve"> 2016 2015 2014 Warranty accrual at beginning of period $ 18,660 $ 19,953 $ 17,429 Warranties issued during current year 13,272 9,666 12,611 Adjustments to pre-existing warranties (1,463 ) (2,416 ) (2,037 ) Reductions for settling warranties (8,486 ) (7,448 ) (7,759 ) Foreign currency translation (620 ) (1,095 ) (291 ) Warranty accrual at end of period $ 21,363 $ 18,660 $ 19,953</t>
  </si>
  <si>
    <t>Schedule of New Accounting Pronouncements</t>
  </si>
  <si>
    <t>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re currently evaluating the alternative methods of adoption and the effect on our financial statements and related disclosures. Date of adoption: Q1 2019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Deferred income tax balances currently included in total current assets and total current liabilities in our balance sheet will be included in other assets and long term deferred income taxes. Date of early adoption: anticipated Q1 2017 ASU no. 2016-01 Recognition and Measurement of Financial Assets and Financial Liabilities The standard requires most equity investments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Date of adoption: Q1 2019 ASU no. 2016-02 Lease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Date of adoption: Q1 2020</t>
  </si>
  <si>
    <t>Receivables (Tables)</t>
  </si>
  <si>
    <t>Schedule of Accounts, Notes, Loans and Financing Receivable</t>
  </si>
  <si>
    <t xml:space="preserve"> October 1, October 3, Accounts receivable $ 306,469 $ 291,188 Long-term contract receivables: Amounts billed 130,429 113,565 Unbilled recoverable costs and accrued profits 245,376 286,395 Total long-term contract receivables 375,805 399,960 Other 10,652 12,557 Total receivables 692,926 703,705 Less allowance for doubtful accounts (4,538 ) (5,286 ) Receivables $ 688,388 $ 698,419</t>
  </si>
  <si>
    <t>Inventories (Tables)</t>
  </si>
  <si>
    <t xml:space="preserve"> October 1, October 3, Raw materials and purchased parts $ 174,331 $ 188,843 Work in progress 235,258 243,373 Finished goods 69,451 61,144 Inventories $ 479,040 $ 493,360</t>
  </si>
  <si>
    <t>Property, Plant And Equipment (Tables)</t>
  </si>
  <si>
    <t>Schedule Of Property, Plant And Equipment</t>
  </si>
  <si>
    <t xml:space="preserve"> October 1, October 3, Land $ 28,932 $ 27,132 Buildings and improvements 408,107 397,340 Machinery and equipment 684,995 669,578 Computer equipment and software 126,144 119,874 Property, plant and equipment, at cost 1,248,178 1,213,924 Less accumulated depreciation and amortization (725,809 ) (677,168 ) Property, plant and equipment, net $ 522,369 $ 536,756</t>
  </si>
  <si>
    <t>Goodwill And Intangible Assets (Tables)</t>
  </si>
  <si>
    <t>Changes In Carrying Amount Of Goodwill</t>
  </si>
  <si>
    <t xml:space="preserve"> Aircraft Space and Industrial Components Total Balance at September 28, 2013 $ 192,413 $ 163,136 $ 121,320 $ 290,055 $ 766,924 Adjustments to prior year acquisitions — (2,734 ) — — (2,734 ) Foreign currency translation 439 (795 ) (3,311 ) (2,671 ) (6,338 ) Balance at September 27, 2014 192,852 159,607 118,009 287,384 757,852 Divestiture — — — (1,715 ) (1,715 ) Foreign currency translation (4,327 ) (1,394 ) (7,166 ) (6,038 ) (18,925 ) Balance at October 3, 2015 188,525 158,213 110,843 279,631 737,212 Acquisitions — 21,076 — — 21,076 Impairment — (4,800 ) — — (4,800 ) Foreign currency translation (8,831 ) 25 (4,525 ) 5 (13,326 ) Balance at October 1, 2016 $ 179,694 $ 174,514 $ 106,318 $ 279,636 $ 740,162</t>
  </si>
  <si>
    <t>Components Of Acquired Intangible Assets</t>
  </si>
  <si>
    <t>October 1, 2016 October 3, 2015 Weighted- Gross Carrying Accumulated Gross Carrying Accumulated Customer-related 11 $ 165,445 $ (117,434 ) $ 171,779 $ (110,697 ) Technology-related 9 70,277 (52,060 ) 73,299 (49,723 ) Program-related 19 64,774 (26,018 ) 75,720 (27,463 ) Marketing-related 9 25,031 (17,649 ) 25,997 (16,648 ) Other 10 4,269 (3,075 ) 4,771 (3,312 ) Intangible assets 12 $ 329,796 $ (216,236 ) $ 351,566 $ (207,843 )</t>
  </si>
  <si>
    <t>Indebtedness (Tables)</t>
  </si>
  <si>
    <t>Schedule of Short-term Debt</t>
  </si>
  <si>
    <t xml:space="preserve"> October 1, 2016 October 3, Lines of credit $ 99 $ 83 Other short-term debt 1,280 — Short-term borrowings $ 1,379 $ 83</t>
  </si>
  <si>
    <t>Components Of Long-Term Debt</t>
  </si>
  <si>
    <t xml:space="preserve"> October 1, October 3, U.S. revolving credit facility $ 590,000 $ 675,000 Senior notes 300,000 300,000 Securitization program 120,000 100,000 Obligations under capital leases 471 101 Senior debt 1,010,471 1,075,101 Less current installments (167 ) (34 ) Long-term debt $ 1,010,304 $ 1,075,067</t>
  </si>
  <si>
    <t>Derivative Financial Instruments (Tables)</t>
  </si>
  <si>
    <t>Fair Value And Classification Of Derivatives</t>
  </si>
  <si>
    <t xml:space="preserve"> October 1, 2016 October 3, 2015 Derivatives designated as hedging instruments: Foreign currency contracts Other current assets $ 379 $ 12 Foreign currency contracts Other assets 56 39 Interest rate swaps Other current assets 52 — Interest rate swaps Other assets 69 — Total asset derivatives $ 556 $ 51 Foreign currency contracts Other accrued liabilities $ 4,080 $ 1,755 Foreign currency contracts Other long-term liabilities 448 572 Interest rate swaps Other accrued liabilities 201 756 Interest rate swaps Other long-term liabilities — 268 Total liability derivatives $ 4,729 $ 3,351 Derivatives not designated as hedging instruments: Foreign currency contracts Other current assets $ 422 $ 115 Foreign currency contracts Other accrued liabilities $ 76 $ 429</t>
  </si>
  <si>
    <t>Fair Value (Tables)</t>
  </si>
  <si>
    <t>Fair Values And Classification Of Financial Assets And Liabilities Measured On A Recurring Basis</t>
  </si>
  <si>
    <t xml:space="preserve"> Classification October 1, 2016 October 3, 2015 Foreign currency contracts Other current assets $ 801 $ 127 Foreign currency contracts Other assets 56 39 Interest rate swaps Other current assets 52 — Interest rate swaps Other assets 69 — Total assets $ 978 $ 166 Foreign currency contracts Other accrued liabilities $ 4,156 $ 2,184 Foreign currency contracts Other long-term liabilities 448 572 Interest rate swaps Other accrued liabilities 201 756 Interest rate swaps Other long-term liabilities — 268 Total liabilities $ 4,805 $ 3,780</t>
  </si>
  <si>
    <t>Restructuring (Tables)</t>
  </si>
  <si>
    <t>Restructuring Activity</t>
  </si>
  <si>
    <t xml:space="preserve"> Aircraft Controls Space and Defense Controls Industrial Systems Components Corporate Total Balance at September 28, 2013 $ 36 $ 4,376 $ 2,717 $ — $ — $ 7,129 Charged to expense - 2014 plan 5,440 5,438 739 1,296 — 12,913 Cash payments - 2013 plan (35 ) (4,014 ) (2,452 ) — — (6,501 ) Non-cash charges - 2014 plan — — (739 ) (1,296 ) — (2,035 ) Foreign currency translation (2 ) (36 ) (79 ) — — (117 ) Balance at September 27, 2014 5,439 5,764 186 — — 11,389 Charged to expense - 2015 plan 2,955 6,324 5,150 1,020 — 15,449 Adjustments to provision (407 ) (309 ) — — — (716 ) Cash payments - 2013 plan — (490 ) — — — (490 ) Cash payments - 2014 plan (4,833 ) (3,822 ) (178 ) — — (8,833 ) Cash payments - 2015 plan (80 ) (167 ) (679 ) (761 ) — (1,687 ) Non-cash charges - 2015 plan — — (472 ) — — (472 ) Foreign currency translation (27 ) (63 ) (4 ) — — (94 ) Balance at October 3, 2015 3,047 7,237 4,003 259 — 14,546 Charged to expense - 2016 plan 7,317 — 4,824 1,525 1,727 15,393 Adjustments to provision (275 ) (328 ) (243 ) (5 ) — (851 ) Cash payments - 2014 plan (72 ) (776 ) — — — (848 ) Cash payments - 2015 plan (2,342 ) (5,455 ) (3,088 ) (234 ) — (11,119 ) Cash payments - 2016 plan (1,244 ) — (2,015 ) (1,176 ) — (4,435 ) Non-cash charges - 2016 plan (4,913 ) — — — — (4,913 ) Foreign currency translation (44 ) (13 ) 130 — — 73 Balance at October 1, 2016 $ 1,474 $ 665 $ 3,611 $ 369 $ 1,727 $ 7,846</t>
  </si>
  <si>
    <t>Employee Benefit Plans (Tables)</t>
  </si>
  <si>
    <t>Schedule Of Changes In Projected Benefit Obligations And Plan Assets And Funded Status</t>
  </si>
  <si>
    <t xml:space="preserve"> U.S. Plans Non-U.S. Plans 2016 2015 2016 2015 Change in projected benefit obligation: Projected benefit obligation at prior year measurement date $ 850,991 $ 784,203 $ 180,111 $ 188,942 Service cost 23,637 23,635 5,204 6,087 Interest cost 37,659 34,031 4,928 4,814 Contributions by plan participants — — 863 774 Actuarial losses 96,107 35,064 38,265 4,639 Foreign currency exchange impact — — (4,063 ) (19,149 ) Benefits paid from plan assets (24,710 ) (22,612 ) (1,632 ) (2,186 ) Benefits paid by Moog (2,754 ) (2,508 ) (2,429 ) (2,312 ) Other (1,875 ) (822 ) (1,939 ) (1,498 ) Projected benefit obligation at measurement date $ 979,055 $ 850,991 $ 219,308 $ 180,111 Change in plan assets: Fair value of assets at prior year measurement date $ 578,783 $ 585,677 $ 117,693 $ 120,754 Actual return on plan assets 57,646 (28,435 ) 19,926 4,437 Employer contributions 67,928 47,666 6,155 8,208 Contributions by plan participants — — 863 774 Benefits paid (27,464 ) (25,120 ) (4,061 ) (4,498 ) Foreign currency exchange impact — — (3,801 ) (10,983 ) Other (1,875 ) (1,005 ) (1,336 ) (999 ) Fair value of assets at measurement date $ 675,018 $ 578,783 $ 135,439 $ 117,693 Funded status and amount recognized in assets and liabilities $ (304,037 ) $ (272,208 ) $ (83,869 ) $ (62,418 ) Amount recognized in assets and liabilities: Other assets - non-current $ — $ — $ 108 $ 220 Accrued and long-term pension liabilities (304,037 ) (272,208 ) (83,977 ) (62,638 ) Amount recognized in assets and liabilities $ (304,037 ) $ (272,208 ) $ (83,869 ) $ (62,418 ) Amount recognized in AOCIL, before taxes: Prior service cost (credit) $ 694 $ 881 $ (1,269 ) $ (737 ) Actuarial losses 449,377 386,759 57,926 38,869 Amount recognized in AOCIL, before taxes $ 450,071 $ 387,640 $ 56,657 $ 38,132</t>
  </si>
  <si>
    <t>Schedule Of Projected Benefit Obligations Or Accumulated Benefit Obligations In Excess Of Plan Assets</t>
  </si>
  <si>
    <t xml:space="preserve"> October 1, 2016 October 3, 2015 Projected benefit obligation $ 1,128,524 $ 968,848 Accumulated benefit obligation 1,045,034 886,663 Fair value of plan assets 744,751 634,406</t>
  </si>
  <si>
    <t>Schedule Of Weighted-Average Assumptions Used To Determine Net Periodic Benefit Cost And Benefit Obligations</t>
  </si>
  <si>
    <t xml:space="preserve"> U.S. Plans Non-U.S. Plans 2016 2015 2014 2016 2015 2014 Assumptions for net periodic benefit cost: Discount rate 4.5 % 4.4 % 5.0 % 3.0 % 3.1 % 3.7 % Return on assets 7.7 % 8.0 % 8.4 % 4.1 % 4.5 % 4.1 % Rate of compensation increase 4.1 % 4.1 % 4.1 % 2.6 % 3.0 % 2.8 % Assumptions for benefit obligations: Discount rate 3.8 % 4.5 % 4.4 % 1.9 % 3.0 % 3.1 % Rate of compensation increase 3.5 % 4.1 % 4.1 % 2.3 % 3.0 % 2.7 %</t>
  </si>
  <si>
    <t>Schedule Of Weighted-Average Asset Allocations By Asset Category For The Pension Plans</t>
  </si>
  <si>
    <t xml:space="preserve"> U.S. Plans Non-U.S. Plans Target 2016 2015 Target 2016 2015 Asset category: Equity 20%-50% 55% 59% 30%-50% 32% 30% Debt 35%-60% 36% 31% 40%-60% 36% 42% Real estate and other 10%-20% 9% 10% 10%-30% 32% 28% U.S. Plans, October 1, 2016 Level 1 Level 2 Level 3 Total Shares of registered investment companies: Non-investment grade $ — $ 45,709 $ — $ 45,709 Real assets — 37,337 — 37,337 Other — 177,037 — 177,037 Fixed income funds: U.S. Government obligations — 23,867 — 23,867 Corporate and other — 230 — 230 Employer securities 68,574 — — 68,574 Interest in common collective trusts — 237,032 — 237,032 Money market funds — 18,962 — 18,962 Limited partnerships — — 44,003 44,003 Insurance contracts and other — — 22,267 22,267 Fair value $ 68,574 $ 540,174 $ 66,270 $ 675,018 Non-U.S. Plans, October 1, 2016 Level 1 Level 2 Level 3 Total Shares of registered investment companies $ — $ 6,523 $ — $ 6,523 Domestic equity 7,616 — — 7,616 International equity 10,562 — — 10,562 Fixed income funds 6,246 23,574 — 29,820 Unit linked life insurance funds — 36,889 — 36,889 Cash and cash equivalents 73 553 — 626 Insurance contracts and other — 789 42,614 43,403 Fair value $ 24,497 $ 68,328 $ 42,614 $ 135,439 U.S. Plans, October 3, 2015 Level 1 Level 2 Level 3 Total Shares of registered investment companies: Non-investment grade $ — $ 38,517 $ — $ 38,517 Real assets — 35,647 — 35,647 Other — 78,102 — 78,102 Fixed income funds: U.S. Government obligations — 64,441 — 64,441 Corporate and other — 106,120 — 106,120 Employer securities 62,214 — — 62,214 Interest in common collective trusts — 88,870 — 88,870 Money market funds — 16,887 — 16,887 Limited partnerships — — 64,760 64,760 Insurance contracts and other — — 23,225 23,225 Fair value $ 62,214 $ 428,584 $ 87,985 $ 578,783 Non-U.S. Plans, October 3, 2015 Level 1 Level 2 Level 3 Total Shares of registered investment companies $ — $ 3,683 $ — $ 3,683 Domestic equity 6,142 209 — 6,351 International equity 8,806 — — 8,806 Fixed income funds 5,615 24,131 — 29,746 Unit linked life insurance funds — 38,260 — 38,260 Cash and cash equivalents 252 880 — 1,132 Insurance contracts and other — 779 28,936 29,715 Fair value $ 20,815 $ 67,942 $ 28,936 $ 117,693</t>
  </si>
  <si>
    <t>Schedule Of Roll-Forward Of The Consolidated Plan Assets Classified As Level 3 Within The Fair Value Hierarchy</t>
  </si>
  <si>
    <t xml:space="preserve"> U.S. Plans Non-U.S. Plans Total Balance at September 27, 2014 $ 103,717 $ 30,183 $ 133,900 Return on assets 849 1,083 1,932 Purchases from contributions to Plans 39,188 3,118 42,306 Proceeds from sales of investments (54,479 ) — (54,479 ) Settlements paid in cash (1,290 ) (1,985 ) (3,275 ) Foreign currency translation — (3,463 ) (3,463 ) Balance at October 3, 2015 87,985 28,936 116,921 Return on assets (704 ) 11,723 11,019 Purchases from contributions to Plans 12,366 3,472 15,838 Proceeds from sales of investments (30,695 ) — (30,695 ) Settlements paid in cash (2,682 ) (2,231 ) (4,913 ) Foreign currency translation — 714 714 Balance at October 1, 2016 $ 66,270 $ 42,614 $ 108,884</t>
  </si>
  <si>
    <t>Schedule Of Fair Value, Investments, Entities that Calculate Net Asset Value Per Share [Table Text Block]</t>
  </si>
  <si>
    <t xml:space="preserve"> Unfunded Commitments Redemption Frequency Redemption Notice Period Interest in common collective trusts (1) $ — Daily, Weekly 0-5 days Insurance contracts and other (2) — Quarterly 60-90 days Limited partnerships (3) 7,052 Varies 10-45 days Total $ 7,052 </t>
  </si>
  <si>
    <t>Schedule Of Pension Expense</t>
  </si>
  <si>
    <t xml:space="preserve"> U.S. Plans Non-U.S. Plans 2016 2015 2014 2016 2015 2014 Service cost $ 23,637 $ 23,635 $ 21,571 $ 5,204 $ 6,087 $ 5,533 Interest cost 37,659 34,031 33,354 4,928 4,814 5,984 Expected return on plan assets (50,383 ) (47,136 ) (43,374 ) (4,862 ) (5,166 ) (4,487 ) Amortization of prior service cost (credit) 187 149 149 (103 ) (70 ) (57 ) Amortization of actuarial loss 26,168 22,355 16,346 2,600 2,289 1,398 Settlement loss 59 54 37 131 77 — Pension expense for defined benefit plans $ 37,327 $ 33,088 $ 28,083 $ 7,898 $ 8,031 $ 8,371</t>
  </si>
  <si>
    <t>Schedule Of Benefits Expected To Be Paid To The Participants Of The Plans</t>
  </si>
  <si>
    <t xml:space="preserve"> U.S. Plans Non-U.S. Plans 2017 $ 31,020 $ 5,305 2018 34,368 5,814 2019 37,030 6,229 2020 40,106 5,692 2021 43,557 6,476 Five years thereafter 266,881 42,631</t>
  </si>
  <si>
    <t>Schedule of Defined Contribution Plan Expense</t>
  </si>
  <si>
    <t xml:space="preserve"> 2016 2015 2014 U.S. defined contribution plans $ 14,128 $ 13,621 $ 13,196 Non-U.S. defined contribution plans 6,029 6,570 6,458 Total pension expense for defined contribution plans $ 20,157 $ 20,191 $ 19,654</t>
  </si>
  <si>
    <t>Schedule Of Changes In The Accumulated Benefit Obligation Of Unfunded Plan</t>
  </si>
  <si>
    <t xml:space="preserve"> October 1, 2016 October 3, 2015 Change in Accumulated Postretirement Benefit Obligation (APBO): APBO at prior year measurement date $ 12,532 $ 15,331 Service cost 161 226 Interest cost 468 576 Contributions by plan participants 1,944 2,228 Benefits paid (3,043 ) (2,795 ) Actuarial losses (gains) 763 (3,034 ) APBO at measurement date $ 12,825 $ 12,532 Funded status $ (12,825 ) $ (12,532 ) Accrued postretirement benefit liability $ 12,825 $ 12,532 Amount recognized in AOCIL, before taxes: Actuarial gains 3,896 5,232 Amount recognized in AOCIL, before taxes $ 3,896 $ 5,232</t>
  </si>
  <si>
    <t>Schedule Of Cost Of The Postretirement Benefit Plan</t>
  </si>
  <si>
    <t xml:space="preserve"> 2016 2015 2014 Service cost $ 161 $ 226 $ 225 Interest cost 468 576 624 Amortization of actuarial gain (572 ) (106 ) (261 ) Net periodic postretirement benefit cost $ 57 $ 696 $ 588</t>
  </si>
  <si>
    <t>Income Taxes (Tables)</t>
  </si>
  <si>
    <t>Reconciliation Of The Provision For Income Taxes</t>
  </si>
  <si>
    <t xml:space="preserve"> 2016 2015 2014 Earnings before income taxes: Domestic $ 82,848 $ 78,074 $ 106,671 Foreign 90,012 105,760 112,252 Total $ 172,860 $ 183,834 $ 218,923 Federal statutory income tax rate 35.0 % 35.0 % 35.0 % Increase (decrease) in income taxes resulting from: Repatriated earnings 26.8 % — — R&amp;D and foreign tax credits (30.6 )% (2.7 )% (1.2 )% Foreign tax rates (2.7 )% (4.8 )% (5.2 )% Export and manufacturing incentives (1.0 )% (0.7 )% (0.8 )% Change in enacted tax rates (0.9 )% (0.3 )% (0.5 )% State taxes, net of federal benefit 0.5 % 0.8 % 1.0 % Change in valuation allowance for deferred taxes 0.9 % 1.1 % 0.6 % Other 0.5 % (0.1 )% (1.2 )% Effective income tax rate 28.5 % 28.3 % 27.7 %</t>
  </si>
  <si>
    <t>Components Of Income Taxes</t>
  </si>
  <si>
    <t xml:space="preserve"> 2016 2015 2014 Current: Federal $ 12,812 $ 12,065 $ 25,325 Foreign 29,794 25,844 28,074 State 2,373 1,051 2,305 Total current 44,979 38,960 55,704 Deferred: Federal 10,078 10,800 5,034 Foreign (4,734 ) 882 (1,148 ) State (1,096 ) 1,309 1,135 Total deferred 4,248 12,991 5,021 Income taxes $ 49,227 $ 51,951 $ 60,725</t>
  </si>
  <si>
    <t>Schedule of Deferred Tax Assets And Liabilities</t>
  </si>
  <si>
    <t xml:space="preserve"> October 1, October 3, Deferred tax assets: Benefit accruals $ 237,261 $ 210,241 Inventory reserves 33,950 32,948 Tax benefit carryforwards 17,349 14,245 Contract loss reserves not currently deductible 10,931 9,049 Other accrued expenses 17,669 17,676 Total gross deferred tax assets 317,160 284,159 Less valuation allowance (10,938 ) (9,583 ) Total net deferred tax assets 306,222 274,576 Deferred tax liabilities: Differences in bases and depreciation of property, plant and equipment 163,977 162,661 Pension 77,471 70,273 Total gross deferred tax liabilities 241,448 232,934 Net deferred tax assets $ 64,774 $ 41,642 October 1, October 3, Current assets $ 92,903 $ 91,210 Other assets 14,325 11,158 Other accrued liabilities (283 ) (517 ) Long-term liabilities (42,171 ) (60,209 ) Net deferred tax assets $ 64,774 $ 41,642</t>
  </si>
  <si>
    <t>Schedule of Unrecognized Tax Benefits Roll Forward</t>
  </si>
  <si>
    <t xml:space="preserve"> October 1, October 3, Balance at beginning of year $ 1,184 $ 1,793 Reductions as a result of lapse of statute of limitations (686 ) (609 ) Balance at end of year $ 498 $ 1,184</t>
  </si>
  <si>
    <t>Shareholders' Equity (Tables)</t>
  </si>
  <si>
    <t>Schedule Of Shares Reserved For Future Issuance</t>
  </si>
  <si>
    <t xml:space="preserve"> Shares Conversion of Class B to Class A shares 7,612,912 2014 Long Term Incentive Plan 2,000,000 2008 Stock Appreciation Rights Plan 1,566,801 2003 Stock Option Plan 118,098 Class A and B shares reserved for issuance 11,297,811</t>
  </si>
  <si>
    <t>Equity-Based Compensation (Tables)</t>
  </si>
  <si>
    <t>Schedule of Employee Service Share-based Compensation, Allocation of Recognized Period Costs</t>
  </si>
  <si>
    <t xml:space="preserve"> 2016 2015 2014 Stock appreciation rights $ 2,482 $ 4,955 $ 6,751 Performance-based restricted stock units 755 — — Stock options 34 119 438 Total compensation cost $ 3,271 $ 5,074 $ 7,189</t>
  </si>
  <si>
    <t>Schedule Of Range Of Assumptions Used To Value Equity-Based Awards And The Weighted-Average Fair Value Of The Awards Granted</t>
  </si>
  <si>
    <t xml:space="preserve"> 2016 2015 2014 Expected volatility 24% - 29% 24% - 38% 29% - 39% Risk-free rate 1.4% - 1.8% .9% - 1.9% .7% - 2.0% Expected dividends — % — % — % Expected term 4-6 years 3-7 years 3-7 years Weighted-average fair value of awards granted $ 18.24 $ 28.71 $ 23.74</t>
  </si>
  <si>
    <t>Schedule of Stock Appreciation Rights Activity</t>
  </si>
  <si>
    <t>Stock Appreciation Rights Number of Awards Weighted- Weighted- Aggregate Outstanding at October 3, 2015 1,373,544 $ 45.90 Granted in 2016 194,000 65.02 Exercised in 2016 (37,996 ) 37.13 Expired in 2016 (32,337 ) 56.56 Forfeited in 2016 (29,992 ) 67.89 Outstanding at October 1, 2016 1,467,219 $ 47.97 5.2 years $ 20,923 Exercisable at October 1, 2016 1,157,117 $ 42.81 4.3 years $ 20,923</t>
  </si>
  <si>
    <t>Schedule of Stock Options Activity</t>
  </si>
  <si>
    <t>Stock Options Outstanding at October 3, 2015 255,883 $ 36.81 Exercised in 2016 (137,785 ) 33.20 Outstanding at October 1, 2016 118,098 $ 41.02 0.9 years $ 2,187 Exercisable at October 1, 2016 111,216 $ 41.02 0.9 years $ 2,060</t>
  </si>
  <si>
    <t>Schedule Of Intrinsic Value Of Awards Exercised And Fair Value Of Awards Vested</t>
  </si>
  <si>
    <t xml:space="preserve"> 2016 2015 2014 Stock Appreciation Rights Intrinsic value of SARs exercised $ 865 $ 14,566 $ 9,534 Total fair value of SARs vested $ 5,876 $ 5,424 $ 7,633 Stock Options Intrinsic value of options exercised $ 4,100 $ 14,205 $ 6,977 Total fair value of options vested $ 947 $ 981 $ 1,009</t>
  </si>
  <si>
    <t>Schedule of Nonvested Performance-based Units Activity</t>
  </si>
  <si>
    <t>Performance-Based Restricted Stock Units Number of Awards Weighted- Nonvested at October 3, 2015 — $ — Granted in 2016 41,550 64.95 Forfeited in 2016 (3,500 ) 64.95 Nonvested at October 1, 2016 38,050 $ 64.95</t>
  </si>
  <si>
    <t>Accumulated Other Comprehensive Income (Tables)</t>
  </si>
  <si>
    <t>Components of AOCI</t>
  </si>
  <si>
    <t xml:space="preserve"> Accumulated foreign currency translation Accumulated retirement liability Accumulated gain (loss) on derivatives Total AOCIL at September 27, 2014 $ 9,254 $ (214,984 ) $ (1,108 ) $ (206,838 ) Other comprehensive income (loss) before reclassifications (82,042 ) (67,432 ) (2,848 ) (152,322 ) Amounts reclassified from AOCIL — 15,506 1,919 17,425 Other comprehensive income (loss) (82,042 ) (51,926 ) (929 ) (134,897 ) AOCIL at October 3, 2015 (72,788 ) (266,910 ) (2,037 ) (341,735 ) Other comprehensive income (loss) before reclassifications (37,838 ) (72,094 ) (4,227 ) (114,159 ) Amounts reclassified from AOCIL — 17,910 2,923 20,833 Other comprehensive income (loss) (37,838 ) (54,184 ) (1,304 ) (93,326 ) AOCIL at October 1, 2016 $ (110,626 ) $ (321,094 ) $ (3,341 ) $ (435,061 )</t>
  </si>
  <si>
    <t>Reclassification out of AOCI</t>
  </si>
  <si>
    <t xml:space="preserve"> Statement of earnings classification 2016 2015 Retirement liability: Prior service cost $ 108 $ 98 Actuarial losses 28,196 24,457 Reclassification from AOCIL into earnings 28,304 24,555 Tax effect (10,394 ) (9,049 ) Net reclassification from AOCIL into earnings $ 17,910 $ 15,506 Derivatives: Foreign currency contracts Sales $ 1,287 $ 233 Foreign currency contracts Cost of sales 1,598 1,333 Interest rate swaps Interest 771 1,378 Reclassification from AOCIL into earnings 3,656 2,944 Tax effect (733 ) (1,025 ) Net reclassification from AOCIL into earnings $ 2,923 $ 1,919</t>
  </si>
  <si>
    <t>Activity and Classification of Derivative Deferral in AOCI</t>
  </si>
  <si>
    <t xml:space="preserve"> Statement of earnings classification Net deferral in AOCIL - effective portion 2016 2015 Retirement liability: Net actuarial loss during period $ (110,856 ) $ (109,148 ) Tax effect 38,762 41,716 Net deferral in AOCIL of retirement liability $ (72,094 ) $ (67,432 ) Derivatives: Foreign currency contracts Sales $ (3,829 ) $ (386 ) Foreign currency contracts Cost of sales (1,370 ) (1,527 ) Interest rate swaps Interest 125 (2,431 ) Net loss (5,074 ) (4,344 ) Tax effect 847 1,496 Net deferral in AOCIL of derivatives $ (4,227 ) $ (2,848 )</t>
  </si>
  <si>
    <t>Segments (Tables)</t>
  </si>
  <si>
    <t>Segment Information And Reconciliations To Consolidated Amounts</t>
  </si>
  <si>
    <t xml:space="preserve"> 2016 2015 2014 Capital expenditures: Aircraft Controls $ 28,437 $ 47,389 $ 45,243 Space and Defense Controls 7,498 9,022 8,992 Industrial Systems 15,276 15,371 12,459 Components 15,576 8,371 11,816 Corporate 421 540 261 Total capital expenditures $ 67,208 $ 80,693 $ 78,771 2016 2015 2014 Net sales: Aircraft Controls $ 1,063,718 $ 1,086,547 $ 1,117,656 Space and Defense Controls 366,091 381,444 394,505 Industrial Systems 514,984 521,505 590,971 Components 467,144 536,036 545,253 Net sales $ 2,411,937 $ 2,525,532 $ 2,648,385 Operating profit: Aircraft Controls $ 98,509 $ 100,006 $ 115,726 Space and Defense Controls 41,419 33,236 26,119 Industrial Systems 48,542 45,021 58,108 Components 49,772 67,250 75,764 Total operating profit 238,242 245,513 275,717 Deductions from operating profit: Interest expense 34,605 28,967 12,513 Equity-based compensation expense 3,271 5,074 7,189 Corporate and other expenses, net 27,506 27,638 37,092 Earnings before income taxes $ 172,860 $ 183,834 $ 218,923 Depreciation and amortization: Aircraft Controls $ 46,541 $ 51,385 $ 49,021 Space and Defense Controls 16,033 14,054 15,735 Industrial Systems 20,487 20,731 23,170 Components 14,422 16,576 19,467 Corporate 1,249 863 1,866 Total depreciation and amortization $ 98,732 $ 103,609 $ 109,259 Identifiable assets: Aircraft Controls $ 1,150,138 $ 1,220,814 $ 1,257,099 Space and Defense Controls 450,606 440,439 480,806 Industrial Systems 574,053 591,367 648,580 Components 667,387 607,436 657,327 Corporate 199,675 226,415 164,640 Total assets $ 3,041,859 $ 3,086,471 $ 3,208,452</t>
  </si>
  <si>
    <t>Sales, Based On The Customer's Location, And Property, Plant And Equipment By Geographic Area</t>
  </si>
  <si>
    <t xml:space="preserve"> 2016 2015 2014 Net sales: United States $ 1,353,398 $ 1,413,877 $ 1,485,556 Germany 173,182 199,351 205,005 Japan 164,702 156,999 180,026 France 120,907 84,733 75,963 United Kingdom 74,378 97,359 133,777 Other 525,370 573,213 568,058 Net sales $ 2,411,937 $ 2,525,532 $ 2,648,385 Property, plant and equipment, net: United States $ 302,446 $ 307,874 $ 312,790 Philippines 65,000 68,101 72,602 United Kingdom 64,280 77,949 74,111 Other 90,643 82,832 95,845 Property, plant and equipment, net $ 522,369 $ 536,756 $ 555,348</t>
  </si>
  <si>
    <t>Quarterly Data - Unaudited Net Sales And Earnings (Tables)</t>
  </si>
  <si>
    <t>2016 1st Qtr. 2nd Qtr. 3rd Qtr. 4th Qtr. Total Net sales $ 568,457 $ 611,142 $ 613,260 $ 619,078 $ 2,411,937 Gross profit 161,460 179,187 183,662 187,274 711,583 Net earnings attributable to common shareholders 26,241 31,050 36,311 33,143 126,745 Net earnings per share attributable to common shareholders: Basic $ 0.71 $ 0.85 $ 1.01 $ 0.92 $ 3.49 Diluted $ 0.71 $ 0.85 $ 1.00 $ 0.92 $ 3.47 2015 1st Qtr. 2nd Qtr. 3rd Qtr. 4th Qtr. Total Net sales $ 630,523 $ 637,246 $ 634,539 $ 623,224 $ 2,525,532 Gross profit 183,918 173,550 190,576 188,660 736,704 Net earnings attributable to common shareholders 35,265 32,093 36,331 28,194 131,883 Net earnings per share attributable to common shareholders: Basic $ 0.87 $ 0.81 $ 0.95 $ 0.76 $ 3.39 Diluted $ 0.86 $ 0.80 $ 0.94 $ 0.75 $ 3.35</t>
  </si>
  <si>
    <t>Valuation And Qualifying Accounts (Tables)</t>
  </si>
  <si>
    <t>Summary Of Valuation And Qualifying Accounts</t>
  </si>
  <si>
    <t>Summary Of Significant Accounting Policies (Narrative) (Details) - USD ($) $ in Thousands</t>
  </si>
  <si>
    <t>Fiscal Period Duration - Weeks</t>
  </si>
  <si>
    <t>1 year</t>
  </si>
  <si>
    <t>1 year 7 days</t>
  </si>
  <si>
    <t>Percentage of sales accounted for using percentage of completion</t>
  </si>
  <si>
    <t>34.00%</t>
  </si>
  <si>
    <t>33.00%</t>
  </si>
  <si>
    <t>Percent of sales as units are delivered or services are performed</t>
  </si>
  <si>
    <t>66.00%</t>
  </si>
  <si>
    <t>Vesting period</t>
  </si>
  <si>
    <t>3 years</t>
  </si>
  <si>
    <t>Goodwill impairment charge</t>
  </si>
  <si>
    <t>Impairment charges of long-lived assets</t>
  </si>
  <si>
    <t>Minimum</t>
  </si>
  <si>
    <t>Standard Product Warranty Description</t>
  </si>
  <si>
    <t>twelve</t>
  </si>
  <si>
    <t>Minimum | Buildings and Improvements</t>
  </si>
  <si>
    <t>Estimated useful lives of property plant and equipment, years</t>
  </si>
  <si>
    <t>Minimum | Machinery And Equipment</t>
  </si>
  <si>
    <t>Minimum | Computer Equipment and Software</t>
  </si>
  <si>
    <t>Maximum</t>
  </si>
  <si>
    <t>sixty</t>
  </si>
  <si>
    <t>Maximum | Buildings and Improvements</t>
  </si>
  <si>
    <t>Maximum | Machinery And Equipment</t>
  </si>
  <si>
    <t>Maximum | Computer Equipment and Software</t>
  </si>
  <si>
    <t>Other Restructuring</t>
  </si>
  <si>
    <t>Restructuring costs and asset impairment charges</t>
  </si>
  <si>
    <t>Other Restructuring | Finite-Lived Intangible Assets</t>
  </si>
  <si>
    <t>Other Restructuring | Property, Plant and Equipment</t>
  </si>
  <si>
    <t>Performance Shares</t>
  </si>
  <si>
    <t>Summary Of Significant Accounting Policies (Schedule Of Basic And Diluted Weighted-Average Shares Outstanding) (Details) - shares</t>
  </si>
  <si>
    <t>Basic weighted-average shares outstanding</t>
  </si>
  <si>
    <t>Dilutive effect of equity-based awards</t>
  </si>
  <si>
    <t>Diluted weighted-average shares outstanding</t>
  </si>
  <si>
    <t>Summary Of Significant Accounting Policies (Schedule Of Activity In The Warranty Accrual) (Details) - USD ($) $ in Thousands</t>
  </si>
  <si>
    <t>Warranty accrual at beginning of year</t>
  </si>
  <si>
    <t>Warranties issued during current year</t>
  </si>
  <si>
    <t>Adjustments to pre-existing warranties</t>
  </si>
  <si>
    <t>Reductions for settling warranties</t>
  </si>
  <si>
    <t>Foreign currency translation</t>
  </si>
  <si>
    <t>Warranty accrual at end of year</t>
  </si>
  <si>
    <t>Acquisitions &amp; Divestitures (Details) - USD ($) $ in Thousands</t>
  </si>
  <si>
    <t>Nov. 03, 2016</t>
  </si>
  <si>
    <t>Dec. 03, 2015</t>
  </si>
  <si>
    <t>Mar. 27, 2015</t>
  </si>
  <si>
    <t>Business Acquisition</t>
  </si>
  <si>
    <t>Business Acquisition, Percentage of Voting Interests Acquired</t>
  </si>
  <si>
    <t>70.00%</t>
  </si>
  <si>
    <t>Business Combination, Consideration Transferred</t>
  </si>
  <si>
    <t>Cash paid to acquire a business</t>
  </si>
  <si>
    <t>Non-Controlling Interest</t>
  </si>
  <si>
    <t>30.00%</t>
  </si>
  <si>
    <t>YearRedeemableNoncontrollingInterestBecomesExercisable</t>
  </si>
  <si>
    <t>Proceeds from business divestiture</t>
  </si>
  <si>
    <t>Subsequent Event</t>
  </si>
  <si>
    <t>Debt Issued</t>
  </si>
  <si>
    <t>Issuance of unsecured note</t>
  </si>
  <si>
    <t>Debt Assumed</t>
  </si>
  <si>
    <t>Receivables (Schedule of Receivables) (Details) - USD ($) $ in Thousands</t>
  </si>
  <si>
    <t>Accounts Receivable</t>
  </si>
  <si>
    <t>Amounts billed under long term contracts</t>
  </si>
  <si>
    <t>Unbilled recoverable costs and accrued profits under long-term contracts</t>
  </si>
  <si>
    <t>Total long-term contract receivables</t>
  </si>
  <si>
    <t>Total receivables</t>
  </si>
  <si>
    <t>Less allowance for doubtful accounts</t>
  </si>
  <si>
    <t>Receivables (Narrative) (Details) - USD ($) $ in Thousands</t>
  </si>
  <si>
    <t>Accounts, Notes, Loans and Financing Receivable</t>
  </si>
  <si>
    <t>Percent of unbilled amounts excepted to be collected within one year</t>
  </si>
  <si>
    <t>80.00%</t>
  </si>
  <si>
    <t>UNITED STATES | Government</t>
  </si>
  <si>
    <t>Boeing</t>
  </si>
  <si>
    <t>Receivables from Boeing</t>
  </si>
  <si>
    <t>Inventories (Details) - USD ($) $ in Thousands</t>
  </si>
  <si>
    <t>Raw materials and purchased parts</t>
  </si>
  <si>
    <t>Work in progress</t>
  </si>
  <si>
    <t>Finished goods</t>
  </si>
  <si>
    <t>Property, Plant And Equipment (Schedule Of Property, Plant And Equipment) (Details) - USD ($) $ in Thousands</t>
  </si>
  <si>
    <t>Land</t>
  </si>
  <si>
    <t>Buildings and improvements</t>
  </si>
  <si>
    <t>Machinery and equipment</t>
  </si>
  <si>
    <t>Computer equipment and software</t>
  </si>
  <si>
    <t>Property, plant and equipment, at cost</t>
  </si>
  <si>
    <t>Less accumulated depreciation and amortization</t>
  </si>
  <si>
    <t>Goodwill And Intangible Assets (Changes In Carrying Amount Of Goodwill) (Details) - USD ($) $ in Thousands</t>
  </si>
  <si>
    <t>Goodwill [Roll Forward]</t>
  </si>
  <si>
    <t>Goodwill, beginning balance</t>
  </si>
  <si>
    <t>Acquisitions</t>
  </si>
  <si>
    <t>Adjustments to prior year acquisitions</t>
  </si>
  <si>
    <t>Impairment</t>
  </si>
  <si>
    <t>Divestiture</t>
  </si>
  <si>
    <t>Goodwill, ending balance</t>
  </si>
  <si>
    <t>Aircraft Controls</t>
  </si>
  <si>
    <t>Space And Defense Controls</t>
  </si>
  <si>
    <t>Industrial Systems</t>
  </si>
  <si>
    <t>Components</t>
  </si>
  <si>
    <t>Goodwill And Intangible Assets (Narrative) (Details) - USD ($) $ in Thousands</t>
  </si>
  <si>
    <t>Jul. 02, 2016</t>
  </si>
  <si>
    <t>Goodwill accumulated impairment loss</t>
  </si>
  <si>
    <t>Amortization of acquired intangible assets</t>
  </si>
  <si>
    <t>Future amortization expenses, 2017</t>
  </si>
  <si>
    <t>Future amortization expenses, 2018</t>
  </si>
  <si>
    <t>Future amortization expenses, 2019</t>
  </si>
  <si>
    <t>Future amortization expenses, 2020</t>
  </si>
  <si>
    <t>Future amortization expenses, 2021</t>
  </si>
  <si>
    <t>Goodwill And Intangible Assets (Components Of Acquired Intangible Assets) (Details) - USD ($) $ in Thousands</t>
  </si>
  <si>
    <t>Acquired 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10 years</t>
  </si>
  <si>
    <t>Indebtedness Schedule of Short Term Debt (Details) - USD ($) $ in Thousands</t>
  </si>
  <si>
    <t>Lines of credit</t>
  </si>
  <si>
    <t>Other short-term debt</t>
  </si>
  <si>
    <t>Indebtedness (Components Of Long-Term Debt) (Details) - USD ($) $ in Thousands</t>
  </si>
  <si>
    <t>U.S. revolving credit facility</t>
  </si>
  <si>
    <t>Senior notes</t>
  </si>
  <si>
    <t>Securitization program</t>
  </si>
  <si>
    <t>Obligations under capital leases</t>
  </si>
  <si>
    <t>Senior debt</t>
  </si>
  <si>
    <t>Less current installments</t>
  </si>
  <si>
    <t>Long-term debt</t>
  </si>
  <si>
    <t>Indebtedness (Narrative) (Details) - USD ($) $ in Thousands</t>
  </si>
  <si>
    <t>Jun. 28, 2016</t>
  </si>
  <si>
    <t>Apr. 15, 2016</t>
  </si>
  <si>
    <t>Nov. 21, 2014</t>
  </si>
  <si>
    <t>Line of Credit Facility</t>
  </si>
  <si>
    <t>Payments of Premiums on Redemption of Senior Subordinated Notes</t>
  </si>
  <si>
    <t>Pledged Assets, Net Book Value</t>
  </si>
  <si>
    <t>Unused borrowing capacity</t>
  </si>
  <si>
    <t>Line of Credit Facility, Current Borrowing Capacity</t>
  </si>
  <si>
    <t>Interest rate on other revolving credit facilities</t>
  </si>
  <si>
    <t>2.20%</t>
  </si>
  <si>
    <t>Expansion option to increase credit facility</t>
  </si>
  <si>
    <t>Applicable margin in interest rate of revolving credit facility, basis points</t>
  </si>
  <si>
    <t>1.63%</t>
  </si>
  <si>
    <t>Senior Notes [Member]</t>
  </si>
  <si>
    <t>Debt Instrument, Face Amount</t>
  </si>
  <si>
    <t>Debt Instrument, Interest Rate, Stated Percentage</t>
  </si>
  <si>
    <t>5.25%</t>
  </si>
  <si>
    <t>1.40%</t>
  </si>
  <si>
    <t>Maximum credit facility amount that can borrow</t>
  </si>
  <si>
    <t>Percentage of borrowing capacity on the Securitization Program</t>
  </si>
  <si>
    <t>Percentage of borrowing base on the Securitization Program</t>
  </si>
  <si>
    <t>100.00%</t>
  </si>
  <si>
    <t>Minimum borrowing requirement for the Securitization Program</t>
  </si>
  <si>
    <t>Thereafter</t>
  </si>
  <si>
    <t>Foreign line of credit</t>
  </si>
  <si>
    <t>0.90%</t>
  </si>
  <si>
    <t>Derivative Financial Instruments (Narrative) (Details) - USD ($) $ in Thousands</t>
  </si>
  <si>
    <t>Derivative</t>
  </si>
  <si>
    <t>Cash Flow Hedge Ineffectiveness is Immaterial</t>
  </si>
  <si>
    <t>not material</t>
  </si>
  <si>
    <t>Interest Rate Swaps</t>
  </si>
  <si>
    <t>Notional Amount, Derivatives</t>
  </si>
  <si>
    <t>Conversion rate of interest rate swaps</t>
  </si>
  <si>
    <t>2.50%</t>
  </si>
  <si>
    <t>Applicable margin included in conversion rate of interest rate swaps, basis points</t>
  </si>
  <si>
    <t>Foreign Currency Forwards</t>
  </si>
  <si>
    <t>Not Designated As Hedging Instruments</t>
  </si>
  <si>
    <t>Net gain (loss) on foreign currency forwards not designated as hedging instruments</t>
  </si>
  <si>
    <t>Derivative Financial Instruments (Fair Value And Classification Of Derivatives On The Consolidated Balance Sheets) (Details) - USD ($) $ in Thousands</t>
  </si>
  <si>
    <t>Designated As Hedging Instruments | Other Current Assets | Foreign Currency Forwards</t>
  </si>
  <si>
    <t>Derivative Instruments, Fair Value</t>
  </si>
  <si>
    <t>Derivatives asset as hedging instruments, fair value</t>
  </si>
  <si>
    <t>Designated As Hedging Instruments | Other Current Assets | Interest Rate Swaps</t>
  </si>
  <si>
    <t>Designated As Hedging Instruments | Other Assets | Foreign Currency Forwards</t>
  </si>
  <si>
    <t>Designated As Hedging Instruments | Other Assets | Interest Rate Swaps</t>
  </si>
  <si>
    <t>Designated As Hedging Instruments | Assets, Total</t>
  </si>
  <si>
    <t>Designated As Hedging Instruments | Other Accrued Liabilities | Foreign Currency Forwards</t>
  </si>
  <si>
    <t>Derivatives liability as hedging instruments, fair value</t>
  </si>
  <si>
    <t>Designated As Hedging Instruments | Other Accrued Liabilities | Interest Rate Swaps</t>
  </si>
  <si>
    <t>Designated As Hedging Instruments | Other Long-Term Liabilities | Foreign Currency Forwards</t>
  </si>
  <si>
    <t>Designated As Hedging Instruments | Other Long-Term Liabilities | Interest Rate Swaps</t>
  </si>
  <si>
    <t>Designated As Hedging Instruments | Liabilities, Total</t>
  </si>
  <si>
    <t>Not Designated As Hedging Instruments | Other Current Assets | Foreign Currency Forwards</t>
  </si>
  <si>
    <t>Not Designated As Hedging Instruments | Other Accrued Liabilities | Foreign Currency Forwards</t>
  </si>
  <si>
    <t>Fair Value (Fair Values And Classification Of Financial Assets And Liabilities Measured On A Recurring Basis) (Details) - USD ($) $ in Thousands</t>
  </si>
  <si>
    <t>Other Current Assets | Level 2</t>
  </si>
  <si>
    <t>Fair Value, Assets Measured on Recurring Basis, Financial Statement Captions</t>
  </si>
  <si>
    <t>Foreign currency forwards, fair value assets</t>
  </si>
  <si>
    <t>Interest rate swaps, fair value assets</t>
  </si>
  <si>
    <t>Other Assets | Level 2</t>
  </si>
  <si>
    <t>Assets, Total</t>
  </si>
  <si>
    <t>Total fair value assets</t>
  </si>
  <si>
    <t>Other Accrued Liabilities | Level 2</t>
  </si>
  <si>
    <t>Foreign currency forwards, fair value liabilities</t>
  </si>
  <si>
    <t>Interest rate swaps, fair value liabilities</t>
  </si>
  <si>
    <t>Other Long-Term Liabilities | Level 2</t>
  </si>
  <si>
    <t>Liabilities, Total</t>
  </si>
  <si>
    <t>Total fair value liabilities</t>
  </si>
  <si>
    <t>Fair Value (Narrative) (Details) $ in Thousands</t>
  </si>
  <si>
    <t>Oct. 01, 2016USD ($)</t>
  </si>
  <si>
    <t>Fair value of long-term debt</t>
  </si>
  <si>
    <t>Carrying value of long-term debt</t>
  </si>
  <si>
    <t>Restructuring (Narrative) (Details) - USD ($) $ in Thousands</t>
  </si>
  <si>
    <t>Sep. 28, 2013</t>
  </si>
  <si>
    <t>Restructuring Cost and Reserve</t>
  </si>
  <si>
    <t>Restructuring Charges</t>
  </si>
  <si>
    <t>Restructuring reserve</t>
  </si>
  <si>
    <t>Employee Severance</t>
  </si>
  <si>
    <t>Restructuring Costs</t>
  </si>
  <si>
    <t>Facility Closing</t>
  </si>
  <si>
    <t>Contract Termination</t>
  </si>
  <si>
    <t>Finite-Lived Intangible Assets | Other Restructuring</t>
  </si>
  <si>
    <t>Property, Plant and Equipment | Other Restructuring</t>
  </si>
  <si>
    <t>2014 Plan</t>
  </si>
  <si>
    <t>2015 Plan</t>
  </si>
  <si>
    <t>2016 Plan</t>
  </si>
  <si>
    <t>Restructuring (Restructuring Activity) (Details) - USD ($) $ in Thousands</t>
  </si>
  <si>
    <t>Restructuring Reserve [Roll Forward]</t>
  </si>
  <si>
    <t>Balance at beginning of period</t>
  </si>
  <si>
    <t>Charged to expense</t>
  </si>
  <si>
    <t>Adjustment to provision</t>
  </si>
  <si>
    <t>Balance at end of period</t>
  </si>
  <si>
    <t>Employee severence and other restructuring</t>
  </si>
  <si>
    <t>2013 Plan</t>
  </si>
  <si>
    <t>Cash payments</t>
  </si>
  <si>
    <t>Non-cash charges</t>
  </si>
  <si>
    <t>Aircraft Controls | Employee Severance</t>
  </si>
  <si>
    <t>Aircraft Controls | Employee severence and other restructuring</t>
  </si>
  <si>
    <t>Aircraft Controls | 2013 Plan</t>
  </si>
  <si>
    <t>Aircraft Controls | 2014 Plan</t>
  </si>
  <si>
    <t>Aircraft Controls | 2015 Plan</t>
  </si>
  <si>
    <t>Aircraft Controls | 2016 Plan</t>
  </si>
  <si>
    <t>Space And Defense Controls | Employee Severance</t>
  </si>
  <si>
    <t>Space And Defense Controls | 2013 Plan</t>
  </si>
  <si>
    <t>Space And Defense Controls | 2014 Plan</t>
  </si>
  <si>
    <t>Space And Defense Controls | 2015 Plan</t>
  </si>
  <si>
    <t>Space And Defense Controls | 2016 Plan</t>
  </si>
  <si>
    <t>Industrial Systems | Employee Severance</t>
  </si>
  <si>
    <t>Industrial Systems | Employee severence and other restructuring</t>
  </si>
  <si>
    <t>Industrial Systems | Other Restructuring | Finite-Lived Intangible Assets</t>
  </si>
  <si>
    <t>Industrial Systems | 2013 Plan</t>
  </si>
  <si>
    <t>Industrial Systems | 2014 Plan</t>
  </si>
  <si>
    <t>Industrial Systems | 2015 Plan</t>
  </si>
  <si>
    <t>Industrial Systems | 2016 Plan</t>
  </si>
  <si>
    <t>Components | Employee Severance</t>
  </si>
  <si>
    <t>Components | Other Restructuring | Property, Plant and Equipment</t>
  </si>
  <si>
    <t>Components | 2013 Plan</t>
  </si>
  <si>
    <t>Components | 2014 Plan</t>
  </si>
  <si>
    <t>Components | 2015 Plan</t>
  </si>
  <si>
    <t>Components | 2016 Plan</t>
  </si>
  <si>
    <t>Corporate, Non-Segment</t>
  </si>
  <si>
    <t>Corporate, Non-Segment | Employee Severance</t>
  </si>
  <si>
    <t>Corporate, Non-Segment | 2013 Plan</t>
  </si>
  <si>
    <t>Corporate, Non-Segment | 2014 Plan</t>
  </si>
  <si>
    <t>Corporate, Non-Segment | 2015 Plan</t>
  </si>
  <si>
    <t>Corporate, Non-Segment | 2016 Plan</t>
  </si>
  <si>
    <t>Employee Benefit Plans (Narrative) (Details) $ in Thousands</t>
  </si>
  <si>
    <t>Oct. 01, 2016USD ($)shares</t>
  </si>
  <si>
    <t>Oct. 03, 2015USD ($)</t>
  </si>
  <si>
    <t>Sep. 27, 2014USD ($)</t>
  </si>
  <si>
    <t>Employer match percent</t>
  </si>
  <si>
    <t>25.00%</t>
  </si>
  <si>
    <t>Percentage match of eligible compensation contributed to investment selection</t>
  </si>
  <si>
    <t>2.00%</t>
  </si>
  <si>
    <t>Total accumulated benefit obligation</t>
  </si>
  <si>
    <t>Fair values of plan assets total</t>
  </si>
  <si>
    <t>Number of plans</t>
  </si>
  <si>
    <t>Fair value of plan assets exceeding accumulated benefit obligations</t>
  </si>
  <si>
    <t>Accumulated benefit obligations in excess of plan assets</t>
  </si>
  <si>
    <t>Reduction in service and interest costs for annual pension expense in the next fiscal year</t>
  </si>
  <si>
    <t>Service cost discount rate</t>
  </si>
  <si>
    <t>3.96%</t>
  </si>
  <si>
    <t>Interest cost discount rate</t>
  </si>
  <si>
    <t>3.21%</t>
  </si>
  <si>
    <t>Defined benefit plan, ultimate trend rate</t>
  </si>
  <si>
    <t>4.50%</t>
  </si>
  <si>
    <t>Defined benefit plan, year of ultimate trend rate</t>
  </si>
  <si>
    <t>Increase in accumulated postretirement benefit obligation due to one percentage point increase in heath care cost trend rate</t>
  </si>
  <si>
    <t>Decrease in accumulated postretirement benefit obligation due to one percentage point decrease in health care cost trend rate</t>
  </si>
  <si>
    <t>Profit share expense</t>
  </si>
  <si>
    <t>U.S. Pension Plans</t>
  </si>
  <si>
    <t>Assumptions for pension expense, average rate of return on plan assets</t>
  </si>
  <si>
    <t>7.70%</t>
  </si>
  <si>
    <t>8.00%</t>
  </si>
  <si>
    <t>8.40%</t>
  </si>
  <si>
    <t>Estimated future employer contributions in next fiscal year</t>
  </si>
  <si>
    <t>Assumptions for benefit obligations, Discount rate</t>
  </si>
  <si>
    <t>3.80%</t>
  </si>
  <si>
    <t>4.40%</t>
  </si>
  <si>
    <t>Assumptions for net periodic benefit cost, Discount rate</t>
  </si>
  <si>
    <t>5.00%</t>
  </si>
  <si>
    <t>Non-U.S. Pension Plans</t>
  </si>
  <si>
    <t>4.10%</t>
  </si>
  <si>
    <t>1.90%</t>
  </si>
  <si>
    <t>3.00%</t>
  </si>
  <si>
    <t>3.10%</t>
  </si>
  <si>
    <t>3.70%</t>
  </si>
  <si>
    <t>Postretirement Benefit Plan</t>
  </si>
  <si>
    <t>Defined Benefit Plan, Assets for Plan Benefits</t>
  </si>
  <si>
    <t>3.20%</t>
  </si>
  <si>
    <t>3.90%</t>
  </si>
  <si>
    <t>Defined Benefit Pension</t>
  </si>
  <si>
    <t>Estimated net prior service cost that will be amortized in next fiscal year</t>
  </si>
  <si>
    <t>Estimated net actuarial loss that will be amortized in next fiscal year</t>
  </si>
  <si>
    <t>Three Plan Member</t>
  </si>
  <si>
    <t>Medical And Drug Costs Before Age Sixty Five</t>
  </si>
  <si>
    <t>Assumed annual per capita rate of increase of medical and drug costs for next fiscal year</t>
  </si>
  <si>
    <t>6.80%</t>
  </si>
  <si>
    <t>Medical Costs After Age Sixty Five</t>
  </si>
  <si>
    <t>6.60%</t>
  </si>
  <si>
    <t>Drug Costs After Age Sixty Five</t>
  </si>
  <si>
    <t>6.90%</t>
  </si>
  <si>
    <t>Class A Common Stock | U.S. Pension Plans</t>
  </si>
  <si>
    <t>Number of stock included in plan assets | shares</t>
  </si>
  <si>
    <t>Number of shares owned by the participants under RSP | shares</t>
  </si>
  <si>
    <t>Class B Common Stock | U.S. Pension Plans</t>
  </si>
  <si>
    <t>Equity Securities | U.S. Pension Plans</t>
  </si>
  <si>
    <t>Defined Benefit Plan, Target Plan Asset Allocations</t>
  </si>
  <si>
    <t>50.00%</t>
  </si>
  <si>
    <t>Equity Securities | Non-U.S. Pension Plans</t>
  </si>
  <si>
    <t>Fixed Income Securities | U.S. Pension Plans</t>
  </si>
  <si>
    <t>40.00%</t>
  </si>
  <si>
    <t>Fixed Income Securities | Non-U.S. Pension Plans</t>
  </si>
  <si>
    <t>Real estate and Other securities | U.S. Pension Plans</t>
  </si>
  <si>
    <t>10.00%</t>
  </si>
  <si>
    <t>Limited Partnerships | U.S. Pension Plans</t>
  </si>
  <si>
    <t>Interest In Common Collective Trusts | U.S. Pension Plans</t>
  </si>
  <si>
    <t>Spot rates used for service and interest cost</t>
  </si>
  <si>
    <t>1.26%</t>
  </si>
  <si>
    <t>3.88%</t>
  </si>
  <si>
    <t>4.30%</t>
  </si>
  <si>
    <t>4.72%</t>
  </si>
  <si>
    <t>Employee Benefit Plans (Schedule Of Changes In Projected Benefit Obligations And Plan Assets And Funded Status) (Details) - USD ($) $ in Thousands</t>
  </si>
  <si>
    <t>Defined Benefit Plan, Change in Fair Value of Plan Assets [Roll Forward]</t>
  </si>
  <si>
    <t>Fair value of plan assets, Balance at end of year</t>
  </si>
  <si>
    <t>Actuarial losses</t>
  </si>
  <si>
    <t>Defined Benefit Plan, Change in Benefit Obligation [Roll Forward]</t>
  </si>
  <si>
    <t>Service cost</t>
  </si>
  <si>
    <t>Interest cost</t>
  </si>
  <si>
    <t>Actuarial losses (gains)</t>
  </si>
  <si>
    <t>Fair value of plan assets, Balance at beginning of year</t>
  </si>
  <si>
    <t>Funded status and amount recognized in assets and liabilities</t>
  </si>
  <si>
    <t>Other assets - non-current</t>
  </si>
  <si>
    <t>Accrued and long-term pension liabilities</t>
  </si>
  <si>
    <t>Amount recognized in assets and liabilities</t>
  </si>
  <si>
    <t>Prior service cost (credit)</t>
  </si>
  <si>
    <t>Amount recognized in AOCIL, before taxes</t>
  </si>
  <si>
    <t>Change In Projected Benefit Obligation | U.S. Pension Plans</t>
  </si>
  <si>
    <t>Projected benefit obligation at prior year measurement date</t>
  </si>
  <si>
    <t>Contributions by plan participants</t>
  </si>
  <si>
    <t>Foreign currency exchange impact</t>
  </si>
  <si>
    <t>Benefits paid</t>
  </si>
  <si>
    <t>Projected benefit obligation at measurement date</t>
  </si>
  <si>
    <t>Change In Projected Benefit Obligation | U.S. Pension Plans | Employer [Member]</t>
  </si>
  <si>
    <t>Change In Projected Benefit Obligation | Non-U.S. Pension Plans</t>
  </si>
  <si>
    <t>Change In Projected Benefit Obligation | Non-U.S. Pension Plans | Employer [Member]</t>
  </si>
  <si>
    <t>Change In Plan Assets | U.S. Pension Plans</t>
  </si>
  <si>
    <t>Actual return on plan assets</t>
  </si>
  <si>
    <t>Employer contributions</t>
  </si>
  <si>
    <t>Change In Plan Assets | Non-U.S. Pension Plans</t>
  </si>
  <si>
    <t>Employee Benefit Plans (Schedule Of Projected Benefit Obligations Or Accumulated Benefit Obligations In Excess Of Plan Assets) (Details) - USD ($) $ in Thousands</t>
  </si>
  <si>
    <t>Projected benefit obligation</t>
  </si>
  <si>
    <t>Accumulated benefit obligation</t>
  </si>
  <si>
    <t>Fair value of plan assets</t>
  </si>
  <si>
    <t>Employee Benefit Plans (Schedule Of Weighted-Average Assumptions Used To Determine Net Periodic Benefit Cost And Benefit Obligations) (Details)</t>
  </si>
  <si>
    <t>Defined Benefit Plan Disclosure</t>
  </si>
  <si>
    <t>Assumptions for net periodic benefit cost, Return on assets</t>
  </si>
  <si>
    <t>Assumptions for net periodic benefit cost, Rate of compensation increase</t>
  </si>
  <si>
    <t>Assumptions for benefit obligations, Rate of compensation increase</t>
  </si>
  <si>
    <t>3.50%</t>
  </si>
  <si>
    <t>2.60%</t>
  </si>
  <si>
    <t>2.80%</t>
  </si>
  <si>
    <t>2.30%</t>
  </si>
  <si>
    <t>2.70%</t>
  </si>
  <si>
    <t>Employee Benefit Plans (Schedule Of Weighted-Average Asset Allocations By Asset Category For The Pension Plans) (Details)</t>
  </si>
  <si>
    <t>Target Plan Asset Allocations Range Minimum</t>
  </si>
  <si>
    <t>20.00%</t>
  </si>
  <si>
    <t>Target Plan Asset Allocations Range Maximum</t>
  </si>
  <si>
    <t>Actual Plan Asset Allocations</t>
  </si>
  <si>
    <t>55.00%</t>
  </si>
  <si>
    <t>59.00%</t>
  </si>
  <si>
    <t>32.00%</t>
  </si>
  <si>
    <t>Debt Securities | U.S. Pension Plans</t>
  </si>
  <si>
    <t>35.00%</t>
  </si>
  <si>
    <t>60.00%</t>
  </si>
  <si>
    <t>36.00%</t>
  </si>
  <si>
    <t>31.00%</t>
  </si>
  <si>
    <t>Debt Securities | Non-U.S. Pension Plans</t>
  </si>
  <si>
    <t>42.00%</t>
  </si>
  <si>
    <t>9.00%</t>
  </si>
  <si>
    <t>Real estate and Other securities | Non-U.S. Pension Plans</t>
  </si>
  <si>
    <t>28.00%</t>
  </si>
  <si>
    <t>Employee Benefit Plans (Schedule Of Consolidated Plan Assets Using The Fair Value Hierarchy) (Details) - USD ($) $ in Thousands</t>
  </si>
  <si>
    <t>Fair value</t>
  </si>
  <si>
    <t>U.S. Pension Plans | Level 1</t>
  </si>
  <si>
    <t>U.S. Pension Plans | Level 2</t>
  </si>
  <si>
    <t>U.S. Pension Plans | Level 3</t>
  </si>
  <si>
    <t>U.S. Pension Plans | Shares Of Registered Investment Companies | Non-investment grade</t>
  </si>
  <si>
    <t>U.S. Pension Plans | Shares Of Registered Investment Companies | Non-investment grade | Level 1</t>
  </si>
  <si>
    <t>U.S. Pension Plans | Shares Of Registered Investment Companies | Non-investment grade | Level 2</t>
  </si>
  <si>
    <t>U.S. Pension Plans | Shares Of Registered Investment Companies | Non-investment grade | Level 3</t>
  </si>
  <si>
    <t>U.S. Pension Plans | Shares Of Registered Investment Companies | Real assets</t>
  </si>
  <si>
    <t>U.S. Pension Plans | Shares Of Registered Investment Companies | Real assets | Level 1</t>
  </si>
  <si>
    <t>U.S. Pension Plans | Shares Of Registered Investment Companies | Real assets | Level 2</t>
  </si>
  <si>
    <t>U.S. Pension Plans | Shares Of Registered Investment Companies | Real assets | Level 3</t>
  </si>
  <si>
    <t>U.S. Pension Plans | Shares Of Registered Investment Companies | Other Investments</t>
  </si>
  <si>
    <t>U.S. Pension Plans | Shares Of Registered Investment Companies | Other Investments | Level 1</t>
  </si>
  <si>
    <t>U.S. Pension Plans | Shares Of Registered Investment Companies | Other Investments | Level 2</t>
  </si>
  <si>
    <t>U.S. Pension Plans | Shares Of Registered Investment Companies | Other Investments | Level 3</t>
  </si>
  <si>
    <t>U.S. Pension Plans | Fixed Income Funds | US Treasury and Government</t>
  </si>
  <si>
    <t>U.S. Pension Plans | Fixed Income Funds | US Treasury and Government | Level 1</t>
  </si>
  <si>
    <t>U.S. Pension Plans | Fixed Income Funds | US Treasury and Government | Level 2</t>
  </si>
  <si>
    <t>U.S. Pension Plans | Fixed Income Funds | US Treasury and Government | Level 3</t>
  </si>
  <si>
    <t>U.S. Pension Plans | Fixed Income Funds | Corporate Bond Securities</t>
  </si>
  <si>
    <t>U.S. Pension Plans | Fixed Income Funds | Corporate Bond Securities | Level 1</t>
  </si>
  <si>
    <t>U.S. Pension Plans | Fixed Income Funds | Corporate Bond Securities | Level 2</t>
  </si>
  <si>
    <t>U.S. Pension Plans | Fixed Income Funds | Corporate Bond Securities | Level 3</t>
  </si>
  <si>
    <t>U.S. Pension Plans | Employer Securities</t>
  </si>
  <si>
    <t>U.S. Pension Plans | Employer Securities | Level 1</t>
  </si>
  <si>
    <t>U.S. Pension Plans | Employer Securities | Level 2</t>
  </si>
  <si>
    <t>U.S. Pension Plans | Employer Securities | Level 3</t>
  </si>
  <si>
    <t>U.S. Pension Plans | Interest In Common Collective Trusts</t>
  </si>
  <si>
    <t>U.S. Pension Plans | Interest In Common Collective Trusts | Level 1</t>
  </si>
  <si>
    <t>U.S. Pension Plans | Interest In Common Collective Trusts | Level 2</t>
  </si>
  <si>
    <t>U.S. Pension Plans | Interest In Common Collective Trusts | Level 3</t>
  </si>
  <si>
    <t>U.S. Pension Plans | Money Market Funds</t>
  </si>
  <si>
    <t>U.S. Pension Plans | Money Market Funds | Level 1</t>
  </si>
  <si>
    <t>U.S. Pension Plans | Money Market Funds | Level 2</t>
  </si>
  <si>
    <t>U.S. Pension Plans | Money Market Funds | Level 3</t>
  </si>
  <si>
    <t>U.S. Pension Plans | Limited Partnerships</t>
  </si>
  <si>
    <t>U.S. Pension Plans | Limited Partnerships | Level 1</t>
  </si>
  <si>
    <t>U.S. Pension Plans | Limited Partnerships | Level 2</t>
  </si>
  <si>
    <t>U.S. Pension Plans | Limited Partnerships | Level 3</t>
  </si>
  <si>
    <t>U.S. Pension Plans | Insurance Contracts And Other</t>
  </si>
  <si>
    <t>U.S. Pension Plans | Insurance Contracts And Other | Level 1</t>
  </si>
  <si>
    <t>U.S. Pension Plans | Insurance Contracts And Other | Level 2</t>
  </si>
  <si>
    <t>U.S. Pension Plans | Insurance Contracts And Other | Level 3</t>
  </si>
  <si>
    <t>Non-U.S. Pension Plans | Level 1</t>
  </si>
  <si>
    <t>Non-U.S. Pension Plans | Level 2</t>
  </si>
  <si>
    <t>Non-U.S. Pension Plans | Level 3</t>
  </si>
  <si>
    <t>Non-U.S. Pension Plans | Shares Of Registered Investment Companies</t>
  </si>
  <si>
    <t>Non-U.S. Pension Plans | Shares Of Registered Investment Companies | Level 1</t>
  </si>
  <si>
    <t>Non-U.S. Pension Plans | Shares Of Registered Investment Companies | Level 2</t>
  </si>
  <si>
    <t>Non-U.S. Pension Plans | Shares Of Registered Investment Companies | Level 3</t>
  </si>
  <si>
    <t>Non-U.S. Pension Plans | Domestic Equity</t>
  </si>
  <si>
    <t>Non-U.S. Pension Plans | Domestic Equity | Level 1</t>
  </si>
  <si>
    <t>Non-U.S. Pension Plans | Domestic Equity | Level 2</t>
  </si>
  <si>
    <t>Non-U.S. Pension Plans | Domestic Equity | Level 3</t>
  </si>
  <si>
    <t>Non-U.S. Pension Plans | International Equity</t>
  </si>
  <si>
    <t>Non-U.S. Pension Plans | International Equity | Level 1</t>
  </si>
  <si>
    <t>Non-U.S. Pension Plans | International Equity | Level 2</t>
  </si>
  <si>
    <t>Non-U.S. Pension Plans | International Equity | Level 3</t>
  </si>
  <si>
    <t>Non-U.S. Pension Plans | Fixed Income Funds</t>
  </si>
  <si>
    <t>Non-U.S. Pension Plans | Fixed Income Funds | Level 1</t>
  </si>
  <si>
    <t>Non-U.S. Pension Plans | Fixed Income Funds | Level 2</t>
  </si>
  <si>
    <t>Non-U.S. Pension Plans | Fixed Income Funds | Level 3</t>
  </si>
  <si>
    <t>Non-U.S. Pension Plans | Unit linked life insurance funds</t>
  </si>
  <si>
    <t>Non-U.S. Pension Plans | Unit linked life insurance funds | Level 1</t>
  </si>
  <si>
    <t>Non-U.S. Pension Plans | Unit linked life insurance funds | Level 2</t>
  </si>
  <si>
    <t>Non-U.S. Pension Plans | Unit linked life insurance funds | Level 3</t>
  </si>
  <si>
    <t>Non-U.S. Pension Plans | Cash And Cash Equivalents</t>
  </si>
  <si>
    <t>Non-U.S. Pension Plans | Cash And Cash Equivalents | Level 1</t>
  </si>
  <si>
    <t>Non-U.S. Pension Plans | Cash And Cash Equivalents | Level 2</t>
  </si>
  <si>
    <t>Non-U.S. Pension Plans | Cash And Cash Equivalents | Level 3</t>
  </si>
  <si>
    <t>Non-U.S. Pension Plans | Insurance Contracts And Other</t>
  </si>
  <si>
    <t>Non-U.S. Pension Plans | Insurance Contracts And Other | Level 1</t>
  </si>
  <si>
    <t>Non-U.S. Pension Plans | Insurance Contracts And Other | Level 2</t>
  </si>
  <si>
    <t>Non-U.S. Pension Plans | Insurance Contracts And Other | Level 3</t>
  </si>
  <si>
    <t>Employee Benefit Plans (Schedule Of Roll-Forward Of The Consolidated Plan Assets Classified As Level 3 Within The Fair Value Hierarchy) (Details) - USD ($) $ in Thousands</t>
  </si>
  <si>
    <t>Return on assets</t>
  </si>
  <si>
    <t>Level 3 | Purchases from contributions to Plans</t>
  </si>
  <si>
    <t>Purchases, sales, issuances and settlements, net</t>
  </si>
  <si>
    <t>Level 3 | Proceeds from sales of investments</t>
  </si>
  <si>
    <t>Level 3 | Settlements paid in cash</t>
  </si>
  <si>
    <t>Level 3 | U.S. Pension Plans</t>
  </si>
  <si>
    <t>Level 3 | U.S. Pension Plans | Purchases from contributions to Plans</t>
  </si>
  <si>
    <t>Level 3 | U.S. Pension Plans | Proceeds from sales of investments</t>
  </si>
  <si>
    <t>Level 3 | U.S. Pension Plans | Settlements paid in cash</t>
  </si>
  <si>
    <t>Level 3 | Non-U.S. Pension Plans</t>
  </si>
  <si>
    <t>Level 3 | Non-U.S. Pension Plans | Purchases from contributions to Plans</t>
  </si>
  <si>
    <t>Level 3 | Non-U.S. Pension Plans | Proceeds from sales of investments</t>
  </si>
  <si>
    <t>Level 3 | Non-U.S. Pension Plans | Settlements paid in cash</t>
  </si>
  <si>
    <t>Employee Benefit Plans (Schedule Of Fair Value, Investments, Entities that Calculate Net Asset Value (Details) $ in Thousands</t>
  </si>
  <si>
    <t>Unfunded Commitments</t>
  </si>
  <si>
    <t>Interest In Common Collective Trusts</t>
  </si>
  <si>
    <t>Redemption Description</t>
  </si>
  <si>
    <t>Daily, Weekly</t>
  </si>
  <si>
    <t>Interest In Common Collective Trusts | Minimum</t>
  </si>
  <si>
    <t>Redemption Notice Period</t>
  </si>
  <si>
    <t>0 days</t>
  </si>
  <si>
    <t>Interest In Common Collective Trusts | Maximum</t>
  </si>
  <si>
    <t>5 days</t>
  </si>
  <si>
    <t>Insurance Contracts And Other</t>
  </si>
  <si>
    <t>Quarterly</t>
  </si>
  <si>
    <t>Insurance Contracts And Other | Minimum</t>
  </si>
  <si>
    <t>60 days</t>
  </si>
  <si>
    <t>Insurance Contracts And Other | Maximum</t>
  </si>
  <si>
    <t>90 days</t>
  </si>
  <si>
    <t>Limited Partnerships</t>
  </si>
  <si>
    <t>Varies</t>
  </si>
  <si>
    <t>Limited Partnerships | Minimum</t>
  </si>
  <si>
    <t>10 days</t>
  </si>
  <si>
    <t>Limited Partnerships | Maximum</t>
  </si>
  <si>
    <t>45 days</t>
  </si>
  <si>
    <t>Employee Benefit Plans (Schedule Of Pension Expense) (Details) - USD ($) $ in Thousands</t>
  </si>
  <si>
    <t>Expected return on plan assets</t>
  </si>
  <si>
    <t>Amortization of prior service cost (credit)</t>
  </si>
  <si>
    <t>Amortization of actuarial loss</t>
  </si>
  <si>
    <t>Settlement loss</t>
  </si>
  <si>
    <t>Net pension expense</t>
  </si>
  <si>
    <t>Employee Benefit Plans (Schedule Of Benefits Expected To Be Paid To The Participants Of The Plans) (Details) $ in Thousands</t>
  </si>
  <si>
    <t>Five years thereafter</t>
  </si>
  <si>
    <t>Employee Benefit Plans (Schedule of Defined Contribution Plan Expense) (Details) - USD ($) $ in Thousands</t>
  </si>
  <si>
    <t>Defined Contribution Plan Disclosure [Line Items]</t>
  </si>
  <si>
    <t>Defined Contribution Plan, Cost Recognized</t>
  </si>
  <si>
    <t>UNITED STATES</t>
  </si>
  <si>
    <t>Non-US [Member]</t>
  </si>
  <si>
    <t>Employee Benefit Plans (Schedule Of Changes In The Accumulated Benefit Obligation Of Unfunded Plan) (Details) - Accumulated Postretirement Benefit Obligation (APBO) - USD ($) $ in Thousands</t>
  </si>
  <si>
    <t>Funded status</t>
  </si>
  <si>
    <t>Accrued postretirement benefit liability</t>
  </si>
  <si>
    <t>Amount recognized in AOCIL, before taxes, Actuarial gains</t>
  </si>
  <si>
    <t>Employee Benefit Plans (Schedule Of Cost Of The Postretirement Benefit Plan) (Details) - Postretirement Benefit Plan - USD ($) $ in Thousands</t>
  </si>
  <si>
    <t>Defined Benefit Plans and Other Postretirement Benefit Plans Table Text Block [Line Items]</t>
  </si>
  <si>
    <t>Amortization of actuarial gain</t>
  </si>
  <si>
    <t>Net pension postretirement benefit cost</t>
  </si>
  <si>
    <t>Income Taxes (Reconciliation Of The Provision For Income Taxes) (Details) - USD ($) $ in Thousands</t>
  </si>
  <si>
    <t>Domestic</t>
  </si>
  <si>
    <t>Foreign</t>
  </si>
  <si>
    <t>Federal statutory income tax rate</t>
  </si>
  <si>
    <t>Repatriated Earnings</t>
  </si>
  <si>
    <t>26.80%</t>
  </si>
  <si>
    <t>0.00%</t>
  </si>
  <si>
    <t>R&amp;D and foreign tax credits</t>
  </si>
  <si>
    <t>(30.60%)</t>
  </si>
  <si>
    <t>(2.70%)</t>
  </si>
  <si>
    <t>(1.20%)</t>
  </si>
  <si>
    <t>Foreign tax rates</t>
  </si>
  <si>
    <t>(4.80%)</t>
  </si>
  <si>
    <t>(5.20%)</t>
  </si>
  <si>
    <t>Export and manufacturing incentives</t>
  </si>
  <si>
    <t>(1.00%)</t>
  </si>
  <si>
    <t>(0.70%)</t>
  </si>
  <si>
    <t>(0.80%)</t>
  </si>
  <si>
    <t>Change in enacted tax rates</t>
  </si>
  <si>
    <t>(0.90%)</t>
  </si>
  <si>
    <t>(0.30%)</t>
  </si>
  <si>
    <t>(0.50%)</t>
  </si>
  <si>
    <t>State taxes, net of federal benefit</t>
  </si>
  <si>
    <t>0.50%</t>
  </si>
  <si>
    <t>0.80%</t>
  </si>
  <si>
    <t>1.00%</t>
  </si>
  <si>
    <t>Change in valuation allowance for deferred taxes</t>
  </si>
  <si>
    <t>1.10%</t>
  </si>
  <si>
    <t>0.60%</t>
  </si>
  <si>
    <t>(0.10%)</t>
  </si>
  <si>
    <t>Effective income tax rate</t>
  </si>
  <si>
    <t>28.50%</t>
  </si>
  <si>
    <t>28.30%</t>
  </si>
  <si>
    <t>27.70%</t>
  </si>
  <si>
    <t>Income Taxes (Narrative) (Details) - USD ($) $ in Thousands</t>
  </si>
  <si>
    <t>Income Tax Contingency</t>
  </si>
  <si>
    <t>Foreign Earnings Repatriated</t>
  </si>
  <si>
    <t>Foreign subsidiaries' undistributed earnings</t>
  </si>
  <si>
    <t>Reductions as a result of lapse of statue of limitations</t>
  </si>
  <si>
    <t>Accrued interest and penalties</t>
  </si>
  <si>
    <t>Additional interest expensed</t>
  </si>
  <si>
    <t>Foreign Tax Authority [Member]</t>
  </si>
  <si>
    <t>Tax benefit carryforwards</t>
  </si>
  <si>
    <t>Domestic Tax Authority [Member]</t>
  </si>
  <si>
    <t>State and Local Jurisdiction [Member]</t>
  </si>
  <si>
    <t>Operating Loss Carryforwards</t>
  </si>
  <si>
    <t>Income Taxes (Components Of Income Taxes) (Details) - USD ($) $ in Thousands</t>
  </si>
  <si>
    <t>Federal, Current</t>
  </si>
  <si>
    <t>Foreign, Current</t>
  </si>
  <si>
    <t>State, Current</t>
  </si>
  <si>
    <t>Total current</t>
  </si>
  <si>
    <t>Federal, Deferred</t>
  </si>
  <si>
    <t>Foreign, Deferred</t>
  </si>
  <si>
    <t>State, Deferred</t>
  </si>
  <si>
    <t>Total deferred</t>
  </si>
  <si>
    <t>Income Taxes (Schedule Of Tax Effects Of Temporary Differences That Generated Deferred Tax Assets And Liabilities) (Details) - USD ($) $ in Thousands</t>
  </si>
  <si>
    <t>Benefit accruals</t>
  </si>
  <si>
    <t>Inventory reserves</t>
  </si>
  <si>
    <t>Contract loss reserves not currently deductible</t>
  </si>
  <si>
    <t>Other accrued expenses</t>
  </si>
  <si>
    <t>Total gross deferred tax assets</t>
  </si>
  <si>
    <t>Less valuation allowance</t>
  </si>
  <si>
    <t>Total net deferred tax assets</t>
  </si>
  <si>
    <t>Differences in bases and depreciation of property, plant and equipment</t>
  </si>
  <si>
    <t>Pension</t>
  </si>
  <si>
    <t>Total gross deferred tax liabilities</t>
  </si>
  <si>
    <t>Net deferred tax assets</t>
  </si>
  <si>
    <t>Income Taxes (Net Deferred Tax Assets And Liabilities) (Details) - USD ($) $ in Thousands</t>
  </si>
  <si>
    <t>Long-term liabilities</t>
  </si>
  <si>
    <t>Income Taxes (Reconciliation Of Unrecognized Tax Benefits, Excluding Interest And Penalties) (Details) - USD ($) $ in Thousands</t>
  </si>
  <si>
    <t>Balance at beginning of year</t>
  </si>
  <si>
    <t>Balance at end of year</t>
  </si>
  <si>
    <t>Shareholders' Equity (Narrative) (Details) - USD ($) $ in Thousands</t>
  </si>
  <si>
    <t>Class of Stock</t>
  </si>
  <si>
    <t>Number of common shares issued reflects conversion of Class B to Class A</t>
  </si>
  <si>
    <t>Common stock voting rights</t>
  </si>
  <si>
    <t>one-tenth</t>
  </si>
  <si>
    <t>Minimum percentage of the board of directors to be elected by class of shares</t>
  </si>
  <si>
    <t>one</t>
  </si>
  <si>
    <t>Preferred Stock</t>
  </si>
  <si>
    <t>Preferred stock, shares authorized</t>
  </si>
  <si>
    <t>2014 Long Term Incentive Plan</t>
  </si>
  <si>
    <t>Number of shares authorized for awards available for grant</t>
  </si>
  <si>
    <t>Share Repurchase Program</t>
  </si>
  <si>
    <t>Stock repurchased during period, shares</t>
  </si>
  <si>
    <t>Stock repurchased during period, value</t>
  </si>
  <si>
    <t>Stock repurchase program, remaining number of shares authorized to be repurchased</t>
  </si>
  <si>
    <t>Share Repurchase Program | Class A Common Stock</t>
  </si>
  <si>
    <t>Shareholders' Equity (Schedule Of Shares Reserved For Future Issuance) (Details)</t>
  </si>
  <si>
    <t>Oct. 01, 2016shares</t>
  </si>
  <si>
    <t>Share-based Compensation Arrangement by Share-based Payment Award</t>
  </si>
  <si>
    <t>Class A shares and Class B shares reserved for issuance</t>
  </si>
  <si>
    <t>Conversion Of Class B To Class Shares</t>
  </si>
  <si>
    <t>2008 Stock Appreciation Rights Plan</t>
  </si>
  <si>
    <t>2003 Stock Option Plan</t>
  </si>
  <si>
    <t>Equity-Based Compensation (Narrative) (Details) - USD ($) $ / shares in Units, $ in Thousands</t>
  </si>
  <si>
    <t>Jan. 07, 2015</t>
  </si>
  <si>
    <t>Performance shares cliff vesting schedule</t>
  </si>
  <si>
    <t>Shares authorized for the issuance</t>
  </si>
  <si>
    <t>Closing price of common stock</t>
  </si>
  <si>
    <t>Stock Appreciation Rights (SARs)</t>
  </si>
  <si>
    <t>Award terms</t>
  </si>
  <si>
    <t>Unvested compensation expense</t>
  </si>
  <si>
    <t>Unvested compensation expense weighted-average period of recognition, in years</t>
  </si>
  <si>
    <t>2 years</t>
  </si>
  <si>
    <t>Employee Stock Option</t>
  </si>
  <si>
    <t>Performance period for PSUs</t>
  </si>
  <si>
    <t>Performance Shares | Minimum</t>
  </si>
  <si>
    <t>Performance targets for performance based units</t>
  </si>
  <si>
    <t>Performance Shares | Maximum</t>
  </si>
  <si>
    <t>200.00%</t>
  </si>
  <si>
    <t>Equity-Based Compensation (Schedule of Compensation Cost By Award Type) (Details) - USD ($) $ in Thousands</t>
  </si>
  <si>
    <t>Compensation cost</t>
  </si>
  <si>
    <t>Equity-Based Compensation (Schedule Of Range Of Assumptions Used To Value Equity-Based Awards And The Weighted-Average Fair Value Of The Awards Granted) (Details) - $ / shares</t>
  </si>
  <si>
    <t>Expected volatility, minimum</t>
  </si>
  <si>
    <t>24.00%</t>
  </si>
  <si>
    <t>29.00%</t>
  </si>
  <si>
    <t>Expected volatility, maximum</t>
  </si>
  <si>
    <t>38.00%</t>
  </si>
  <si>
    <t>39.00%</t>
  </si>
  <si>
    <t>Risk-free rate, minimum</t>
  </si>
  <si>
    <t>0.70%</t>
  </si>
  <si>
    <t>Risk-free rate, maximum</t>
  </si>
  <si>
    <t>1.80%</t>
  </si>
  <si>
    <t>Expected dividends</t>
  </si>
  <si>
    <t>Weighted-average fair value of SARs granted</t>
  </si>
  <si>
    <t>Expected term, years</t>
  </si>
  <si>
    <t>4 years</t>
  </si>
  <si>
    <t>6 years</t>
  </si>
  <si>
    <t>7 years</t>
  </si>
  <si>
    <t>Equity-Based Compensation (Schedule Of Stock Appreciation Rights Activity) (Details) - Stock Appreciation Rights (SARs) $ / shares in Units, $ in Thousands</t>
  </si>
  <si>
    <t>Oct. 01, 2016USD ($)$ / sharesshares</t>
  </si>
  <si>
    <t>Share-based Compensation Arrangement by Share-based Payment Award, Non-Option Equity Instruments, Outstanding [Roll Forward]</t>
  </si>
  <si>
    <t>SARs, Outstanding, Beginning of period | shares</t>
  </si>
  <si>
    <t>SARs, Granted | shares</t>
  </si>
  <si>
    <t>SARs, Exercised | shares</t>
  </si>
  <si>
    <t>SARs, Expired | shares</t>
  </si>
  <si>
    <t>SARs, Forfeited | shares</t>
  </si>
  <si>
    <t>SARs, Outstanding, End of period | shares</t>
  </si>
  <si>
    <t>SARs, Exercisable | shares</t>
  </si>
  <si>
    <t>SARs, Weighted Average Exercise Price, Beginning of period | $ / shares</t>
  </si>
  <si>
    <t>SARs, Weighted Average Exercise Price, Granted | $ / shares</t>
  </si>
  <si>
    <t>SARs, Weighted Average Exercise Price, Exercised | $ / shares</t>
  </si>
  <si>
    <t>SARs, Weighted Average Exercise Price, Expired | $ / shares</t>
  </si>
  <si>
    <t>SARs, Weighted Average Exercise Price, Forfeited | $ / shares</t>
  </si>
  <si>
    <t>SARs, Weighted Average Exercise Price, End of period | $ / shares</t>
  </si>
  <si>
    <t>SARs, Weighted Average Exercise Price, Exercisable | $ / shares</t>
  </si>
  <si>
    <t>SARs, Weighted Average Remaining Contractual Terms, Outstanding</t>
  </si>
  <si>
    <t>5 years 2 months</t>
  </si>
  <si>
    <t>SARs, Weighted Average Remaining Contractual Terms, Exercisable</t>
  </si>
  <si>
    <t>4 years 3 months</t>
  </si>
  <si>
    <t>SARs, Aggregate Intrinsic Value, Outstanding | $</t>
  </si>
  <si>
    <t>SARs, Aggregate Intrinsic Value, Exercisable | $</t>
  </si>
  <si>
    <t>Equity-Based Compensation (Schedule Of Stock Options Activity) (Details) - Employee Stock Option $ / shares in Units, $ in Thousands</t>
  </si>
  <si>
    <t>Share-based Compensation Arrangement by Share-based Payment Award, Options, Outstanding [Roll Forward]</t>
  </si>
  <si>
    <t>Stock Options, Outstanding beginning balance | shares</t>
  </si>
  <si>
    <t>Stock Options, Exercised | shares</t>
  </si>
  <si>
    <t>Stock Options, Outstanding ending balance | shares</t>
  </si>
  <si>
    <t>Options Exercisable | shares</t>
  </si>
  <si>
    <t>Weighted-Average Exercise Price, Outstanding beginning balance | $ / shares</t>
  </si>
  <si>
    <t>Weighted-Average Exercise Price, Exercised | $ / shares</t>
  </si>
  <si>
    <t>Weighted-Average Exercise Price, Outstanding ending balance | $ / shares</t>
  </si>
  <si>
    <t>Weighted-Average Exercise Price, Options Exercisable | $ / shares</t>
  </si>
  <si>
    <t>Weighted-Average Remaining Contractual Life, Outstanding ending balance</t>
  </si>
  <si>
    <t>11 months</t>
  </si>
  <si>
    <t>Weighted-Average Remaining Contractual Life, Options Exercisable</t>
  </si>
  <si>
    <t>Aggregate Intrinsic Value, Outstanding ending balance | $</t>
  </si>
  <si>
    <t>Aggregate Intrinsic Value, Options Exercisable | $</t>
  </si>
  <si>
    <t>Equity-Based Compensation (Schedule Of Intrinsic Value Of Awards Exercised And Fair Value Of Awards Vested) (Details) - USD ($) $ in Thousands</t>
  </si>
  <si>
    <t>Intrinsic value of SARs exercised</t>
  </si>
  <si>
    <t>Total fair value of SARs vested</t>
  </si>
  <si>
    <t>Intrinsic value of options exercised</t>
  </si>
  <si>
    <t>Total fair value of options vested</t>
  </si>
  <si>
    <t>Equity-Based Compensation (Schedule Of Performance-Based Restricted Stock Units Activity) (Details) - Performance Shares</t>
  </si>
  <si>
    <t>Oct. 01, 2016$ / sharesshares</t>
  </si>
  <si>
    <t>Share-based Compensation Arrangement by Share-based Payment Award, Equity Instruments Other than Options, Nonvested, Number of Shares [Roll Forward]</t>
  </si>
  <si>
    <t>PSUs, Nonvested, Beginning of period | shares</t>
  </si>
  <si>
    <t>PSUs, Granted | shares</t>
  </si>
  <si>
    <t>PSUs, Forfeited | shares</t>
  </si>
  <si>
    <t>PSUs, Nonvested, End of period | shares</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Accumulated Other Comprehensive Income (Changes in AOCI by Component) (Details) - USD ($) $ in Thousands</t>
  </si>
  <si>
    <t>AOCI Attributable to Parent, Net of Tax [Roll Forward]</t>
  </si>
  <si>
    <t>Accumulated foreign currency translation</t>
  </si>
  <si>
    <t>Other comprehensive income (loss), before reclassifications - Foreign currency translation</t>
  </si>
  <si>
    <t>Amounts reclassified from AOCI - Foreign currency translation</t>
  </si>
  <si>
    <t>Other comprehensive income (loss) - Foreign currency translation</t>
  </si>
  <si>
    <t>Accumulated retirement liability</t>
  </si>
  <si>
    <t>Other comprehensive income (loss) before reclassification - Retirement liability</t>
  </si>
  <si>
    <t>Amounts reclassified from AOCI - Retirement liability</t>
  </si>
  <si>
    <t>Other comprehensive income (loss) - Retirement liability</t>
  </si>
  <si>
    <t>Accumulated gain (loss) on derivatives</t>
  </si>
  <si>
    <t>Other comprehensive income (loss) before reclassification - Derivatives</t>
  </si>
  <si>
    <t>Amounts reclassified from AOCI - Derivatives</t>
  </si>
  <si>
    <t>Other comprehensive income (loss) - Derivatives</t>
  </si>
  <si>
    <t>Other comprehensive income (loss) before reclassifications - Total</t>
  </si>
  <si>
    <t>Amounts reclassified from AOCI - Total</t>
  </si>
  <si>
    <t>Accumulated Other Comprehensive Income (Reclassification from AOCI) (Details) - USD ($) $ in Thousands</t>
  </si>
  <si>
    <t>Reclassification Adjustment out of Accumulated Other Comprehensive Income</t>
  </si>
  <si>
    <t>Reclassification from AOCI into earnings - Retirement liability</t>
  </si>
  <si>
    <t>Tax effect - Retirement liability</t>
  </si>
  <si>
    <t>Net reclassification from AOCI into earnings - expense (income) - Retirement Liability</t>
  </si>
  <si>
    <t>Reclassification from AOCI into earnings - Derivatives</t>
  </si>
  <si>
    <t>Tax effect - Derivatives</t>
  </si>
  <si>
    <t>Net reclassification from AOCI into earnings - Derivatives</t>
  </si>
  <si>
    <t>Foreign Currency Forwards | Sales</t>
  </si>
  <si>
    <t>Derivatives Gain (Loss) Reclassified from AOCI into earnings</t>
  </si>
  <si>
    <t>Foreign Currency Forwards | Cost of Sales</t>
  </si>
  <si>
    <t>Interest Rate Swaps | Interest Expense</t>
  </si>
  <si>
    <t>Accumulated Other Comprehensive Income (Activity and Classification of Derivative Deferral in AOCI) (Details) - USD ($) $ in Thousands</t>
  </si>
  <si>
    <t>Derivative Instruments, Gain (Loss)</t>
  </si>
  <si>
    <t>Net actuarial gain (loss) during period</t>
  </si>
  <si>
    <t>Net deferral in AOCI of retirement liability</t>
  </si>
  <si>
    <t>Net gain (loss) - Derivatives</t>
  </si>
  <si>
    <t>Tax effect- Derivatives</t>
  </si>
  <si>
    <t>Net deferral in AOCI of derivatives</t>
  </si>
  <si>
    <t>Sales | Foreign Currency Forwards</t>
  </si>
  <si>
    <t>Net deferral in AOCI of derivatives (effective portion)</t>
  </si>
  <si>
    <t>Cost of Sales | Foreign Currency Forwards</t>
  </si>
  <si>
    <t>Interest Expense | Interest Rate Swaps</t>
  </si>
  <si>
    <t>Segments (Narrative) (Details) - USD ($) $ in Thousands</t>
  </si>
  <si>
    <t>3 Months Ended</t>
  </si>
  <si>
    <t>Apr. 02, 2016</t>
  </si>
  <si>
    <t>Jan. 02, 2016</t>
  </si>
  <si>
    <t>Jul. 04, 2015</t>
  </si>
  <si>
    <t>Apr. 04, 2015</t>
  </si>
  <si>
    <t>Jan. 03, 2015</t>
  </si>
  <si>
    <t>Revenue, Major Customer and Product Lines</t>
  </si>
  <si>
    <t>Percentage of aftermarket sale in both military and commercial production segment</t>
  </si>
  <si>
    <t>Sales Arising From Government Prime Or Sub Contracts Including Military Sales</t>
  </si>
  <si>
    <t>Sales to Boeing and Boeing Commercial Airplanes</t>
  </si>
  <si>
    <t>Percentage of sales to Boeing</t>
  </si>
  <si>
    <t>14.00%</t>
  </si>
  <si>
    <t>16.00%</t>
  </si>
  <si>
    <t>Boeing Commercial Airplanes</t>
  </si>
  <si>
    <t>Segments (Segment Information And Reconciliations To Consolidated Amounts) (Details) - USD ($) $ in Thousands</t>
  </si>
  <si>
    <t>Segment Reporting Information</t>
  </si>
  <si>
    <t>Total operating profit</t>
  </si>
  <si>
    <t>Corporate expenses and other</t>
  </si>
  <si>
    <t>Depreciation and amortization</t>
  </si>
  <si>
    <t>Identifiable assets</t>
  </si>
  <si>
    <t>Capital expenditures</t>
  </si>
  <si>
    <t>Corporate</t>
  </si>
  <si>
    <t>Segments (Sales, Based On The Customer's Location, And Property, Plant And Equipment By Geographic Area) (Details) - USD ($) $ in Thousands</t>
  </si>
  <si>
    <t>GERMANY</t>
  </si>
  <si>
    <t>JAPAN</t>
  </si>
  <si>
    <t>FRANCE</t>
  </si>
  <si>
    <t>PHILIPPINES</t>
  </si>
  <si>
    <t>UNITED KINGDOM</t>
  </si>
  <si>
    <t>OTHER</t>
  </si>
  <si>
    <t>Commitments And Contingencies (Details) - USD ($) $ in Thousands</t>
  </si>
  <si>
    <t>Rent expense under operating leases</t>
  </si>
  <si>
    <t>Future minimum rental payments, 2016</t>
  </si>
  <si>
    <t>Future minimum rental payments, 2017</t>
  </si>
  <si>
    <t>Future minimum rental payments, 2018</t>
  </si>
  <si>
    <t>Future minimum rental payments, 2019</t>
  </si>
  <si>
    <t>Future minimum rental payments, 2020</t>
  </si>
  <si>
    <t>Future minimum rental payments, thereafter</t>
  </si>
  <si>
    <t>Contingently liable for standby letters of credit issued</t>
  </si>
  <si>
    <t>Long-term Purchase Commitment [Line Items]</t>
  </si>
  <si>
    <t>Purchase Obligation</t>
  </si>
  <si>
    <t>Property, Plant and Equipment</t>
  </si>
  <si>
    <t>Quarterly Data - Unaudited Net Sales And Earnings (Details) - USD ($) $ / shares in Units, $ in Thousands</t>
  </si>
  <si>
    <t>Net earnings per share, Basic (USD per share)</t>
  </si>
  <si>
    <t>Net earnings per share, Diluted (USD per share)</t>
  </si>
  <si>
    <t>Valuation And Qualifying Accounts (Details) - USD ($) $ in Thousands</t>
  </si>
  <si>
    <t>Contract Loss Reserve Member</t>
  </si>
  <si>
    <t>Movement in Valuation Allowances and Reserves [Roll Forward]</t>
  </si>
  <si>
    <t>Additions charged to cost and expenses</t>
  </si>
  <si>
    <t>Deductions</t>
  </si>
  <si>
    <t>Foreign exchange impact and other</t>
  </si>
  <si>
    <t>Allowance for Doubtful Accounts [Member]</t>
  </si>
  <si>
    <t>Inventory Valuation Reserve [Member]</t>
  </si>
  <si>
    <t>Valuation Allowance of Deferred Tax Asse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678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462000000</v>
      </c>
    </row>
    <row r="17" spans="1:4">
      <c r="A17" s="4" t="s">
        <v>28</v>
      </c>
    </row>
    <row r="18" spans="1:4">
      <c r="A18" s="3" t="s">
        <v>5</v>
      </c>
    </row>
    <row r="19" spans="1:4">
      <c r="A19" s="4" t="s">
        <v>29</v>
      </c>
      <c r="C19" s="6" t="n">
        <v>32144998</v>
      </c>
    </row>
    <row r="20" spans="1:4">
      <c r="A20" s="4" t="s">
        <v>30</v>
      </c>
      <c r="B20" s="7" t="n">
        <v>1</v>
      </c>
    </row>
    <row r="21" spans="1:4">
      <c r="A21" s="4" t="s">
        <v>31</v>
      </c>
    </row>
    <row r="22" spans="1:4">
      <c r="A22" s="3" t="s">
        <v>5</v>
      </c>
    </row>
    <row r="23" spans="1:4">
      <c r="A23" s="4" t="s">
        <v>29</v>
      </c>
      <c r="C23" s="6" t="n">
        <v>3717259</v>
      </c>
    </row>
    <row r="24" spans="1:4">
      <c r="A24" s="4" t="s">
        <v>30</v>
      </c>
      <c r="B24"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9</v>
      </c>
      <c r="B1" s="2" t="s">
        <v>1</v>
      </c>
    </row>
    <row r="2" spans="1:2">
      <c r="B2" s="2" t="s">
        <v>2</v>
      </c>
    </row>
    <row r="3" spans="1:2">
      <c r="A3" s="3" t="s">
        <v>190</v>
      </c>
    </row>
    <row r="4" spans="1:2">
      <c r="A4" s="4" t="s">
        <v>6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161</v>
      </c>
      <c r="B1" s="2" t="s">
        <v>1</v>
      </c>
    </row>
    <row r="2" spans="1:4">
      <c r="B2" s="2" t="s">
        <v>2</v>
      </c>
      <c r="C2" s="2" t="s">
        <v>33</v>
      </c>
      <c r="D2" s="2" t="s">
        <v>34</v>
      </c>
    </row>
    <row r="3" spans="1:4">
      <c r="A3" s="3" t="s">
        <v>234</v>
      </c>
    </row>
    <row r="4" spans="1:4">
      <c r="A4" s="4" t="s">
        <v>1162</v>
      </c>
      <c r="B4" s="7" t="n">
        <v>28279</v>
      </c>
      <c r="C4" s="7" t="n">
        <v>27764</v>
      </c>
      <c r="D4" s="7" t="n">
        <v>26238</v>
      </c>
    </row>
    <row r="5" spans="1:4">
      <c r="A5" s="4" t="s">
        <v>1163</v>
      </c>
      <c r="B5" s="6" t="n">
        <v>22023</v>
      </c>
    </row>
    <row r="6" spans="1:4">
      <c r="A6" s="4" t="s">
        <v>1164</v>
      </c>
      <c r="B6" s="6" t="n">
        <v>20088</v>
      </c>
    </row>
    <row r="7" spans="1:4">
      <c r="A7" s="4" t="s">
        <v>1165</v>
      </c>
      <c r="B7" s="6" t="n">
        <v>17662</v>
      </c>
    </row>
    <row r="8" spans="1:4">
      <c r="A8" s="4" t="s">
        <v>1166</v>
      </c>
      <c r="B8" s="6" t="n">
        <v>13840</v>
      </c>
    </row>
    <row r="9" spans="1:4">
      <c r="A9" s="4" t="s">
        <v>1167</v>
      </c>
      <c r="B9" s="6" t="n">
        <v>11847</v>
      </c>
    </row>
    <row r="10" spans="1:4">
      <c r="A10" s="4" t="s">
        <v>1168</v>
      </c>
      <c r="B10" s="6" t="n">
        <v>44910</v>
      </c>
    </row>
    <row r="11" spans="1:4">
      <c r="A11" s="4" t="s">
        <v>1169</v>
      </c>
      <c r="B11" s="6" t="n">
        <v>18966</v>
      </c>
    </row>
    <row r="12" spans="1:4">
      <c r="A12" s="3" t="s">
        <v>1170</v>
      </c>
    </row>
    <row r="13" spans="1:4">
      <c r="A13" s="4" t="s">
        <v>1171</v>
      </c>
      <c r="B13" s="6" t="n">
        <v>655572</v>
      </c>
    </row>
    <row r="14" spans="1:4">
      <c r="A14" s="4" t="s">
        <v>1172</v>
      </c>
    </row>
    <row r="15" spans="1:4">
      <c r="A15" s="3" t="s">
        <v>1170</v>
      </c>
    </row>
    <row r="16" spans="1:4">
      <c r="A16" s="4" t="s">
        <v>1171</v>
      </c>
      <c r="B16" s="7" t="n">
        <v>196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1132</v>
      </c>
      <c r="J1" s="2" t="s">
        <v>1</v>
      </c>
    </row>
    <row r="2" spans="1:12">
      <c r="B2" s="2" t="s">
        <v>2</v>
      </c>
      <c r="C2" s="2" t="s">
        <v>479</v>
      </c>
      <c r="D2" s="2" t="s">
        <v>1133</v>
      </c>
      <c r="E2" s="2" t="s">
        <v>1134</v>
      </c>
      <c r="F2" s="2" t="s">
        <v>33</v>
      </c>
      <c r="G2" s="2" t="s">
        <v>1135</v>
      </c>
      <c r="H2" s="2" t="s">
        <v>1136</v>
      </c>
      <c r="I2" s="2" t="s">
        <v>1137</v>
      </c>
      <c r="J2" s="2" t="s">
        <v>2</v>
      </c>
      <c r="K2" s="2" t="s">
        <v>33</v>
      </c>
      <c r="L2" s="2" t="s">
        <v>34</v>
      </c>
    </row>
    <row r="3" spans="1:12">
      <c r="A3" s="3" t="s">
        <v>237</v>
      </c>
    </row>
    <row r="4" spans="1:12">
      <c r="A4" s="4" t="s">
        <v>36</v>
      </c>
      <c r="B4" s="7" t="n">
        <v>619078</v>
      </c>
      <c r="C4" s="7" t="n">
        <v>613260</v>
      </c>
      <c r="D4" s="7" t="n">
        <v>611142</v>
      </c>
      <c r="E4" s="7" t="n">
        <v>568457</v>
      </c>
      <c r="F4" s="7" t="n">
        <v>623224</v>
      </c>
      <c r="G4" s="7" t="n">
        <v>634539</v>
      </c>
      <c r="H4" s="7" t="n">
        <v>637246</v>
      </c>
      <c r="I4" s="7" t="n">
        <v>630523</v>
      </c>
      <c r="J4" s="7" t="n">
        <v>2411937</v>
      </c>
      <c r="K4" s="7" t="n">
        <v>2525532</v>
      </c>
      <c r="L4" s="7" t="n">
        <v>2648385</v>
      </c>
    </row>
    <row r="5" spans="1:12">
      <c r="A5" s="4" t="s">
        <v>38</v>
      </c>
      <c r="B5" s="6" t="n">
        <v>187274</v>
      </c>
      <c r="C5" s="6" t="n">
        <v>183662</v>
      </c>
      <c r="D5" s="6" t="n">
        <v>179187</v>
      </c>
      <c r="E5" s="6" t="n">
        <v>161460</v>
      </c>
      <c r="F5" s="6" t="n">
        <v>188660</v>
      </c>
      <c r="G5" s="6" t="n">
        <v>190576</v>
      </c>
      <c r="H5" s="6" t="n">
        <v>173550</v>
      </c>
      <c r="I5" s="6" t="n">
        <v>183918</v>
      </c>
      <c r="J5" s="6" t="n">
        <v>711583</v>
      </c>
      <c r="K5" s="6" t="n">
        <v>736704</v>
      </c>
      <c r="L5" s="6" t="n">
        <v>797576</v>
      </c>
    </row>
    <row r="6" spans="1:12">
      <c r="A6" s="4" t="s">
        <v>49</v>
      </c>
      <c r="B6" s="7" t="n">
        <v>33143</v>
      </c>
      <c r="C6" s="7" t="n">
        <v>36311</v>
      </c>
      <c r="D6" s="7" t="n">
        <v>31050</v>
      </c>
      <c r="E6" s="7" t="n">
        <v>26241</v>
      </c>
      <c r="F6" s="7" t="n">
        <v>28194</v>
      </c>
      <c r="G6" s="7" t="n">
        <v>36331</v>
      </c>
      <c r="H6" s="7" t="n">
        <v>32093</v>
      </c>
      <c r="I6" s="7" t="n">
        <v>35265</v>
      </c>
      <c r="J6" s="7" t="n">
        <v>126745</v>
      </c>
      <c r="K6" s="7" t="n">
        <v>131883</v>
      </c>
      <c r="L6" s="7" t="n">
        <v>158198</v>
      </c>
    </row>
    <row r="7" spans="1:12">
      <c r="A7" s="4" t="s">
        <v>1174</v>
      </c>
      <c r="B7" s="8" t="n">
        <v>0.92</v>
      </c>
      <c r="C7" s="8" t="n">
        <v>1.01</v>
      </c>
      <c r="D7" s="8" t="n">
        <v>0.85</v>
      </c>
      <c r="E7" s="8" t="n">
        <v>0.71</v>
      </c>
      <c r="F7" s="8" t="n">
        <v>0.76</v>
      </c>
      <c r="G7" s="8" t="n">
        <v>0.95</v>
      </c>
      <c r="H7" s="8" t="n">
        <v>0.8100000000000001</v>
      </c>
      <c r="I7" s="8" t="n">
        <v>0.87</v>
      </c>
      <c r="J7" s="8" t="n">
        <v>3.49</v>
      </c>
      <c r="K7" s="8" t="n">
        <v>3.39</v>
      </c>
      <c r="L7" s="8" t="n">
        <v>3.57</v>
      </c>
    </row>
    <row r="8" spans="1:12">
      <c r="A8" s="4" t="s">
        <v>1175</v>
      </c>
      <c r="B8" s="8" t="n">
        <v>0.92</v>
      </c>
      <c r="C8" s="7" t="n">
        <v>1</v>
      </c>
      <c r="D8" s="8" t="n">
        <v>0.85</v>
      </c>
      <c r="E8" s="8" t="n">
        <v>0.71</v>
      </c>
      <c r="F8" s="8" t="n">
        <v>0.75</v>
      </c>
      <c r="G8" s="8" t="n">
        <v>0.9399999999999999</v>
      </c>
      <c r="H8" s="8" t="n">
        <v>0.8</v>
      </c>
      <c r="I8" s="8" t="n">
        <v>0.86</v>
      </c>
      <c r="J8" s="8" t="n">
        <v>3.47</v>
      </c>
      <c r="K8" s="8" t="n">
        <v>3.35</v>
      </c>
      <c r="L8" s="8" t="n">
        <v>3.5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176</v>
      </c>
      <c r="B1" s="2" t="s">
        <v>1</v>
      </c>
    </row>
    <row r="2" spans="1:4">
      <c r="B2" s="2" t="s">
        <v>2</v>
      </c>
      <c r="C2" s="2" t="s">
        <v>33</v>
      </c>
      <c r="D2" s="2" t="s">
        <v>34</v>
      </c>
    </row>
    <row r="3" spans="1:4">
      <c r="A3" s="4" t="s">
        <v>1177</v>
      </c>
    </row>
    <row r="4" spans="1:4">
      <c r="A4" s="3" t="s">
        <v>1178</v>
      </c>
    </row>
    <row r="5" spans="1:4">
      <c r="A5" s="4" t="s">
        <v>978</v>
      </c>
      <c r="B5" s="7" t="n">
        <v>30422</v>
      </c>
      <c r="C5" s="7" t="n">
        <v>35984</v>
      </c>
      <c r="D5" s="7" t="n">
        <v>44228</v>
      </c>
    </row>
    <row r="6" spans="1:4">
      <c r="A6" s="4" t="s">
        <v>1179</v>
      </c>
      <c r="B6" s="6" t="n">
        <v>29469</v>
      </c>
      <c r="C6" s="6" t="n">
        <v>24073</v>
      </c>
      <c r="D6" s="6" t="n">
        <v>35692</v>
      </c>
    </row>
    <row r="7" spans="1:4">
      <c r="A7" s="4" t="s">
        <v>1180</v>
      </c>
      <c r="B7" s="6" t="n">
        <v>27152</v>
      </c>
      <c r="C7" s="6" t="n">
        <v>29120</v>
      </c>
      <c r="D7" s="6" t="n">
        <v>43909</v>
      </c>
    </row>
    <row r="8" spans="1:4">
      <c r="A8" s="4" t="s">
        <v>1181</v>
      </c>
      <c r="B8" s="6" t="n">
        <v>-196</v>
      </c>
      <c r="C8" s="6" t="n">
        <v>-515</v>
      </c>
      <c r="D8" s="6" t="n">
        <v>-27</v>
      </c>
    </row>
    <row r="9" spans="1:4">
      <c r="A9" s="4" t="s">
        <v>979</v>
      </c>
      <c r="B9" s="6" t="n">
        <v>32543</v>
      </c>
      <c r="C9" s="6" t="n">
        <v>30422</v>
      </c>
      <c r="D9" s="6" t="n">
        <v>35984</v>
      </c>
    </row>
    <row r="10" spans="1:4">
      <c r="A10" s="4" t="s">
        <v>1182</v>
      </c>
    </row>
    <row r="11" spans="1:4">
      <c r="A11" s="3" t="s">
        <v>1178</v>
      </c>
    </row>
    <row r="12" spans="1:4">
      <c r="A12" s="4" t="s">
        <v>978</v>
      </c>
      <c r="B12" s="6" t="n">
        <v>5286</v>
      </c>
      <c r="C12" s="6" t="n">
        <v>4341</v>
      </c>
      <c r="D12" s="6" t="n">
        <v>4499</v>
      </c>
    </row>
    <row r="13" spans="1:4">
      <c r="A13" s="4" t="s">
        <v>1179</v>
      </c>
      <c r="B13" s="6" t="n">
        <v>1594</v>
      </c>
      <c r="C13" s="6" t="n">
        <v>2889</v>
      </c>
      <c r="D13" s="6" t="n">
        <v>3192</v>
      </c>
    </row>
    <row r="14" spans="1:4">
      <c r="A14" s="4" t="s">
        <v>1180</v>
      </c>
      <c r="B14" s="6" t="n">
        <v>2095</v>
      </c>
      <c r="C14" s="6" t="n">
        <v>1624</v>
      </c>
      <c r="D14" s="6" t="n">
        <v>3248</v>
      </c>
    </row>
    <row r="15" spans="1:4">
      <c r="A15" s="4" t="s">
        <v>1181</v>
      </c>
      <c r="B15" s="6" t="n">
        <v>-247</v>
      </c>
      <c r="C15" s="6" t="n">
        <v>-320</v>
      </c>
      <c r="D15" s="6" t="n">
        <v>-102</v>
      </c>
    </row>
    <row r="16" spans="1:4">
      <c r="A16" s="4" t="s">
        <v>979</v>
      </c>
      <c r="B16" s="6" t="n">
        <v>4538</v>
      </c>
      <c r="C16" s="6" t="n">
        <v>5286</v>
      </c>
      <c r="D16" s="6" t="n">
        <v>4341</v>
      </c>
    </row>
    <row r="17" spans="1:4">
      <c r="A17" s="4" t="s">
        <v>1183</v>
      </c>
    </row>
    <row r="18" spans="1:4">
      <c r="A18" s="3" t="s">
        <v>1178</v>
      </c>
    </row>
    <row r="19" spans="1:4">
      <c r="A19" s="4" t="s">
        <v>978</v>
      </c>
      <c r="B19" s="6" t="n">
        <v>103350</v>
      </c>
      <c r="C19" s="6" t="n">
        <v>102572</v>
      </c>
      <c r="D19" s="6" t="n">
        <v>98113</v>
      </c>
    </row>
    <row r="20" spans="1:4">
      <c r="A20" s="4" t="s">
        <v>1179</v>
      </c>
      <c r="B20" s="6" t="n">
        <v>24183</v>
      </c>
      <c r="C20" s="6" t="n">
        <v>21166</v>
      </c>
      <c r="D20" s="6" t="n">
        <v>17791</v>
      </c>
    </row>
    <row r="21" spans="1:4">
      <c r="A21" s="4" t="s">
        <v>1180</v>
      </c>
      <c r="B21" s="6" t="n">
        <v>17622</v>
      </c>
      <c r="C21" s="6" t="n">
        <v>17911</v>
      </c>
      <c r="D21" s="6" t="n">
        <v>11783</v>
      </c>
    </row>
    <row r="22" spans="1:4">
      <c r="A22" s="4" t="s">
        <v>1181</v>
      </c>
      <c r="B22" s="6" t="n">
        <v>-719</v>
      </c>
      <c r="C22" s="6" t="n">
        <v>-2477</v>
      </c>
      <c r="D22" s="6" t="n">
        <v>-1549</v>
      </c>
    </row>
    <row r="23" spans="1:4">
      <c r="A23" s="4" t="s">
        <v>979</v>
      </c>
      <c r="B23" s="6" t="n">
        <v>109192</v>
      </c>
      <c r="C23" s="6" t="n">
        <v>103350</v>
      </c>
      <c r="D23" s="6" t="n">
        <v>102572</v>
      </c>
    </row>
    <row r="24" spans="1:4">
      <c r="A24" s="4" t="s">
        <v>1184</v>
      </c>
    </row>
    <row r="25" spans="1:4">
      <c r="A25" s="3" t="s">
        <v>1178</v>
      </c>
    </row>
    <row r="26" spans="1:4">
      <c r="A26" s="4" t="s">
        <v>978</v>
      </c>
      <c r="B26" s="6" t="n">
        <v>9583</v>
      </c>
      <c r="C26" s="6" t="n">
        <v>9216</v>
      </c>
      <c r="D26" s="6" t="n">
        <v>7906</v>
      </c>
    </row>
    <row r="27" spans="1:4">
      <c r="A27" s="4" t="s">
        <v>1179</v>
      </c>
      <c r="B27" s="6" t="n">
        <v>2981</v>
      </c>
      <c r="C27" s="6" t="n">
        <v>1313</v>
      </c>
      <c r="D27" s="6" t="n">
        <v>1585</v>
      </c>
    </row>
    <row r="28" spans="1:4">
      <c r="A28" s="4" t="s">
        <v>1180</v>
      </c>
      <c r="B28" s="6" t="n">
        <v>1521</v>
      </c>
      <c r="C28" s="6" t="n">
        <v>281</v>
      </c>
      <c r="D28" s="6" t="n">
        <v>108</v>
      </c>
    </row>
    <row r="29" spans="1:4">
      <c r="A29" s="4" t="s">
        <v>1181</v>
      </c>
      <c r="B29" s="6" t="n">
        <v>-105</v>
      </c>
      <c r="C29" s="6" t="n">
        <v>-665</v>
      </c>
      <c r="D29" s="6" t="n">
        <v>-167</v>
      </c>
    </row>
    <row r="30" spans="1:4">
      <c r="A30" s="4" t="s">
        <v>979</v>
      </c>
      <c r="B30" s="7" t="n">
        <v>10938</v>
      </c>
      <c r="C30" s="7" t="n">
        <v>9583</v>
      </c>
      <c r="D30" s="7" t="n">
        <v>92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0</v>
      </c>
      <c r="B1" s="2" t="s">
        <v>1</v>
      </c>
    </row>
    <row r="2" spans="1:2">
      <c r="B2" s="2" t="s">
        <v>2</v>
      </c>
    </row>
    <row r="3" spans="1:2">
      <c r="A3" s="3" t="s">
        <v>192</v>
      </c>
    </row>
    <row r="4" spans="1:2">
      <c r="A4" s="4" t="s">
        <v>70</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2</v>
      </c>
      <c r="B1" s="2" t="s">
        <v>1</v>
      </c>
    </row>
    <row r="2" spans="1:2">
      <c r="B2" s="2" t="s">
        <v>2</v>
      </c>
    </row>
    <row r="3" spans="1:2">
      <c r="A3" s="3" t="s">
        <v>209</v>
      </c>
    </row>
    <row r="4" spans="1:2">
      <c r="A4" s="4" t="s">
        <v>42</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411937</v>
      </c>
      <c r="C4" s="7" t="n">
        <v>2525532</v>
      </c>
      <c r="D4" s="7" t="n">
        <v>2648385</v>
      </c>
    </row>
    <row r="5" spans="1:4">
      <c r="A5" s="4" t="s">
        <v>37</v>
      </c>
      <c r="B5" s="6" t="n">
        <v>1700354</v>
      </c>
      <c r="C5" s="6" t="n">
        <v>1788828</v>
      </c>
      <c r="D5" s="6" t="n">
        <v>1850809</v>
      </c>
    </row>
    <row r="6" spans="1:4">
      <c r="A6" s="4" t="s">
        <v>38</v>
      </c>
      <c r="B6" s="6" t="n">
        <v>711583</v>
      </c>
      <c r="C6" s="6" t="n">
        <v>736704</v>
      </c>
      <c r="D6" s="6" t="n">
        <v>797576</v>
      </c>
    </row>
    <row r="7" spans="1:4">
      <c r="A7" s="4" t="s">
        <v>39</v>
      </c>
      <c r="B7" s="6" t="n">
        <v>147336</v>
      </c>
      <c r="C7" s="6" t="n">
        <v>132271</v>
      </c>
      <c r="D7" s="6" t="n">
        <v>139462</v>
      </c>
    </row>
    <row r="8" spans="1:4">
      <c r="A8" s="4" t="s">
        <v>40</v>
      </c>
      <c r="B8" s="6" t="n">
        <v>339961</v>
      </c>
      <c r="C8" s="6" t="n">
        <v>371498</v>
      </c>
      <c r="D8" s="6" t="n">
        <v>403487</v>
      </c>
    </row>
    <row r="9" spans="1:4">
      <c r="A9" s="4" t="s">
        <v>41</v>
      </c>
      <c r="B9" s="6" t="n">
        <v>34605</v>
      </c>
      <c r="C9" s="6" t="n">
        <v>28967</v>
      </c>
      <c r="D9" s="6" t="n">
        <v>12513</v>
      </c>
    </row>
    <row r="10" spans="1:4">
      <c r="A10" s="4" t="s">
        <v>42</v>
      </c>
      <c r="B10" s="6" t="n">
        <v>15393</v>
      </c>
      <c r="C10" s="6" t="n">
        <v>15449</v>
      </c>
      <c r="D10" s="6" t="n">
        <v>12913</v>
      </c>
    </row>
    <row r="11" spans="1:4">
      <c r="A11" s="4" t="s">
        <v>43</v>
      </c>
      <c r="B11" s="6" t="n">
        <v>4800</v>
      </c>
      <c r="C11" s="6" t="n">
        <v>0</v>
      </c>
      <c r="D11" s="6" t="n">
        <v>0</v>
      </c>
    </row>
    <row r="12" spans="1:4">
      <c r="A12" s="4" t="s">
        <v>44</v>
      </c>
      <c r="B12" s="6" t="n">
        <v>-3372</v>
      </c>
      <c r="C12" s="6" t="n">
        <v>4685</v>
      </c>
      <c r="D12" s="6" t="n">
        <v>10278</v>
      </c>
    </row>
    <row r="13" spans="1:4">
      <c r="A13" s="4" t="s">
        <v>45</v>
      </c>
      <c r="B13" s="6" t="n">
        <v>172860</v>
      </c>
      <c r="C13" s="6" t="n">
        <v>183834</v>
      </c>
      <c r="D13" s="6" t="n">
        <v>218923</v>
      </c>
    </row>
    <row r="14" spans="1:4">
      <c r="A14" s="4" t="s">
        <v>46</v>
      </c>
      <c r="B14" s="6" t="n">
        <v>49227</v>
      </c>
      <c r="C14" s="6" t="n">
        <v>51951</v>
      </c>
      <c r="D14" s="6" t="n">
        <v>60725</v>
      </c>
    </row>
    <row r="15" spans="1:4">
      <c r="A15" s="4" t="s">
        <v>47</v>
      </c>
      <c r="B15" s="6" t="n">
        <v>123633</v>
      </c>
      <c r="C15" s="6" t="n">
        <v>131883</v>
      </c>
      <c r="D15" s="6" t="n">
        <v>158198</v>
      </c>
    </row>
    <row r="16" spans="1:4">
      <c r="A16" s="4" t="s">
        <v>48</v>
      </c>
      <c r="B16" s="6" t="n">
        <v>-3112</v>
      </c>
      <c r="C16" s="6" t="n">
        <v>0</v>
      </c>
      <c r="D16" s="6" t="n">
        <v>0</v>
      </c>
    </row>
    <row r="17" spans="1:4">
      <c r="A17" s="4" t="s">
        <v>49</v>
      </c>
      <c r="B17" s="7" t="n">
        <v>126745</v>
      </c>
      <c r="C17" s="7" t="n">
        <v>131883</v>
      </c>
      <c r="D17" s="7" t="n">
        <v>158198</v>
      </c>
    </row>
    <row r="18" spans="1:4">
      <c r="A18" s="3" t="s">
        <v>50</v>
      </c>
    </row>
    <row r="19" spans="1:4">
      <c r="A19" s="4" t="s">
        <v>51</v>
      </c>
      <c r="B19" s="8" t="n">
        <v>3.49</v>
      </c>
      <c r="C19" s="8" t="n">
        <v>3.39</v>
      </c>
      <c r="D19" s="8" t="n">
        <v>3.57</v>
      </c>
    </row>
    <row r="20" spans="1:4">
      <c r="A20" s="4" t="s">
        <v>52</v>
      </c>
      <c r="B20" s="8" t="n">
        <v>3.47</v>
      </c>
      <c r="C20" s="8" t="n">
        <v>3.35</v>
      </c>
      <c r="D20" s="8" t="n">
        <v>3.52</v>
      </c>
    </row>
    <row r="21" spans="1:4">
      <c r="A21" s="3" t="s">
        <v>53</v>
      </c>
    </row>
    <row r="22" spans="1:4">
      <c r="A22" s="4" t="s">
        <v>54</v>
      </c>
      <c r="B22" s="6" t="n">
        <v>36277445</v>
      </c>
      <c r="C22" s="6" t="n">
        <v>38945880</v>
      </c>
      <c r="D22" s="6" t="n">
        <v>44362412</v>
      </c>
    </row>
    <row r="23" spans="1:4">
      <c r="A23" s="4" t="s">
        <v>55</v>
      </c>
      <c r="B23" s="6" t="n">
        <v>36529344</v>
      </c>
      <c r="C23" s="6" t="n">
        <v>39334520</v>
      </c>
      <c r="D23" s="6" t="n">
        <v>449524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20</v>
      </c>
      <c r="B14" s="4" t="s">
        <v>263</v>
      </c>
    </row>
    <row r="15" spans="1:2">
      <c r="A15" s="4" t="s">
        <v>264</v>
      </c>
      <c r="B15" s="4" t="s">
        <v>265</v>
      </c>
    </row>
    <row r="16" spans="1:2">
      <c r="A16" s="4" t="s">
        <v>266</v>
      </c>
      <c r="B16" s="4" t="s">
        <v>267</v>
      </c>
    </row>
    <row r="17" spans="1:2">
      <c r="A17" s="4" t="s">
        <v>268</v>
      </c>
      <c r="B17" s="4" t="s">
        <v>269</v>
      </c>
    </row>
    <row r="18" spans="1:2">
      <c r="A18" s="4" t="s">
        <v>70</v>
      </c>
      <c r="B18" s="4" t="s">
        <v>270</v>
      </c>
    </row>
    <row r="19" spans="1:2">
      <c r="A19" s="4" t="s">
        <v>194</v>
      </c>
      <c r="B19" s="4" t="s">
        <v>271</v>
      </c>
    </row>
    <row r="20" spans="1:2">
      <c r="A20" s="4" t="s">
        <v>75</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7</v>
      </c>
      <c r="B4" s="7" t="n">
        <v>123633</v>
      </c>
      <c r="C4" s="7" t="n">
        <v>131883</v>
      </c>
      <c r="D4" s="7" t="n">
        <v>158198</v>
      </c>
    </row>
    <row r="5" spans="1:4">
      <c r="A5" s="3" t="s">
        <v>58</v>
      </c>
    </row>
    <row r="6" spans="1:4">
      <c r="A6" s="4" t="s">
        <v>59</v>
      </c>
      <c r="B6" s="6" t="n">
        <v>-37838</v>
      </c>
      <c r="C6" s="6" t="n">
        <v>-82042</v>
      </c>
      <c r="D6" s="6" t="n">
        <v>-31318</v>
      </c>
    </row>
    <row r="7" spans="1:4">
      <c r="A7" s="4" t="s">
        <v>60</v>
      </c>
      <c r="B7" s="6" t="n">
        <v>-54184</v>
      </c>
      <c r="C7" s="6" t="n">
        <v>-51926</v>
      </c>
      <c r="D7" s="6" t="n">
        <v>-41289</v>
      </c>
    </row>
    <row r="8" spans="1:4">
      <c r="A8" s="4" t="s">
        <v>61</v>
      </c>
      <c r="B8" s="6" t="n">
        <v>-1304</v>
      </c>
      <c r="C8" s="6" t="n">
        <v>-929</v>
      </c>
      <c r="D8" s="6" t="n">
        <v>-73</v>
      </c>
    </row>
    <row r="9" spans="1:4">
      <c r="A9" s="4" t="s">
        <v>62</v>
      </c>
      <c r="B9" s="6" t="n">
        <v>-93326</v>
      </c>
      <c r="C9" s="6" t="n">
        <v>-134897</v>
      </c>
      <c r="D9" s="6" t="n">
        <v>-72680</v>
      </c>
    </row>
    <row r="10" spans="1:4">
      <c r="A10" s="4" t="s">
        <v>63</v>
      </c>
      <c r="B10" s="6" t="n">
        <v>30307</v>
      </c>
      <c r="C10" s="6" t="n">
        <v>-3014</v>
      </c>
      <c r="D10" s="6" t="n">
        <v>85518</v>
      </c>
    </row>
    <row r="11" spans="1:4">
      <c r="A11" s="4" t="s">
        <v>64</v>
      </c>
      <c r="B11" s="6" t="n">
        <v>-3112</v>
      </c>
      <c r="C11" s="6" t="n">
        <v>0</v>
      </c>
      <c r="D11" s="6" t="n">
        <v>0</v>
      </c>
    </row>
    <row r="12" spans="1:4">
      <c r="A12" s="4" t="s">
        <v>65</v>
      </c>
      <c r="B12" s="7" t="n">
        <v>33419</v>
      </c>
      <c r="C12" s="7" t="n">
        <v>-3014</v>
      </c>
      <c r="D12" s="7" t="n">
        <v>855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5</v>
      </c>
      <c r="B1" s="2" t="s">
        <v>1</v>
      </c>
    </row>
    <row r="2" spans="1:2">
      <c r="B2" s="2" t="s">
        <v>2</v>
      </c>
    </row>
    <row r="3" spans="1:2">
      <c r="A3" s="3" t="s">
        <v>192</v>
      </c>
    </row>
    <row r="4" spans="1:2">
      <c r="A4" s="4" t="s">
        <v>70</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6</v>
      </c>
      <c r="B1" s="2" t="s">
        <v>2</v>
      </c>
      <c r="C1" s="2" t="s">
        <v>33</v>
      </c>
    </row>
    <row r="2" spans="1:3">
      <c r="A2" s="3" t="s">
        <v>67</v>
      </c>
    </row>
    <row r="3" spans="1:3">
      <c r="A3" s="4" t="s">
        <v>68</v>
      </c>
      <c r="B3" s="7" t="n">
        <v>325128</v>
      </c>
      <c r="C3" s="7" t="n">
        <v>309853</v>
      </c>
    </row>
    <row r="4" spans="1:3">
      <c r="A4" s="4" t="s">
        <v>69</v>
      </c>
      <c r="B4" s="6" t="n">
        <v>688388</v>
      </c>
      <c r="C4" s="6" t="n">
        <v>698419</v>
      </c>
    </row>
    <row r="5" spans="1:3">
      <c r="A5" s="4" t="s">
        <v>70</v>
      </c>
      <c r="B5" s="6" t="n">
        <v>479040</v>
      </c>
      <c r="C5" s="6" t="n">
        <v>493360</v>
      </c>
    </row>
    <row r="6" spans="1:3">
      <c r="A6" s="4" t="s">
        <v>71</v>
      </c>
      <c r="B6" s="6" t="n">
        <v>92903</v>
      </c>
      <c r="C6" s="6" t="n">
        <v>91210</v>
      </c>
    </row>
    <row r="7" spans="1:3">
      <c r="A7" s="4" t="s">
        <v>72</v>
      </c>
      <c r="B7" s="6" t="n">
        <v>34688</v>
      </c>
      <c r="C7" s="6" t="n">
        <v>34653</v>
      </c>
    </row>
    <row r="8" spans="1:3">
      <c r="A8" s="4" t="s">
        <v>73</v>
      </c>
      <c r="B8" s="6" t="n">
        <v>1620147</v>
      </c>
      <c r="C8" s="6" t="n">
        <v>1627495</v>
      </c>
    </row>
    <row r="9" spans="1:3">
      <c r="A9" s="4" t="s">
        <v>74</v>
      </c>
      <c r="B9" s="6" t="n">
        <v>522369</v>
      </c>
      <c r="C9" s="6" t="n">
        <v>536756</v>
      </c>
    </row>
    <row r="10" spans="1:3">
      <c r="A10" s="4" t="s">
        <v>75</v>
      </c>
      <c r="B10" s="6" t="n">
        <v>740162</v>
      </c>
      <c r="C10" s="6" t="n">
        <v>737212</v>
      </c>
    </row>
    <row r="11" spans="1:3">
      <c r="A11" s="4" t="s">
        <v>76</v>
      </c>
      <c r="B11" s="6" t="n">
        <v>113560</v>
      </c>
      <c r="C11" s="6" t="n">
        <v>143723</v>
      </c>
    </row>
    <row r="12" spans="1:3">
      <c r="A12" s="4" t="s">
        <v>77</v>
      </c>
      <c r="B12" s="6" t="n">
        <v>45621</v>
      </c>
      <c r="C12" s="6" t="n">
        <v>41285</v>
      </c>
    </row>
    <row r="13" spans="1:3">
      <c r="A13" s="4" t="s">
        <v>78</v>
      </c>
      <c r="B13" s="6" t="n">
        <v>3041859</v>
      </c>
      <c r="C13" s="6" t="n">
        <v>3086471</v>
      </c>
    </row>
    <row r="14" spans="1:3">
      <c r="A14" s="3" t="s">
        <v>79</v>
      </c>
    </row>
    <row r="15" spans="1:3">
      <c r="A15" s="4" t="s">
        <v>80</v>
      </c>
      <c r="B15" s="6" t="n">
        <v>1379</v>
      </c>
      <c r="C15" s="6" t="n">
        <v>83</v>
      </c>
    </row>
    <row r="16" spans="1:3">
      <c r="A16" s="4" t="s">
        <v>81</v>
      </c>
      <c r="B16" s="6" t="n">
        <v>167</v>
      </c>
      <c r="C16" s="6" t="n">
        <v>34</v>
      </c>
    </row>
    <row r="17" spans="1:3">
      <c r="A17" s="4" t="s">
        <v>82</v>
      </c>
      <c r="B17" s="6" t="n">
        <v>144450</v>
      </c>
      <c r="C17" s="6" t="n">
        <v>165973</v>
      </c>
    </row>
    <row r="18" spans="1:3">
      <c r="A18" s="4" t="s">
        <v>83</v>
      </c>
      <c r="B18" s="6" t="n">
        <v>126319</v>
      </c>
      <c r="C18" s="6" t="n">
        <v>125270</v>
      </c>
    </row>
    <row r="19" spans="1:3">
      <c r="A19" s="4" t="s">
        <v>84</v>
      </c>
      <c r="B19" s="6" t="n">
        <v>167514</v>
      </c>
      <c r="C19" s="6" t="n">
        <v>167423</v>
      </c>
    </row>
    <row r="20" spans="1:3">
      <c r="A20" s="4" t="s">
        <v>85</v>
      </c>
      <c r="B20" s="6" t="n">
        <v>32543</v>
      </c>
      <c r="C20" s="6" t="n">
        <v>30422</v>
      </c>
    </row>
    <row r="21" spans="1:3">
      <c r="A21" s="4" t="s">
        <v>86</v>
      </c>
      <c r="B21" s="6" t="n">
        <v>116860</v>
      </c>
      <c r="C21" s="6" t="n">
        <v>116300</v>
      </c>
    </row>
    <row r="22" spans="1:3">
      <c r="A22" s="4" t="s">
        <v>87</v>
      </c>
      <c r="B22" s="6" t="n">
        <v>589232</v>
      </c>
      <c r="C22" s="6" t="n">
        <v>605505</v>
      </c>
    </row>
    <row r="23" spans="1:3">
      <c r="A23" s="4" t="s">
        <v>88</v>
      </c>
      <c r="B23" s="6" t="n">
        <v>1010304</v>
      </c>
      <c r="C23" s="6" t="n">
        <v>1075067</v>
      </c>
    </row>
    <row r="24" spans="1:3">
      <c r="A24" s="4" t="s">
        <v>89</v>
      </c>
      <c r="B24" s="6" t="n">
        <v>401747</v>
      </c>
      <c r="C24" s="6" t="n">
        <v>348239</v>
      </c>
    </row>
    <row r="25" spans="1:3">
      <c r="A25" s="4" t="s">
        <v>71</v>
      </c>
      <c r="B25" s="6" t="n">
        <v>42171</v>
      </c>
      <c r="C25" s="6" t="n">
        <v>60209</v>
      </c>
    </row>
    <row r="26" spans="1:3">
      <c r="A26" s="4" t="s">
        <v>90</v>
      </c>
      <c r="B26" s="6" t="n">
        <v>4343</v>
      </c>
      <c r="C26" s="6" t="n">
        <v>2919</v>
      </c>
    </row>
    <row r="27" spans="1:3">
      <c r="A27" s="4" t="s">
        <v>91</v>
      </c>
      <c r="B27" s="6" t="n">
        <v>2047797</v>
      </c>
      <c r="C27" s="6" t="n">
        <v>2091939</v>
      </c>
    </row>
    <row r="28" spans="1:3">
      <c r="A28" s="4" t="s">
        <v>92</v>
      </c>
      <c r="B28" s="6" t="n">
        <v>0</v>
      </c>
      <c r="C28" s="6" t="n">
        <v>0</v>
      </c>
    </row>
    <row r="29" spans="1:3">
      <c r="A29" s="4" t="s">
        <v>93</v>
      </c>
      <c r="B29" s="6" t="n">
        <v>5651</v>
      </c>
      <c r="C29" s="6" t="n">
        <v>0</v>
      </c>
    </row>
    <row r="30" spans="1:3">
      <c r="A30" s="3" t="s">
        <v>94</v>
      </c>
    </row>
    <row r="31" spans="1:3">
      <c r="A31" s="4" t="s">
        <v>95</v>
      </c>
      <c r="B31" s="6" t="n">
        <v>465762</v>
      </c>
      <c r="C31" s="6" t="n">
        <v>456512</v>
      </c>
    </row>
    <row r="32" spans="1:3">
      <c r="A32" s="4" t="s">
        <v>96</v>
      </c>
      <c r="B32" s="6" t="n">
        <v>1706539</v>
      </c>
      <c r="C32" s="6" t="n">
        <v>1579794</v>
      </c>
    </row>
    <row r="33" spans="1:3">
      <c r="A33" s="4" t="s">
        <v>97</v>
      </c>
      <c r="B33" s="6" t="n">
        <v>-741700</v>
      </c>
      <c r="C33" s="6" t="n">
        <v>-701771</v>
      </c>
    </row>
    <row r="34" spans="1:3">
      <c r="A34" s="4" t="s">
        <v>98</v>
      </c>
      <c r="B34" s="6" t="n">
        <v>-435061</v>
      </c>
      <c r="C34" s="6" t="n">
        <v>-341735</v>
      </c>
    </row>
    <row r="35" spans="1:3">
      <c r="A35" s="4" t="s">
        <v>99</v>
      </c>
      <c r="B35" s="6" t="n">
        <v>988411</v>
      </c>
      <c r="C35" s="6" t="n">
        <v>994532</v>
      </c>
    </row>
    <row r="36" spans="1:3">
      <c r="A36" s="4" t="s">
        <v>100</v>
      </c>
      <c r="B36" s="6" t="n">
        <v>3041859</v>
      </c>
      <c r="C36" s="6" t="n">
        <v>3086471</v>
      </c>
    </row>
    <row r="37" spans="1:3">
      <c r="A37" s="4" t="s">
        <v>28</v>
      </c>
    </row>
    <row r="38" spans="1:3">
      <c r="A38" s="3" t="s">
        <v>94</v>
      </c>
    </row>
    <row r="39" spans="1:3">
      <c r="A39" s="4" t="s">
        <v>101</v>
      </c>
      <c r="B39" s="6" t="n">
        <v>43667</v>
      </c>
      <c r="C39" s="6" t="n">
        <v>43639</v>
      </c>
    </row>
    <row r="40" spans="1:3">
      <c r="A40" s="4" t="s">
        <v>31</v>
      </c>
    </row>
    <row r="41" spans="1:3">
      <c r="A41" s="3" t="s">
        <v>94</v>
      </c>
    </row>
    <row r="42" spans="1:3">
      <c r="A42" s="4" t="s">
        <v>101</v>
      </c>
      <c r="B42" s="6" t="n">
        <v>7613</v>
      </c>
      <c r="C42" s="6" t="n">
        <v>7641</v>
      </c>
    </row>
    <row r="43" spans="1:3">
      <c r="A43" s="4" t="s">
        <v>102</v>
      </c>
    </row>
    <row r="44" spans="1:3">
      <c r="A44" s="3" t="s">
        <v>94</v>
      </c>
    </row>
    <row r="45" spans="1:3">
      <c r="A45" s="4" t="s">
        <v>103</v>
      </c>
      <c r="B45" s="6" t="n">
        <v>-49463</v>
      </c>
      <c r="C45" s="6" t="n">
        <v>-44211</v>
      </c>
    </row>
    <row r="46" spans="1:3">
      <c r="A46" s="4" t="s">
        <v>99</v>
      </c>
      <c r="B46" s="6" t="n">
        <v>-49463</v>
      </c>
      <c r="C46" s="6" t="n">
        <v>-44211</v>
      </c>
    </row>
    <row r="47" spans="1:3">
      <c r="A47" s="4" t="s">
        <v>104</v>
      </c>
    </row>
    <row r="48" spans="1:3">
      <c r="A48" s="3" t="s">
        <v>94</v>
      </c>
    </row>
    <row r="49" spans="1:3">
      <c r="A49" s="4" t="s">
        <v>103</v>
      </c>
      <c r="B49" s="6" t="n">
        <v>-8946</v>
      </c>
      <c r="C49" s="6" t="n">
        <v>-5337</v>
      </c>
    </row>
    <row r="50" spans="1:3">
      <c r="A50" s="4" t="s">
        <v>99</v>
      </c>
      <c r="B50" s="7" t="n">
        <v>-8946</v>
      </c>
      <c r="C50" s="7" t="n">
        <v>-53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1</v>
      </c>
      <c r="B1" s="2" t="s">
        <v>1</v>
      </c>
    </row>
    <row r="2" spans="1:2">
      <c r="B2" s="2" t="s">
        <v>2</v>
      </c>
    </row>
    <row r="3" spans="1:2">
      <c r="A3" s="3" t="s">
        <v>218</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79</v>
      </c>
      <c r="B1" s="2" t="s">
        <v>1</v>
      </c>
    </row>
    <row r="2" spans="1:2">
      <c r="B2" s="2" t="s">
        <v>2</v>
      </c>
    </row>
    <row r="3" spans="1:2">
      <c r="A3" s="3" t="s">
        <v>237</v>
      </c>
    </row>
    <row r="4" spans="1:2">
      <c r="A4" s="4" t="s">
        <v>236</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81</v>
      </c>
      <c r="B1" s="2" t="s">
        <v>1</v>
      </c>
    </row>
    <row r="2" spans="1:2">
      <c r="B2" s="2" t="s">
        <v>2</v>
      </c>
    </row>
    <row r="3" spans="1:2">
      <c r="A3" s="3" t="s">
        <v>240</v>
      </c>
    </row>
    <row r="4" spans="1:2">
      <c r="A4" s="4" t="s">
        <v>382</v>
      </c>
      <c r="B4" s="4" t="s">
        <v>2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3</v>
      </c>
      <c r="D2" s="2" t="s">
        <v>34</v>
      </c>
    </row>
    <row r="3" spans="1:4">
      <c r="A3" s="3" t="s">
        <v>183</v>
      </c>
    </row>
    <row r="4" spans="1:4">
      <c r="A4" s="4" t="s">
        <v>384</v>
      </c>
      <c r="B4" s="4" t="s">
        <v>385</v>
      </c>
      <c r="C4" s="4" t="s">
        <v>386</v>
      </c>
      <c r="D4" s="4" t="s">
        <v>385</v>
      </c>
    </row>
    <row r="5" spans="1:4">
      <c r="A5" s="4" t="s">
        <v>387</v>
      </c>
      <c r="B5" s="4" t="s">
        <v>388</v>
      </c>
      <c r="C5" s="4" t="s">
        <v>389</v>
      </c>
      <c r="D5" s="4" t="s">
        <v>388</v>
      </c>
    </row>
    <row r="6" spans="1:4">
      <c r="A6" s="4" t="s">
        <v>390</v>
      </c>
      <c r="B6" s="4" t="s">
        <v>391</v>
      </c>
    </row>
    <row r="7" spans="1:4">
      <c r="A7" s="4" t="s">
        <v>392</v>
      </c>
      <c r="B7" s="4" t="s">
        <v>393</v>
      </c>
    </row>
    <row r="8" spans="1:4">
      <c r="A8" s="4" t="s">
        <v>394</v>
      </c>
      <c r="B8" s="7" t="n">
        <v>4800</v>
      </c>
      <c r="C8" s="7" t="n">
        <v>0</v>
      </c>
      <c r="D8" s="7" t="n">
        <v>0</v>
      </c>
    </row>
    <row r="9" spans="1:4">
      <c r="A9" s="4" t="s">
        <v>395</v>
      </c>
      <c r="C9" s="6" t="n">
        <v>2432</v>
      </c>
    </row>
    <row r="10" spans="1:4">
      <c r="A10" s="4" t="s">
        <v>396</v>
      </c>
    </row>
    <row r="11" spans="1:4">
      <c r="A11" s="3" t="s">
        <v>183</v>
      </c>
    </row>
    <row r="12" spans="1:4">
      <c r="A12" s="4" t="s">
        <v>397</v>
      </c>
      <c r="B12" s="4" t="s">
        <v>398</v>
      </c>
    </row>
    <row r="13" spans="1:4">
      <c r="A13" s="4" t="s">
        <v>399</v>
      </c>
    </row>
    <row r="14" spans="1:4">
      <c r="A14" s="3" t="s">
        <v>183</v>
      </c>
    </row>
    <row r="15" spans="1:4">
      <c r="A15" s="4" t="s">
        <v>400</v>
      </c>
      <c r="B15" s="6" t="n">
        <v>15</v>
      </c>
    </row>
    <row r="16" spans="1:4">
      <c r="A16" s="4" t="s">
        <v>401</v>
      </c>
    </row>
    <row r="17" spans="1:4">
      <c r="A17" s="3" t="s">
        <v>183</v>
      </c>
    </row>
    <row r="18" spans="1:4">
      <c r="A18" s="4" t="s">
        <v>400</v>
      </c>
      <c r="B18" s="6" t="n">
        <v>5</v>
      </c>
    </row>
    <row r="19" spans="1:4">
      <c r="A19" s="4" t="s">
        <v>402</v>
      </c>
    </row>
    <row r="20" spans="1:4">
      <c r="A20" s="3" t="s">
        <v>183</v>
      </c>
    </row>
    <row r="21" spans="1:4">
      <c r="A21" s="4" t="s">
        <v>400</v>
      </c>
      <c r="B21" s="6" t="n">
        <v>3</v>
      </c>
    </row>
    <row r="22" spans="1:4">
      <c r="A22" s="4" t="s">
        <v>403</v>
      </c>
    </row>
    <row r="23" spans="1:4">
      <c r="A23" s="3" t="s">
        <v>183</v>
      </c>
    </row>
    <row r="24" spans="1:4">
      <c r="A24" s="4" t="s">
        <v>397</v>
      </c>
      <c r="B24" s="4" t="s">
        <v>404</v>
      </c>
    </row>
    <row r="25" spans="1:4">
      <c r="A25" s="4" t="s">
        <v>405</v>
      </c>
    </row>
    <row r="26" spans="1:4">
      <c r="A26" s="3" t="s">
        <v>183</v>
      </c>
    </row>
    <row r="27" spans="1:4">
      <c r="A27" s="4" t="s">
        <v>400</v>
      </c>
      <c r="B27" s="6" t="n">
        <v>40</v>
      </c>
    </row>
    <row r="28" spans="1:4">
      <c r="A28" s="4" t="s">
        <v>406</v>
      </c>
    </row>
    <row r="29" spans="1:4">
      <c r="A29" s="3" t="s">
        <v>183</v>
      </c>
    </row>
    <row r="30" spans="1:4">
      <c r="A30" s="4" t="s">
        <v>400</v>
      </c>
      <c r="B30" s="6" t="n">
        <v>15</v>
      </c>
    </row>
    <row r="31" spans="1:4">
      <c r="A31" s="4" t="s">
        <v>407</v>
      </c>
    </row>
    <row r="32" spans="1:4">
      <c r="A32" s="3" t="s">
        <v>183</v>
      </c>
    </row>
    <row r="33" spans="1:4">
      <c r="A33" s="4" t="s">
        <v>400</v>
      </c>
      <c r="B33" s="6" t="n">
        <v>7</v>
      </c>
    </row>
    <row r="34" spans="1:4">
      <c r="A34" s="4" t="s">
        <v>408</v>
      </c>
    </row>
    <row r="35" spans="1:4">
      <c r="A35" s="3" t="s">
        <v>183</v>
      </c>
    </row>
    <row r="36" spans="1:4">
      <c r="A36" s="4" t="s">
        <v>409</v>
      </c>
      <c r="B36" s="7" t="n">
        <v>4913</v>
      </c>
    </row>
    <row r="37" spans="1:4">
      <c r="A37" s="4" t="s">
        <v>410</v>
      </c>
    </row>
    <row r="38" spans="1:4">
      <c r="A38" s="3" t="s">
        <v>183</v>
      </c>
    </row>
    <row r="39" spans="1:4">
      <c r="A39" s="4" t="s">
        <v>409</v>
      </c>
      <c r="C39" s="7" t="n">
        <v>472</v>
      </c>
      <c r="D39" s="6" t="n">
        <v>739</v>
      </c>
    </row>
    <row r="40" spans="1:4">
      <c r="A40" s="4" t="s">
        <v>411</v>
      </c>
    </row>
    <row r="41" spans="1:4">
      <c r="A41" s="3" t="s">
        <v>183</v>
      </c>
    </row>
    <row r="42" spans="1:4">
      <c r="A42" s="4" t="s">
        <v>409</v>
      </c>
      <c r="D42" s="7" t="n">
        <v>1296</v>
      </c>
    </row>
    <row r="43" spans="1:4">
      <c r="A43" s="4" t="s">
        <v>412</v>
      </c>
    </row>
    <row r="44" spans="1:4">
      <c r="A44" s="3" t="s">
        <v>183</v>
      </c>
    </row>
    <row r="45" spans="1:4">
      <c r="A45" s="4" t="s">
        <v>392</v>
      </c>
      <c r="B45" s="4" t="s">
        <v>3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34</v>
      </c>
    </row>
    <row r="3" spans="1:4">
      <c r="A3" s="3" t="s">
        <v>184</v>
      </c>
    </row>
    <row r="4" spans="1:4">
      <c r="A4" s="4" t="s">
        <v>414</v>
      </c>
      <c r="B4" s="6" t="n">
        <v>36277445</v>
      </c>
      <c r="C4" s="6" t="n">
        <v>38945880</v>
      </c>
      <c r="D4" s="6" t="n">
        <v>44362412</v>
      </c>
    </row>
    <row r="5" spans="1:4">
      <c r="A5" s="4" t="s">
        <v>415</v>
      </c>
      <c r="B5" s="6" t="n">
        <v>251899</v>
      </c>
      <c r="C5" s="6" t="n">
        <v>388640</v>
      </c>
      <c r="D5" s="6" t="n">
        <v>590025</v>
      </c>
    </row>
    <row r="6" spans="1:4">
      <c r="A6" s="4" t="s">
        <v>416</v>
      </c>
      <c r="B6" s="6" t="n">
        <v>36529344</v>
      </c>
      <c r="C6" s="6" t="n">
        <v>39334520</v>
      </c>
      <c r="D6" s="6" t="n">
        <v>449524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34</v>
      </c>
    </row>
    <row r="3" spans="1:4">
      <c r="A3" s="3" t="s">
        <v>184</v>
      </c>
    </row>
    <row r="4" spans="1:4">
      <c r="A4" s="4" t="s">
        <v>418</v>
      </c>
      <c r="B4" s="7" t="n">
        <v>18660</v>
      </c>
      <c r="C4" s="7" t="n">
        <v>19953</v>
      </c>
      <c r="D4" s="7" t="n">
        <v>17429</v>
      </c>
    </row>
    <row r="5" spans="1:4">
      <c r="A5" s="4" t="s">
        <v>419</v>
      </c>
      <c r="B5" s="6" t="n">
        <v>13272</v>
      </c>
      <c r="C5" s="6" t="n">
        <v>9666</v>
      </c>
      <c r="D5" s="6" t="n">
        <v>12611</v>
      </c>
    </row>
    <row r="6" spans="1:4">
      <c r="A6" s="4" t="s">
        <v>420</v>
      </c>
      <c r="B6" s="6" t="n">
        <v>-1463</v>
      </c>
      <c r="C6" s="6" t="n">
        <v>-2416</v>
      </c>
      <c r="D6" s="6" t="n">
        <v>-2037</v>
      </c>
    </row>
    <row r="7" spans="1:4">
      <c r="A7" s="4" t="s">
        <v>421</v>
      </c>
      <c r="B7" s="6" t="n">
        <v>-8486</v>
      </c>
      <c r="C7" s="6" t="n">
        <v>-7448</v>
      </c>
      <c r="D7" s="6" t="n">
        <v>-7759</v>
      </c>
    </row>
    <row r="8" spans="1:4">
      <c r="A8" s="4" t="s">
        <v>422</v>
      </c>
      <c r="B8" s="6" t="n">
        <v>-620</v>
      </c>
      <c r="C8" s="6" t="n">
        <v>-1095</v>
      </c>
      <c r="D8" s="6" t="n">
        <v>-291</v>
      </c>
    </row>
    <row r="9" spans="1:4">
      <c r="A9" s="4" t="s">
        <v>423</v>
      </c>
      <c r="B9" s="7" t="n">
        <v>21363</v>
      </c>
      <c r="C9" s="7" t="n">
        <v>18660</v>
      </c>
      <c r="D9" s="7" t="n">
        <v>199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24</v>
      </c>
      <c r="B1" s="2" t="s">
        <v>425</v>
      </c>
      <c r="C1" s="2" t="s">
        <v>426</v>
      </c>
      <c r="D1" s="2" t="s">
        <v>427</v>
      </c>
    </row>
    <row r="2" spans="1:4">
      <c r="A2" s="3" t="s">
        <v>428</v>
      </c>
    </row>
    <row r="3" spans="1:4">
      <c r="A3" s="4" t="s">
        <v>429</v>
      </c>
      <c r="C3" s="4" t="s">
        <v>430</v>
      </c>
    </row>
    <row r="4" spans="1:4">
      <c r="A4" s="4" t="s">
        <v>431</v>
      </c>
      <c r="C4" s="7" t="n">
        <v>22765</v>
      </c>
    </row>
    <row r="5" spans="1:4">
      <c r="A5" s="4" t="s">
        <v>432</v>
      </c>
      <c r="C5" s="7" t="n">
        <v>11016</v>
      </c>
    </row>
    <row r="6" spans="1:4">
      <c r="A6" s="4" t="s">
        <v>433</v>
      </c>
      <c r="C6" s="4" t="s">
        <v>434</v>
      </c>
    </row>
    <row r="7" spans="1:4">
      <c r="A7" s="4" t="s">
        <v>435</v>
      </c>
      <c r="C7" s="4" t="s">
        <v>393</v>
      </c>
    </row>
    <row r="8" spans="1:4">
      <c r="A8" s="4" t="s">
        <v>436</v>
      </c>
      <c r="D8" s="7" t="n">
        <v>2988</v>
      </c>
    </row>
    <row r="9" spans="1:4">
      <c r="A9" s="4" t="s">
        <v>437</v>
      </c>
    </row>
    <row r="10" spans="1:4">
      <c r="A10" s="3" t="s">
        <v>428</v>
      </c>
    </row>
    <row r="11" spans="1:4">
      <c r="A11" s="4" t="s">
        <v>436</v>
      </c>
      <c r="B11" s="7" t="n">
        <v>1300</v>
      </c>
    </row>
    <row r="12" spans="1:4">
      <c r="A12" s="4" t="s">
        <v>438</v>
      </c>
    </row>
    <row r="13" spans="1:4">
      <c r="A13" s="3" t="s">
        <v>428</v>
      </c>
    </row>
    <row r="14" spans="1:4">
      <c r="A14" s="4" t="s">
        <v>439</v>
      </c>
      <c r="C14" s="7" t="n">
        <v>1280</v>
      </c>
    </row>
    <row r="15" spans="1:4">
      <c r="A15" s="4" t="s">
        <v>440</v>
      </c>
    </row>
    <row r="16" spans="1:4">
      <c r="A16" s="3" t="s">
        <v>428</v>
      </c>
    </row>
    <row r="17" spans="1:4">
      <c r="A17" s="4" t="s">
        <v>439</v>
      </c>
      <c r="C17" s="7" t="n">
        <v>10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5</v>
      </c>
      <c r="B1" s="2" t="s">
        <v>2</v>
      </c>
      <c r="C1" s="2" t="s">
        <v>33</v>
      </c>
    </row>
    <row r="2" spans="1:3">
      <c r="A2" s="4" t="s">
        <v>106</v>
      </c>
      <c r="B2" s="7" t="n">
        <v>1</v>
      </c>
      <c r="C2" s="7" t="n">
        <v>1</v>
      </c>
    </row>
    <row r="3" spans="1:3">
      <c r="A3" s="4" t="s">
        <v>28</v>
      </c>
    </row>
    <row r="4" spans="1:3">
      <c r="A4" s="4" t="s">
        <v>107</v>
      </c>
      <c r="B4" s="6" t="n">
        <v>100000000</v>
      </c>
      <c r="C4" s="6" t="n">
        <v>100000000</v>
      </c>
    </row>
    <row r="5" spans="1:3">
      <c r="A5" s="4" t="s">
        <v>108</v>
      </c>
      <c r="B5" s="6" t="n">
        <v>43666801</v>
      </c>
      <c r="C5" s="6" t="n">
        <v>43638618</v>
      </c>
    </row>
    <row r="6" spans="1:3">
      <c r="A6" s="4" t="s">
        <v>109</v>
      </c>
      <c r="B6" s="6" t="n">
        <v>32131566</v>
      </c>
      <c r="C6" s="6" t="n">
        <v>33320187</v>
      </c>
    </row>
    <row r="7" spans="1:3">
      <c r="A7" s="4" t="s">
        <v>31</v>
      </c>
    </row>
    <row r="8" spans="1:3">
      <c r="A8" s="4" t="s">
        <v>107</v>
      </c>
      <c r="B8" s="6" t="n">
        <v>20000000</v>
      </c>
      <c r="C8" s="6" t="n">
        <v>20000000</v>
      </c>
    </row>
    <row r="9" spans="1:3">
      <c r="A9" s="4" t="s">
        <v>108</v>
      </c>
      <c r="B9" s="6" t="n">
        <v>7612912</v>
      </c>
      <c r="C9" s="6" t="n">
        <v>7641095</v>
      </c>
    </row>
    <row r="10" spans="1:3">
      <c r="A10" s="4" t="s">
        <v>109</v>
      </c>
      <c r="B10" s="6" t="n">
        <v>3734067</v>
      </c>
      <c r="C10" s="6" t="n">
        <v>33887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41</v>
      </c>
      <c r="B1" s="2" t="s">
        <v>1</v>
      </c>
    </row>
    <row r="2" spans="1:3">
      <c r="B2" s="2" t="s">
        <v>2</v>
      </c>
      <c r="C2" s="2" t="s">
        <v>33</v>
      </c>
    </row>
    <row r="3" spans="1:3">
      <c r="A3" s="3" t="s">
        <v>190</v>
      </c>
    </row>
    <row r="4" spans="1:3">
      <c r="A4" s="4" t="s">
        <v>442</v>
      </c>
      <c r="B4" s="7" t="n">
        <v>306469</v>
      </c>
      <c r="C4" s="7" t="n">
        <v>291188</v>
      </c>
    </row>
    <row r="5" spans="1:3">
      <c r="A5" s="4" t="s">
        <v>443</v>
      </c>
      <c r="B5" s="6" t="n">
        <v>130429</v>
      </c>
      <c r="C5" s="6" t="n">
        <v>113565</v>
      </c>
    </row>
    <row r="6" spans="1:3">
      <c r="A6" s="4" t="s">
        <v>444</v>
      </c>
      <c r="B6" s="6" t="n">
        <v>245376</v>
      </c>
      <c r="C6" s="6" t="n">
        <v>286395</v>
      </c>
    </row>
    <row r="7" spans="1:3">
      <c r="A7" s="4" t="s">
        <v>445</v>
      </c>
      <c r="B7" s="6" t="n">
        <v>375805</v>
      </c>
      <c r="C7" s="6" t="n">
        <v>399960</v>
      </c>
    </row>
    <row r="8" spans="1:3">
      <c r="A8" s="4" t="s">
        <v>44</v>
      </c>
      <c r="B8" s="6" t="n">
        <v>10652</v>
      </c>
      <c r="C8" s="6" t="n">
        <v>12557</v>
      </c>
    </row>
    <row r="9" spans="1:3">
      <c r="A9" s="4" t="s">
        <v>446</v>
      </c>
      <c r="B9" s="6" t="n">
        <v>692926</v>
      </c>
      <c r="C9" s="6" t="n">
        <v>703705</v>
      </c>
    </row>
    <row r="10" spans="1:3">
      <c r="A10" s="4" t="s">
        <v>447</v>
      </c>
      <c r="B10" s="6" t="n">
        <v>-4538</v>
      </c>
      <c r="C10" s="6" t="n">
        <v>-5286</v>
      </c>
    </row>
    <row r="11" spans="1:3">
      <c r="A11" s="4" t="s">
        <v>69</v>
      </c>
      <c r="B11" s="7" t="n">
        <v>688388</v>
      </c>
      <c r="C11" s="7" t="n">
        <v>698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48</v>
      </c>
      <c r="B1" s="2" t="s">
        <v>1</v>
      </c>
    </row>
    <row r="2" spans="1:3">
      <c r="B2" s="2" t="s">
        <v>2</v>
      </c>
      <c r="C2" s="2" t="s">
        <v>33</v>
      </c>
    </row>
    <row r="3" spans="1:3">
      <c r="A3" s="3" t="s">
        <v>449</v>
      </c>
    </row>
    <row r="4" spans="1:3">
      <c r="A4" s="4" t="s">
        <v>443</v>
      </c>
      <c r="B4" s="7" t="n">
        <v>130429</v>
      </c>
      <c r="C4" s="7" t="n">
        <v>113565</v>
      </c>
    </row>
    <row r="5" spans="1:3">
      <c r="A5" s="4" t="s">
        <v>444</v>
      </c>
      <c r="B5" s="7" t="n">
        <v>245376</v>
      </c>
      <c r="C5" s="6" t="n">
        <v>286395</v>
      </c>
    </row>
    <row r="6" spans="1:3">
      <c r="A6" s="4" t="s">
        <v>450</v>
      </c>
      <c r="B6" s="4" t="s">
        <v>451</v>
      </c>
    </row>
    <row r="7" spans="1:3">
      <c r="A7" s="4" t="s">
        <v>452</v>
      </c>
    </row>
    <row r="8" spans="1:3">
      <c r="A8" s="3" t="s">
        <v>449</v>
      </c>
    </row>
    <row r="9" spans="1:3">
      <c r="A9" s="4" t="s">
        <v>443</v>
      </c>
      <c r="B9" s="7" t="n">
        <v>2535</v>
      </c>
      <c r="C9" s="6" t="n">
        <v>8284</v>
      </c>
    </row>
    <row r="10" spans="1:3">
      <c r="A10" s="4" t="s">
        <v>444</v>
      </c>
      <c r="B10" s="6" t="n">
        <v>12195</v>
      </c>
      <c r="C10" s="6" t="n">
        <v>13733</v>
      </c>
    </row>
    <row r="11" spans="1:3">
      <c r="A11" s="4" t="s">
        <v>453</v>
      </c>
    </row>
    <row r="12" spans="1:3">
      <c r="A12" s="3" t="s">
        <v>449</v>
      </c>
    </row>
    <row r="13" spans="1:3">
      <c r="A13" s="4" t="s">
        <v>454</v>
      </c>
      <c r="B13" s="7" t="n">
        <v>169199</v>
      </c>
      <c r="C13" s="7" t="n">
        <v>1618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55</v>
      </c>
      <c r="B1" s="2" t="s">
        <v>2</v>
      </c>
      <c r="C1" s="2" t="s">
        <v>33</v>
      </c>
    </row>
    <row r="2" spans="1:3">
      <c r="A2" s="3" t="s">
        <v>192</v>
      </c>
    </row>
    <row r="3" spans="1:3">
      <c r="A3" s="4" t="s">
        <v>456</v>
      </c>
      <c r="B3" s="7" t="n">
        <v>174331</v>
      </c>
      <c r="C3" s="7" t="n">
        <v>188843</v>
      </c>
    </row>
    <row r="4" spans="1:3">
      <c r="A4" s="4" t="s">
        <v>457</v>
      </c>
      <c r="B4" s="6" t="n">
        <v>235258</v>
      </c>
      <c r="C4" s="6" t="n">
        <v>243373</v>
      </c>
    </row>
    <row r="5" spans="1:3">
      <c r="A5" s="4" t="s">
        <v>458</v>
      </c>
      <c r="B5" s="6" t="n">
        <v>69451</v>
      </c>
      <c r="C5" s="6" t="n">
        <v>61144</v>
      </c>
    </row>
    <row r="6" spans="1:3">
      <c r="A6" s="4" t="s">
        <v>70</v>
      </c>
      <c r="B6" s="7" t="n">
        <v>479040</v>
      </c>
      <c r="C6" s="7" t="n">
        <v>4933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9</v>
      </c>
      <c r="B1" s="2" t="s">
        <v>2</v>
      </c>
      <c r="C1" s="2" t="s">
        <v>33</v>
      </c>
      <c r="D1" s="2" t="s">
        <v>34</v>
      </c>
    </row>
    <row r="2" spans="1:4">
      <c r="A2" s="3" t="s">
        <v>195</v>
      </c>
    </row>
    <row r="3" spans="1:4">
      <c r="A3" s="4" t="s">
        <v>460</v>
      </c>
      <c r="B3" s="7" t="n">
        <v>28932</v>
      </c>
      <c r="C3" s="7" t="n">
        <v>27132</v>
      </c>
    </row>
    <row r="4" spans="1:4">
      <c r="A4" s="4" t="s">
        <v>461</v>
      </c>
      <c r="B4" s="6" t="n">
        <v>408107</v>
      </c>
      <c r="C4" s="6" t="n">
        <v>397340</v>
      </c>
    </row>
    <row r="5" spans="1:4">
      <c r="A5" s="4" t="s">
        <v>462</v>
      </c>
      <c r="B5" s="6" t="n">
        <v>684995</v>
      </c>
      <c r="C5" s="6" t="n">
        <v>669578</v>
      </c>
    </row>
    <row r="6" spans="1:4">
      <c r="A6" s="4" t="s">
        <v>463</v>
      </c>
      <c r="B6" s="6" t="n">
        <v>126144</v>
      </c>
      <c r="C6" s="6" t="n">
        <v>119874</v>
      </c>
    </row>
    <row r="7" spans="1:4">
      <c r="A7" s="4" t="s">
        <v>464</v>
      </c>
      <c r="B7" s="6" t="n">
        <v>1248178</v>
      </c>
      <c r="C7" s="6" t="n">
        <v>1213924</v>
      </c>
    </row>
    <row r="8" spans="1:4">
      <c r="A8" s="4" t="s">
        <v>465</v>
      </c>
      <c r="B8" s="6" t="n">
        <v>-725809</v>
      </c>
      <c r="C8" s="6" t="n">
        <v>-677168</v>
      </c>
    </row>
    <row r="9" spans="1:4">
      <c r="A9" s="4" t="s">
        <v>74</v>
      </c>
      <c r="B9" s="7" t="n">
        <v>522369</v>
      </c>
      <c r="C9" s="7" t="n">
        <v>536756</v>
      </c>
      <c r="D9" s="7" t="n">
        <v>5553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34</v>
      </c>
    </row>
    <row r="3" spans="1:4">
      <c r="A3" s="3" t="s">
        <v>467</v>
      </c>
    </row>
    <row r="4" spans="1:4">
      <c r="A4" s="4" t="s">
        <v>468</v>
      </c>
      <c r="B4" s="7" t="n">
        <v>737212</v>
      </c>
      <c r="C4" s="7" t="n">
        <v>757852</v>
      </c>
      <c r="D4" s="7" t="n">
        <v>766924</v>
      </c>
    </row>
    <row r="5" spans="1:4">
      <c r="A5" s="4" t="s">
        <v>469</v>
      </c>
      <c r="B5" s="6" t="n">
        <v>21076</v>
      </c>
    </row>
    <row r="6" spans="1:4">
      <c r="A6" s="4" t="s">
        <v>470</v>
      </c>
      <c r="D6" s="6" t="n">
        <v>-2734</v>
      </c>
    </row>
    <row r="7" spans="1:4">
      <c r="A7" s="4" t="s">
        <v>471</v>
      </c>
      <c r="B7" s="6" t="n">
        <v>-4800</v>
      </c>
      <c r="C7" s="6" t="n">
        <v>0</v>
      </c>
      <c r="D7" s="6" t="n">
        <v>0</v>
      </c>
    </row>
    <row r="8" spans="1:4">
      <c r="A8" s="4" t="s">
        <v>472</v>
      </c>
      <c r="C8" s="6" t="n">
        <v>-1715</v>
      </c>
    </row>
    <row r="9" spans="1:4">
      <c r="A9" s="4" t="s">
        <v>422</v>
      </c>
      <c r="B9" s="6" t="n">
        <v>-13326</v>
      </c>
      <c r="C9" s="6" t="n">
        <v>-18925</v>
      </c>
      <c r="D9" s="6" t="n">
        <v>-6338</v>
      </c>
    </row>
    <row r="10" spans="1:4">
      <c r="A10" s="4" t="s">
        <v>473</v>
      </c>
      <c r="B10" s="6" t="n">
        <v>740162</v>
      </c>
      <c r="C10" s="6" t="n">
        <v>737212</v>
      </c>
      <c r="D10" s="6" t="n">
        <v>757852</v>
      </c>
    </row>
    <row r="11" spans="1:4">
      <c r="A11" s="4" t="s">
        <v>474</v>
      </c>
    </row>
    <row r="12" spans="1:4">
      <c r="A12" s="3" t="s">
        <v>467</v>
      </c>
    </row>
    <row r="13" spans="1:4">
      <c r="A13" s="4" t="s">
        <v>468</v>
      </c>
      <c r="B13" s="6" t="n">
        <v>188525</v>
      </c>
      <c r="C13" s="6" t="n">
        <v>192852</v>
      </c>
      <c r="D13" s="6" t="n">
        <v>192413</v>
      </c>
    </row>
    <row r="14" spans="1:4">
      <c r="A14" s="4" t="s">
        <v>469</v>
      </c>
      <c r="B14" s="6" t="n">
        <v>0</v>
      </c>
    </row>
    <row r="15" spans="1:4">
      <c r="A15" s="4" t="s">
        <v>470</v>
      </c>
      <c r="D15" s="6" t="n">
        <v>0</v>
      </c>
    </row>
    <row r="16" spans="1:4">
      <c r="A16" s="4" t="s">
        <v>471</v>
      </c>
      <c r="B16" s="6" t="n">
        <v>0</v>
      </c>
    </row>
    <row r="17" spans="1:4">
      <c r="A17" s="4" t="s">
        <v>472</v>
      </c>
      <c r="C17" s="6" t="n">
        <v>0</v>
      </c>
    </row>
    <row r="18" spans="1:4">
      <c r="A18" s="4" t="s">
        <v>422</v>
      </c>
      <c r="B18" s="6" t="n">
        <v>-8831</v>
      </c>
      <c r="C18" s="6" t="n">
        <v>-4327</v>
      </c>
      <c r="D18" s="6" t="n">
        <v>439</v>
      </c>
    </row>
    <row r="19" spans="1:4">
      <c r="A19" s="4" t="s">
        <v>473</v>
      </c>
      <c r="B19" s="6" t="n">
        <v>179694</v>
      </c>
      <c r="C19" s="6" t="n">
        <v>188525</v>
      </c>
      <c r="D19" s="6" t="n">
        <v>192852</v>
      </c>
    </row>
    <row r="20" spans="1:4">
      <c r="A20" s="4" t="s">
        <v>475</v>
      </c>
    </row>
    <row r="21" spans="1:4">
      <c r="A21" s="3" t="s">
        <v>467</v>
      </c>
    </row>
    <row r="22" spans="1:4">
      <c r="A22" s="4" t="s">
        <v>468</v>
      </c>
      <c r="B22" s="6" t="n">
        <v>158213</v>
      </c>
      <c r="C22" s="6" t="n">
        <v>159607</v>
      </c>
      <c r="D22" s="6" t="n">
        <v>163136</v>
      </c>
    </row>
    <row r="23" spans="1:4">
      <c r="A23" s="4" t="s">
        <v>469</v>
      </c>
      <c r="B23" s="6" t="n">
        <v>21076</v>
      </c>
    </row>
    <row r="24" spans="1:4">
      <c r="A24" s="4" t="s">
        <v>470</v>
      </c>
      <c r="D24" s="6" t="n">
        <v>-2734</v>
      </c>
    </row>
    <row r="25" spans="1:4">
      <c r="A25" s="4" t="s">
        <v>471</v>
      </c>
      <c r="B25" s="6" t="n">
        <v>-4800</v>
      </c>
    </row>
    <row r="26" spans="1:4">
      <c r="A26" s="4" t="s">
        <v>472</v>
      </c>
      <c r="C26" s="6" t="n">
        <v>0</v>
      </c>
    </row>
    <row r="27" spans="1:4">
      <c r="A27" s="4" t="s">
        <v>422</v>
      </c>
      <c r="B27" s="6" t="n">
        <v>25</v>
      </c>
      <c r="C27" s="6" t="n">
        <v>-1394</v>
      </c>
      <c r="D27" s="6" t="n">
        <v>-795</v>
      </c>
    </row>
    <row r="28" spans="1:4">
      <c r="A28" s="4" t="s">
        <v>473</v>
      </c>
      <c r="B28" s="6" t="n">
        <v>174514</v>
      </c>
      <c r="C28" s="6" t="n">
        <v>158213</v>
      </c>
      <c r="D28" s="6" t="n">
        <v>159607</v>
      </c>
    </row>
    <row r="29" spans="1:4">
      <c r="A29" s="4" t="s">
        <v>476</v>
      </c>
    </row>
    <row r="30" spans="1:4">
      <c r="A30" s="3" t="s">
        <v>467</v>
      </c>
    </row>
    <row r="31" spans="1:4">
      <c r="A31" s="4" t="s">
        <v>468</v>
      </c>
      <c r="B31" s="6" t="n">
        <v>110843</v>
      </c>
      <c r="C31" s="6" t="n">
        <v>118009</v>
      </c>
      <c r="D31" s="6" t="n">
        <v>121320</v>
      </c>
    </row>
    <row r="32" spans="1:4">
      <c r="A32" s="4" t="s">
        <v>469</v>
      </c>
      <c r="B32" s="6" t="n">
        <v>0</v>
      </c>
    </row>
    <row r="33" spans="1:4">
      <c r="A33" s="4" t="s">
        <v>470</v>
      </c>
      <c r="D33" s="6" t="n">
        <v>0</v>
      </c>
    </row>
    <row r="34" spans="1:4">
      <c r="A34" s="4" t="s">
        <v>471</v>
      </c>
      <c r="B34" s="6" t="n">
        <v>0</v>
      </c>
    </row>
    <row r="35" spans="1:4">
      <c r="A35" s="4" t="s">
        <v>472</v>
      </c>
      <c r="C35" s="6" t="n">
        <v>0</v>
      </c>
    </row>
    <row r="36" spans="1:4">
      <c r="A36" s="4" t="s">
        <v>422</v>
      </c>
      <c r="B36" s="6" t="n">
        <v>-4525</v>
      </c>
      <c r="C36" s="6" t="n">
        <v>-7166</v>
      </c>
      <c r="D36" s="6" t="n">
        <v>-3311</v>
      </c>
    </row>
    <row r="37" spans="1:4">
      <c r="A37" s="4" t="s">
        <v>473</v>
      </c>
      <c r="B37" s="6" t="n">
        <v>106318</v>
      </c>
      <c r="C37" s="6" t="n">
        <v>110843</v>
      </c>
      <c r="D37" s="6" t="n">
        <v>118009</v>
      </c>
    </row>
    <row r="38" spans="1:4">
      <c r="A38" s="4" t="s">
        <v>477</v>
      </c>
    </row>
    <row r="39" spans="1:4">
      <c r="A39" s="3" t="s">
        <v>467</v>
      </c>
    </row>
    <row r="40" spans="1:4">
      <c r="A40" s="4" t="s">
        <v>468</v>
      </c>
      <c r="B40" s="6" t="n">
        <v>279631</v>
      </c>
      <c r="C40" s="6" t="n">
        <v>287384</v>
      </c>
      <c r="D40" s="6" t="n">
        <v>290055</v>
      </c>
    </row>
    <row r="41" spans="1:4">
      <c r="A41" s="4" t="s">
        <v>469</v>
      </c>
      <c r="B41" s="6" t="n">
        <v>0</v>
      </c>
    </row>
    <row r="42" spans="1:4">
      <c r="A42" s="4" t="s">
        <v>470</v>
      </c>
      <c r="D42" s="6" t="n">
        <v>0</v>
      </c>
    </row>
    <row r="43" spans="1:4">
      <c r="A43" s="4" t="s">
        <v>471</v>
      </c>
      <c r="B43" s="6" t="n">
        <v>0</v>
      </c>
    </row>
    <row r="44" spans="1:4">
      <c r="A44" s="4" t="s">
        <v>472</v>
      </c>
      <c r="C44" s="6" t="n">
        <v>-1715</v>
      </c>
    </row>
    <row r="45" spans="1:4">
      <c r="A45" s="4" t="s">
        <v>422</v>
      </c>
      <c r="B45" s="6" t="n">
        <v>5</v>
      </c>
      <c r="C45" s="6" t="n">
        <v>-6038</v>
      </c>
      <c r="D45" s="6" t="n">
        <v>-2671</v>
      </c>
    </row>
    <row r="46" spans="1:4">
      <c r="A46" s="4" t="s">
        <v>473</v>
      </c>
      <c r="B46" s="7" t="n">
        <v>279636</v>
      </c>
      <c r="C46" s="7" t="n">
        <v>279631</v>
      </c>
      <c r="D46" s="7" t="n">
        <v>287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478</v>
      </c>
      <c r="B1" s="2" t="s">
        <v>1</v>
      </c>
    </row>
    <row r="2" spans="1:5">
      <c r="B2" s="2" t="s">
        <v>2</v>
      </c>
      <c r="C2" s="2" t="s">
        <v>33</v>
      </c>
      <c r="D2" s="2" t="s">
        <v>34</v>
      </c>
      <c r="E2" s="2" t="s">
        <v>479</v>
      </c>
    </row>
    <row r="3" spans="1:5">
      <c r="A3" s="3" t="s">
        <v>198</v>
      </c>
    </row>
    <row r="4" spans="1:5">
      <c r="A4" s="4" t="s">
        <v>43</v>
      </c>
      <c r="B4" s="7" t="n">
        <v>4800</v>
      </c>
      <c r="C4" s="7" t="n">
        <v>0</v>
      </c>
      <c r="D4" s="7" t="n">
        <v>0</v>
      </c>
    </row>
    <row r="5" spans="1:5">
      <c r="A5" s="4" t="s">
        <v>480</v>
      </c>
      <c r="E5" s="7" t="n">
        <v>38200</v>
      </c>
    </row>
    <row r="6" spans="1:5">
      <c r="A6" s="4" t="s">
        <v>481</v>
      </c>
      <c r="B6" s="6" t="n">
        <v>21058</v>
      </c>
      <c r="C6" s="7" t="n">
        <v>24708</v>
      </c>
      <c r="D6" s="7" t="n">
        <v>29907</v>
      </c>
    </row>
    <row r="7" spans="1:5">
      <c r="A7" s="4" t="s">
        <v>482</v>
      </c>
      <c r="B7" s="6" t="n">
        <v>18000</v>
      </c>
    </row>
    <row r="8" spans="1:5">
      <c r="A8" s="4" t="s">
        <v>483</v>
      </c>
      <c r="B8" s="6" t="n">
        <v>17000</v>
      </c>
    </row>
    <row r="9" spans="1:5">
      <c r="A9" s="4" t="s">
        <v>484</v>
      </c>
      <c r="B9" s="6" t="n">
        <v>15400</v>
      </c>
    </row>
    <row r="10" spans="1:5">
      <c r="A10" s="4" t="s">
        <v>485</v>
      </c>
      <c r="B10" s="6" t="n">
        <v>13400</v>
      </c>
    </row>
    <row r="11" spans="1:5">
      <c r="A11" s="4" t="s">
        <v>486</v>
      </c>
      <c r="B11" s="7" t="n">
        <v>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3</v>
      </c>
    </row>
    <row r="3" spans="1:3">
      <c r="A3" s="3" t="s">
        <v>488</v>
      </c>
    </row>
    <row r="4" spans="1:3">
      <c r="A4" s="4" t="s">
        <v>489</v>
      </c>
      <c r="B4" s="4" t="s">
        <v>490</v>
      </c>
    </row>
    <row r="5" spans="1:3">
      <c r="A5" s="4" t="s">
        <v>491</v>
      </c>
      <c r="B5" s="7" t="n">
        <v>329796</v>
      </c>
      <c r="C5" s="7" t="n">
        <v>351566</v>
      </c>
    </row>
    <row r="6" spans="1:3">
      <c r="A6" s="4" t="s">
        <v>492</v>
      </c>
      <c r="B6" s="7" t="n">
        <v>-216236</v>
      </c>
      <c r="C6" s="6" t="n">
        <v>-207843</v>
      </c>
    </row>
    <row r="7" spans="1:3">
      <c r="A7" s="4" t="s">
        <v>493</v>
      </c>
    </row>
    <row r="8" spans="1:3">
      <c r="A8" s="3" t="s">
        <v>488</v>
      </c>
    </row>
    <row r="9" spans="1:3">
      <c r="A9" s="4" t="s">
        <v>489</v>
      </c>
      <c r="B9" s="4" t="s">
        <v>494</v>
      </c>
    </row>
    <row r="10" spans="1:3">
      <c r="A10" s="4" t="s">
        <v>491</v>
      </c>
      <c r="B10" s="7" t="n">
        <v>165445</v>
      </c>
      <c r="C10" s="6" t="n">
        <v>171779</v>
      </c>
    </row>
    <row r="11" spans="1:3">
      <c r="A11" s="4" t="s">
        <v>492</v>
      </c>
      <c r="B11" s="7" t="n">
        <v>-117434</v>
      </c>
      <c r="C11" s="6" t="n">
        <v>-110697</v>
      </c>
    </row>
    <row r="12" spans="1:3">
      <c r="A12" s="4" t="s">
        <v>495</v>
      </c>
    </row>
    <row r="13" spans="1:3">
      <c r="A13" s="3" t="s">
        <v>488</v>
      </c>
    </row>
    <row r="14" spans="1:3">
      <c r="A14" s="4" t="s">
        <v>489</v>
      </c>
      <c r="B14" s="4" t="s">
        <v>496</v>
      </c>
    </row>
    <row r="15" spans="1:3">
      <c r="A15" s="4" t="s">
        <v>491</v>
      </c>
      <c r="B15" s="7" t="n">
        <v>70277</v>
      </c>
      <c r="C15" s="6" t="n">
        <v>73299</v>
      </c>
    </row>
    <row r="16" spans="1:3">
      <c r="A16" s="4" t="s">
        <v>492</v>
      </c>
      <c r="B16" s="7" t="n">
        <v>-52060</v>
      </c>
      <c r="C16" s="6" t="n">
        <v>-49723</v>
      </c>
    </row>
    <row r="17" spans="1:3">
      <c r="A17" s="4" t="s">
        <v>497</v>
      </c>
    </row>
    <row r="18" spans="1:3">
      <c r="A18" s="3" t="s">
        <v>488</v>
      </c>
    </row>
    <row r="19" spans="1:3">
      <c r="A19" s="4" t="s">
        <v>489</v>
      </c>
      <c r="B19" s="4" t="s">
        <v>498</v>
      </c>
    </row>
    <row r="20" spans="1:3">
      <c r="A20" s="4" t="s">
        <v>491</v>
      </c>
      <c r="B20" s="7" t="n">
        <v>64774</v>
      </c>
      <c r="C20" s="6" t="n">
        <v>75720</v>
      </c>
    </row>
    <row r="21" spans="1:3">
      <c r="A21" s="4" t="s">
        <v>492</v>
      </c>
      <c r="B21" s="7" t="n">
        <v>-26018</v>
      </c>
      <c r="C21" s="6" t="n">
        <v>-27463</v>
      </c>
    </row>
    <row r="22" spans="1:3">
      <c r="A22" s="4" t="s">
        <v>499</v>
      </c>
    </row>
    <row r="23" spans="1:3">
      <c r="A23" s="3" t="s">
        <v>488</v>
      </c>
    </row>
    <row r="24" spans="1:3">
      <c r="A24" s="4" t="s">
        <v>489</v>
      </c>
      <c r="B24" s="4" t="s">
        <v>496</v>
      </c>
    </row>
    <row r="25" spans="1:3">
      <c r="A25" s="4" t="s">
        <v>491</v>
      </c>
      <c r="B25" s="7" t="n">
        <v>25031</v>
      </c>
      <c r="C25" s="6" t="n">
        <v>25997</v>
      </c>
    </row>
    <row r="26" spans="1:3">
      <c r="A26" s="4" t="s">
        <v>492</v>
      </c>
      <c r="B26" s="7" t="n">
        <v>-17649</v>
      </c>
      <c r="C26" s="6" t="n">
        <v>-16648</v>
      </c>
    </row>
    <row r="27" spans="1:3">
      <c r="A27" s="4" t="s">
        <v>44</v>
      </c>
    </row>
    <row r="28" spans="1:3">
      <c r="A28" s="3" t="s">
        <v>488</v>
      </c>
    </row>
    <row r="29" spans="1:3">
      <c r="A29" s="4" t="s">
        <v>489</v>
      </c>
      <c r="B29" s="4" t="s">
        <v>500</v>
      </c>
    </row>
    <row r="30" spans="1:3">
      <c r="A30" s="4" t="s">
        <v>491</v>
      </c>
      <c r="B30" s="7" t="n">
        <v>4269</v>
      </c>
      <c r="C30" s="6" t="n">
        <v>4771</v>
      </c>
    </row>
    <row r="31" spans="1:3">
      <c r="A31" s="4" t="s">
        <v>492</v>
      </c>
      <c r="B31" s="7" t="n">
        <v>-3075</v>
      </c>
      <c r="C31" s="7" t="n">
        <v>-33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01</v>
      </c>
      <c r="B1" s="2" t="s">
        <v>2</v>
      </c>
      <c r="C1" s="2" t="s">
        <v>33</v>
      </c>
    </row>
    <row r="2" spans="1:3">
      <c r="A2" s="3" t="s">
        <v>201</v>
      </c>
    </row>
    <row r="3" spans="1:3">
      <c r="A3" s="4" t="s">
        <v>502</v>
      </c>
      <c r="B3" s="7" t="n">
        <v>99</v>
      </c>
      <c r="C3" s="7" t="n">
        <v>83</v>
      </c>
    </row>
    <row r="4" spans="1:3">
      <c r="A4" s="4" t="s">
        <v>503</v>
      </c>
      <c r="B4" s="6" t="n">
        <v>1280</v>
      </c>
      <c r="C4" s="6" t="n">
        <v>0</v>
      </c>
    </row>
    <row r="5" spans="1:3">
      <c r="A5" s="4" t="s">
        <v>80</v>
      </c>
      <c r="B5" s="7" t="n">
        <v>1379</v>
      </c>
      <c r="C5" s="7" t="n">
        <v>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4</v>
      </c>
      <c r="B1" s="2" t="s">
        <v>2</v>
      </c>
      <c r="C1" s="2" t="s">
        <v>33</v>
      </c>
    </row>
    <row r="2" spans="1:3">
      <c r="A2" s="3" t="s">
        <v>201</v>
      </c>
    </row>
    <row r="3" spans="1:3">
      <c r="A3" s="4" t="s">
        <v>505</v>
      </c>
      <c r="B3" s="7" t="n">
        <v>590000</v>
      </c>
      <c r="C3" s="7" t="n">
        <v>675000</v>
      </c>
    </row>
    <row r="4" spans="1:3">
      <c r="A4" s="4" t="s">
        <v>506</v>
      </c>
      <c r="B4" s="6" t="n">
        <v>300000</v>
      </c>
      <c r="C4" s="6" t="n">
        <v>300000</v>
      </c>
    </row>
    <row r="5" spans="1:3">
      <c r="A5" s="4" t="s">
        <v>507</v>
      </c>
      <c r="B5" s="6" t="n">
        <v>120000</v>
      </c>
      <c r="C5" s="6" t="n">
        <v>100000</v>
      </c>
    </row>
    <row r="6" spans="1:3">
      <c r="A6" s="4" t="s">
        <v>508</v>
      </c>
      <c r="B6" s="6" t="n">
        <v>471</v>
      </c>
      <c r="C6" s="6" t="n">
        <v>101</v>
      </c>
    </row>
    <row r="7" spans="1:3">
      <c r="A7" s="4" t="s">
        <v>509</v>
      </c>
      <c r="B7" s="6" t="n">
        <v>1010471</v>
      </c>
      <c r="C7" s="6" t="n">
        <v>1075101</v>
      </c>
    </row>
    <row r="8" spans="1:3">
      <c r="A8" s="4" t="s">
        <v>510</v>
      </c>
      <c r="B8" s="6" t="n">
        <v>-167</v>
      </c>
      <c r="C8" s="6" t="n">
        <v>-34</v>
      </c>
    </row>
    <row r="9" spans="1:3">
      <c r="A9" s="4" t="s">
        <v>511</v>
      </c>
      <c r="B9" s="7" t="n">
        <v>1010304</v>
      </c>
      <c r="C9" s="7" t="n">
        <v>10750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12</v>
      </c>
      <c r="B1" s="2" t="s">
        <v>513</v>
      </c>
      <c r="C1" s="2" t="s">
        <v>514</v>
      </c>
      <c r="D1" s="2" t="s">
        <v>2</v>
      </c>
      <c r="E1" s="2" t="s">
        <v>33</v>
      </c>
      <c r="F1" s="2" t="s">
        <v>34</v>
      </c>
      <c r="G1" s="2" t="s">
        <v>515</v>
      </c>
    </row>
    <row r="2" spans="1:7">
      <c r="A2" s="3" t="s">
        <v>516</v>
      </c>
    </row>
    <row r="3" spans="1:7">
      <c r="A3" s="4" t="s">
        <v>517</v>
      </c>
      <c r="D3" s="7" t="n">
        <v>0</v>
      </c>
      <c r="E3" s="7" t="n">
        <v>0</v>
      </c>
      <c r="F3" s="7" t="n">
        <v>6945</v>
      </c>
    </row>
    <row r="4" spans="1:7">
      <c r="A4" s="4" t="s">
        <v>518</v>
      </c>
      <c r="D4" s="6" t="n">
        <v>1447486</v>
      </c>
    </row>
    <row r="5" spans="1:7">
      <c r="A5" s="4" t="s">
        <v>519</v>
      </c>
      <c r="D5" s="6" t="n">
        <v>503164</v>
      </c>
    </row>
    <row r="6" spans="1:7">
      <c r="A6" s="4" t="s">
        <v>520</v>
      </c>
      <c r="D6" s="7" t="n">
        <v>417742</v>
      </c>
    </row>
    <row r="7" spans="1:7">
      <c r="A7" s="4" t="s">
        <v>505</v>
      </c>
    </row>
    <row r="8" spans="1:7">
      <c r="A8" s="3" t="s">
        <v>516</v>
      </c>
    </row>
    <row r="9" spans="1:7">
      <c r="A9" s="4" t="s">
        <v>521</v>
      </c>
      <c r="D9" s="4" t="s">
        <v>522</v>
      </c>
    </row>
    <row r="10" spans="1:7">
      <c r="A10" s="4" t="s">
        <v>523</v>
      </c>
      <c r="B10" s="7" t="n">
        <v>200000</v>
      </c>
    </row>
    <row r="11" spans="1:7">
      <c r="A11" s="4" t="s">
        <v>524</v>
      </c>
      <c r="D11" s="4" t="s">
        <v>525</v>
      </c>
    </row>
    <row r="12" spans="1:7">
      <c r="A12" s="4" t="s">
        <v>519</v>
      </c>
      <c r="D12" s="7" t="n">
        <v>491034</v>
      </c>
    </row>
    <row r="13" spans="1:7">
      <c r="A13" s="4" t="s">
        <v>520</v>
      </c>
      <c r="B13" s="7" t="n">
        <v>1100000</v>
      </c>
    </row>
    <row r="14" spans="1:7">
      <c r="A14" s="4" t="s">
        <v>526</v>
      </c>
    </row>
    <row r="15" spans="1:7">
      <c r="A15" s="3" t="s">
        <v>516</v>
      </c>
    </row>
    <row r="16" spans="1:7">
      <c r="A16" s="4" t="s">
        <v>527</v>
      </c>
      <c r="G16" s="7" t="n">
        <v>300000</v>
      </c>
    </row>
    <row r="17" spans="1:7">
      <c r="A17" s="4" t="s">
        <v>528</v>
      </c>
      <c r="G17" s="4" t="s">
        <v>529</v>
      </c>
    </row>
    <row r="18" spans="1:7">
      <c r="A18" s="4" t="s">
        <v>507</v>
      </c>
    </row>
    <row r="19" spans="1:7">
      <c r="A19" s="3" t="s">
        <v>516</v>
      </c>
    </row>
    <row r="20" spans="1:7">
      <c r="A20" s="4" t="s">
        <v>521</v>
      </c>
      <c r="D20" s="4" t="s">
        <v>530</v>
      </c>
    </row>
    <row r="21" spans="1:7">
      <c r="A21" s="4" t="s">
        <v>531</v>
      </c>
      <c r="C21" s="7" t="n">
        <v>120000</v>
      </c>
    </row>
    <row r="22" spans="1:7">
      <c r="A22" s="4" t="s">
        <v>532</v>
      </c>
      <c r="C22" s="4" t="s">
        <v>451</v>
      </c>
    </row>
    <row r="23" spans="1:7">
      <c r="A23" s="4" t="s">
        <v>533</v>
      </c>
      <c r="C23" s="4" t="s">
        <v>534</v>
      </c>
    </row>
    <row r="24" spans="1:7">
      <c r="A24" s="4" t="s">
        <v>535</v>
      </c>
      <c r="D24" s="7" t="n">
        <v>96000</v>
      </c>
    </row>
    <row r="25" spans="1:7">
      <c r="A25" s="4" t="s">
        <v>509</v>
      </c>
    </row>
    <row r="26" spans="1:7">
      <c r="A26" s="3" t="s">
        <v>516</v>
      </c>
    </row>
    <row r="27" spans="1:7">
      <c r="A27" s="6" t="n">
        <v>2017</v>
      </c>
      <c r="D27" s="6" t="n">
        <v>167</v>
      </c>
    </row>
    <row r="28" spans="1:7">
      <c r="A28" s="6" t="n">
        <v>2018</v>
      </c>
      <c r="D28" s="6" t="n">
        <v>120139</v>
      </c>
    </row>
    <row r="29" spans="1:7">
      <c r="A29" s="6" t="n">
        <v>2019</v>
      </c>
      <c r="D29" s="6" t="n">
        <v>133</v>
      </c>
    </row>
    <row r="30" spans="1:7">
      <c r="A30" s="6" t="n">
        <v>2020</v>
      </c>
      <c r="D30" s="6" t="n">
        <v>32</v>
      </c>
    </row>
    <row r="31" spans="1:7">
      <c r="A31" s="6" t="n">
        <v>2021</v>
      </c>
      <c r="D31" s="6" t="n">
        <v>590000</v>
      </c>
    </row>
    <row r="32" spans="1:7">
      <c r="A32" s="4" t="s">
        <v>536</v>
      </c>
      <c r="D32" s="7" t="n">
        <v>300000</v>
      </c>
    </row>
    <row r="33" spans="1:7">
      <c r="A33" s="4" t="s">
        <v>537</v>
      </c>
    </row>
    <row r="34" spans="1:7">
      <c r="A34" s="3" t="s">
        <v>516</v>
      </c>
    </row>
    <row r="35" spans="1:7">
      <c r="A35" s="4" t="s">
        <v>521</v>
      </c>
      <c r="D35" s="4" t="s">
        <v>5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24"/>
    <col customWidth="1" max="7" min="7" width="41"/>
    <col customWidth="1" max="8" min="8" width="42"/>
    <col customWidth="1" max="9" min="9" width="46"/>
    <col customWidth="1" max="10" min="10" width="44"/>
    <col customWidth="1" max="11" min="11" width="61"/>
    <col customWidth="1" max="12" min="12" width="44"/>
    <col customWidth="1" max="13" min="13" width="61"/>
    <col customWidth="1" max="14" min="14" width="62"/>
  </cols>
  <sheetData>
    <row r="1" spans="1:14">
      <c r="A1" s="1" t="s">
        <v>110</v>
      </c>
      <c r="B1" s="2" t="s">
        <v>111</v>
      </c>
      <c r="C1" s="2" t="s">
        <v>112</v>
      </c>
      <c r="D1" s="2" t="s">
        <v>113</v>
      </c>
      <c r="E1" s="2" t="s">
        <v>114</v>
      </c>
      <c r="F1" s="2" t="s">
        <v>115</v>
      </c>
      <c r="G1" s="2" t="s">
        <v>102</v>
      </c>
      <c r="H1" s="2" t="s">
        <v>104</v>
      </c>
      <c r="I1" s="2" t="s">
        <v>116</v>
      </c>
      <c r="J1" s="2" t="s">
        <v>117</v>
      </c>
      <c r="K1" s="2" t="s">
        <v>118</v>
      </c>
      <c r="L1" s="2" t="s">
        <v>119</v>
      </c>
      <c r="M1" s="2" t="s">
        <v>120</v>
      </c>
      <c r="N1" s="2" t="s">
        <v>121</v>
      </c>
    </row>
    <row r="2" spans="1:14">
      <c r="A2" s="4" t="s">
        <v>122</v>
      </c>
      <c r="B2" s="7" t="n">
        <v>0</v>
      </c>
    </row>
    <row r="3" spans="1:14">
      <c r="A3" s="4" t="s">
        <v>99</v>
      </c>
      <c r="D3" s="7" t="n">
        <v>447478</v>
      </c>
      <c r="E3" s="7" t="n">
        <v>1289713</v>
      </c>
      <c r="F3" s="7" t="n">
        <v>-83003</v>
      </c>
      <c r="G3" s="7" t="n">
        <v>-35545</v>
      </c>
      <c r="H3" s="7" t="n">
        <v>0</v>
      </c>
      <c r="I3" s="7" t="n">
        <v>-134158</v>
      </c>
    </row>
    <row r="4" spans="1:14">
      <c r="A4" s="4" t="s">
        <v>123</v>
      </c>
      <c r="B4" s="6" t="n">
        <v>0</v>
      </c>
    </row>
    <row r="5" spans="1:14">
      <c r="A5" s="4" t="s">
        <v>124</v>
      </c>
      <c r="D5" s="6" t="n">
        <v>447478</v>
      </c>
      <c r="E5" s="6" t="n">
        <v>1289713</v>
      </c>
      <c r="F5" s="6" t="n">
        <v>-83003</v>
      </c>
      <c r="G5" s="6" t="n">
        <v>-35545</v>
      </c>
      <c r="H5" s="6" t="n">
        <v>0</v>
      </c>
      <c r="I5" s="6" t="n">
        <v>-134158</v>
      </c>
    </row>
    <row r="6" spans="1:14">
      <c r="A6" s="4" t="s">
        <v>125</v>
      </c>
      <c r="D6" s="6" t="n">
        <v>256</v>
      </c>
    </row>
    <row r="7" spans="1:14">
      <c r="A7" s="4" t="s">
        <v>126</v>
      </c>
      <c r="D7" s="6" t="n">
        <v>7189</v>
      </c>
    </row>
    <row r="8" spans="1:14">
      <c r="A8" s="4" t="s">
        <v>127</v>
      </c>
      <c r="D8" s="6" t="n">
        <v>9042</v>
      </c>
    </row>
    <row r="9" spans="1:14">
      <c r="A9" s="4" t="s">
        <v>49</v>
      </c>
      <c r="B9" s="6" t="n">
        <v>158198</v>
      </c>
      <c r="E9" s="6" t="n">
        <v>158198</v>
      </c>
    </row>
    <row r="10" spans="1:14">
      <c r="A10" s="4" t="s">
        <v>128</v>
      </c>
      <c r="F10" s="6" t="n">
        <v>1991</v>
      </c>
    </row>
    <row r="11" spans="1:14">
      <c r="A11" s="4" t="s">
        <v>129</v>
      </c>
      <c r="F11" s="6" t="n">
        <v>-279433</v>
      </c>
    </row>
    <row r="12" spans="1:14">
      <c r="A12" s="4" t="s">
        <v>130</v>
      </c>
      <c r="G12" s="6" t="n">
        <v>1144</v>
      </c>
    </row>
    <row r="13" spans="1:14">
      <c r="A13" s="4" t="s">
        <v>131</v>
      </c>
      <c r="B13" s="6" t="n">
        <v>-7924</v>
      </c>
      <c r="G13" s="6" t="n">
        <v>-7924</v>
      </c>
    </row>
    <row r="14" spans="1:14">
      <c r="A14" s="4" t="s">
        <v>131</v>
      </c>
      <c r="B14" s="6" t="n">
        <v>0</v>
      </c>
      <c r="H14" s="6" t="n">
        <v>0</v>
      </c>
    </row>
    <row r="15" spans="1:14">
      <c r="A15" s="4" t="s">
        <v>132</v>
      </c>
      <c r="G15" s="6" t="n">
        <v>-6133</v>
      </c>
      <c r="H15" s="6" t="n">
        <v>0</v>
      </c>
    </row>
    <row r="16" spans="1:14">
      <c r="A16" s="4" t="s">
        <v>133</v>
      </c>
      <c r="B16" s="6" t="n">
        <v>-72680</v>
      </c>
      <c r="I16" s="6" t="n">
        <v>-72680</v>
      </c>
    </row>
    <row r="17" spans="1:14">
      <c r="A17" s="4" t="s">
        <v>134</v>
      </c>
      <c r="B17" s="6" t="n">
        <v>1347415</v>
      </c>
      <c r="C17" s="7" t="n">
        <v>51280</v>
      </c>
      <c r="D17" s="6" t="n">
        <v>463965</v>
      </c>
      <c r="E17" s="6" t="n">
        <v>1447911</v>
      </c>
      <c r="F17" s="6" t="n">
        <v>-360445</v>
      </c>
      <c r="G17" s="6" t="n">
        <v>-48458</v>
      </c>
      <c r="H17" s="6" t="n">
        <v>0</v>
      </c>
      <c r="I17" s="6" t="n">
        <v>-206838</v>
      </c>
    </row>
    <row r="18" spans="1:14">
      <c r="A18" s="4" t="s">
        <v>99</v>
      </c>
      <c r="B18" s="6" t="n">
        <v>1347415</v>
      </c>
      <c r="C18" s="6" t="n">
        <v>51280</v>
      </c>
      <c r="D18" s="6" t="n">
        <v>447478</v>
      </c>
      <c r="E18" s="6" t="n">
        <v>1289713</v>
      </c>
      <c r="F18" s="6" t="n">
        <v>-83003</v>
      </c>
      <c r="G18" s="6" t="n">
        <v>-35545</v>
      </c>
      <c r="H18" s="6" t="n">
        <v>0</v>
      </c>
      <c r="I18" s="6" t="n">
        <v>-134158</v>
      </c>
    </row>
    <row r="19" spans="1:14">
      <c r="A19" s="4" t="s">
        <v>124</v>
      </c>
      <c r="J19" s="6" t="n">
        <v>-2004262</v>
      </c>
      <c r="K19" s="6" t="n">
        <v>0</v>
      </c>
      <c r="L19" s="6" t="n">
        <v>-3305971</v>
      </c>
      <c r="M19" s="6" t="n">
        <v>-610223</v>
      </c>
      <c r="N19" s="6" t="n">
        <v>0</v>
      </c>
    </row>
    <row r="20" spans="1:14">
      <c r="A20" s="4" t="s">
        <v>135</v>
      </c>
      <c r="J20" s="6" t="n">
        <v>283921</v>
      </c>
    </row>
    <row r="21" spans="1:14">
      <c r="A21" s="4" t="s">
        <v>136</v>
      </c>
      <c r="J21" s="6" t="n">
        <v>-4086361</v>
      </c>
      <c r="L21" s="6" t="n">
        <v>-13067</v>
      </c>
    </row>
    <row r="22" spans="1:14">
      <c r="A22" s="4" t="s">
        <v>137</v>
      </c>
      <c r="M22" s="6" t="n">
        <v>18444</v>
      </c>
    </row>
    <row r="23" spans="1:14">
      <c r="A23" s="4" t="s">
        <v>131</v>
      </c>
      <c r="K23" s="6" t="n">
        <v>0</v>
      </c>
      <c r="M23" s="6" t="n">
        <v>-119062</v>
      </c>
    </row>
    <row r="24" spans="1:14">
      <c r="A24" s="4" t="s">
        <v>131</v>
      </c>
      <c r="N24" s="6" t="n">
        <v>0</v>
      </c>
    </row>
    <row r="25" spans="1:14">
      <c r="A25" s="4" t="s">
        <v>134</v>
      </c>
      <c r="J25" s="6" t="n">
        <v>-5806702</v>
      </c>
      <c r="K25" s="6" t="n">
        <v>0</v>
      </c>
      <c r="L25" s="6" t="n">
        <v>-3319038</v>
      </c>
      <c r="M25" s="6" t="n">
        <v>-710841</v>
      </c>
      <c r="N25" s="6" t="n">
        <v>0</v>
      </c>
    </row>
    <row r="26" spans="1:14">
      <c r="A26" s="4" t="s">
        <v>138</v>
      </c>
      <c r="B26" s="6" t="n">
        <v>0</v>
      </c>
    </row>
    <row r="27" spans="1:14">
      <c r="A27" s="4" t="s">
        <v>122</v>
      </c>
      <c r="B27" s="6" t="n">
        <v>0</v>
      </c>
    </row>
    <row r="28" spans="1:14">
      <c r="A28" s="4" t="s">
        <v>99</v>
      </c>
      <c r="B28" s="6" t="n">
        <v>1347415</v>
      </c>
      <c r="C28" s="6" t="n">
        <v>51280</v>
      </c>
      <c r="D28" s="6" t="n">
        <v>463965</v>
      </c>
      <c r="E28" s="6" t="n">
        <v>1447911</v>
      </c>
      <c r="F28" s="6" t="n">
        <v>-360445</v>
      </c>
      <c r="G28" s="6" t="n">
        <v>-48458</v>
      </c>
      <c r="H28" s="6" t="n">
        <v>0</v>
      </c>
      <c r="I28" s="6" t="n">
        <v>-206838</v>
      </c>
    </row>
    <row r="29" spans="1:14">
      <c r="A29" s="4" t="s">
        <v>123</v>
      </c>
      <c r="B29" s="6" t="n">
        <v>0</v>
      </c>
    </row>
    <row r="30" spans="1:14">
      <c r="A30" s="4" t="s">
        <v>125</v>
      </c>
      <c r="D30" s="6" t="n">
        <v>-4529</v>
      </c>
    </row>
    <row r="31" spans="1:14">
      <c r="A31" s="4" t="s">
        <v>126</v>
      </c>
      <c r="D31" s="6" t="n">
        <v>5074</v>
      </c>
    </row>
    <row r="32" spans="1:14">
      <c r="A32" s="4" t="s">
        <v>127</v>
      </c>
      <c r="D32" s="6" t="n">
        <v>-7998</v>
      </c>
    </row>
    <row r="33" spans="1:14">
      <c r="A33" s="4" t="s">
        <v>49</v>
      </c>
      <c r="B33" s="6" t="n">
        <v>131883</v>
      </c>
      <c r="E33" s="6" t="n">
        <v>131883</v>
      </c>
    </row>
    <row r="34" spans="1:14">
      <c r="A34" s="4" t="s">
        <v>128</v>
      </c>
      <c r="F34" s="6" t="n">
        <v>15965</v>
      </c>
    </row>
    <row r="35" spans="1:14">
      <c r="A35" s="4" t="s">
        <v>129</v>
      </c>
      <c r="F35" s="6" t="n">
        <v>-357291</v>
      </c>
    </row>
    <row r="36" spans="1:14">
      <c r="A36" s="4" t="s">
        <v>130</v>
      </c>
      <c r="G36" s="6" t="n">
        <v>7395</v>
      </c>
    </row>
    <row r="37" spans="1:14">
      <c r="A37" s="4" t="s">
        <v>131</v>
      </c>
      <c r="B37" s="6" t="n">
        <v>-15151</v>
      </c>
      <c r="G37" s="6" t="n">
        <v>-15151</v>
      </c>
    </row>
    <row r="38" spans="1:14">
      <c r="A38" s="4" t="s">
        <v>131</v>
      </c>
      <c r="B38" s="6" t="n">
        <v>-7328</v>
      </c>
      <c r="H38" s="6" t="n">
        <v>-7328</v>
      </c>
    </row>
    <row r="39" spans="1:14">
      <c r="A39" s="4" t="s">
        <v>132</v>
      </c>
      <c r="G39" s="6" t="n">
        <v>12003</v>
      </c>
      <c r="H39" s="6" t="n">
        <v>1991</v>
      </c>
    </row>
    <row r="40" spans="1:14">
      <c r="A40" s="4" t="s">
        <v>133</v>
      </c>
      <c r="B40" s="6" t="n">
        <v>-134897</v>
      </c>
      <c r="I40" s="6" t="n">
        <v>-134897</v>
      </c>
    </row>
    <row r="41" spans="1:14">
      <c r="A41" s="4" t="s">
        <v>139</v>
      </c>
      <c r="B41" s="6" t="n">
        <v>994532</v>
      </c>
      <c r="C41" s="6" t="n">
        <v>51280</v>
      </c>
      <c r="D41" s="6" t="n">
        <v>456512</v>
      </c>
      <c r="E41" s="6" t="n">
        <v>1579794</v>
      </c>
      <c r="F41" s="6" t="n">
        <v>-701771</v>
      </c>
      <c r="G41" s="6" t="n">
        <v>-44211</v>
      </c>
      <c r="H41" s="6" t="n">
        <v>-5337</v>
      </c>
      <c r="I41" s="6" t="n">
        <v>-341735</v>
      </c>
    </row>
    <row r="42" spans="1:14">
      <c r="A42" s="4" t="s">
        <v>99</v>
      </c>
      <c r="B42" s="6" t="n">
        <v>1347415</v>
      </c>
      <c r="C42" s="6" t="n">
        <v>51280</v>
      </c>
      <c r="D42" s="6" t="n">
        <v>463965</v>
      </c>
      <c r="E42" s="6" t="n">
        <v>1447911</v>
      </c>
      <c r="F42" s="6" t="n">
        <v>-360445</v>
      </c>
      <c r="G42" s="6" t="n">
        <v>-48458</v>
      </c>
      <c r="H42" s="6" t="n">
        <v>0</v>
      </c>
      <c r="I42" s="6" t="n">
        <v>-206838</v>
      </c>
    </row>
    <row r="43" spans="1:14">
      <c r="A43" s="4" t="s">
        <v>135</v>
      </c>
      <c r="J43" s="6" t="n">
        <v>543923</v>
      </c>
    </row>
    <row r="44" spans="1:14">
      <c r="A44" s="4" t="s">
        <v>136</v>
      </c>
      <c r="J44" s="6" t="n">
        <v>-5055652</v>
      </c>
      <c r="L44" s="6" t="n">
        <v>-4888</v>
      </c>
    </row>
    <row r="45" spans="1:14">
      <c r="A45" s="4" t="s">
        <v>137</v>
      </c>
      <c r="M45" s="6" t="n">
        <v>101000</v>
      </c>
    </row>
    <row r="46" spans="1:14">
      <c r="A46" s="4" t="s">
        <v>131</v>
      </c>
      <c r="K46" s="6" t="n">
        <v>0</v>
      </c>
      <c r="M46" s="6" t="n">
        <v>-218540</v>
      </c>
    </row>
    <row r="47" spans="1:14">
      <c r="A47" s="4" t="s">
        <v>131</v>
      </c>
      <c r="N47" s="6" t="n">
        <v>-100000</v>
      </c>
    </row>
    <row r="48" spans="1:14">
      <c r="A48" s="4" t="s">
        <v>139</v>
      </c>
      <c r="J48" s="6" t="n">
        <v>-10318431</v>
      </c>
      <c r="K48" s="6" t="n">
        <v>0</v>
      </c>
      <c r="L48" s="6" t="n">
        <v>-3323926</v>
      </c>
      <c r="M48" s="6" t="n">
        <v>-828381</v>
      </c>
      <c r="N48" s="6" t="n">
        <v>-100000</v>
      </c>
    </row>
    <row r="49" spans="1:14">
      <c r="A49" s="4" t="s">
        <v>138</v>
      </c>
      <c r="B49" s="6" t="n">
        <v>0</v>
      </c>
    </row>
    <row r="50" spans="1:14">
      <c r="A50" s="4" t="s">
        <v>122</v>
      </c>
      <c r="B50" s="6" t="n">
        <v>0</v>
      </c>
    </row>
    <row r="51" spans="1:14">
      <c r="A51" s="4" t="s">
        <v>99</v>
      </c>
      <c r="B51" s="6" t="n">
        <v>994532</v>
      </c>
      <c r="C51" s="6" t="n">
        <v>51280</v>
      </c>
      <c r="D51" s="6" t="n">
        <v>456512</v>
      </c>
      <c r="E51" s="6" t="n">
        <v>1579794</v>
      </c>
      <c r="F51" s="6" t="n">
        <v>-701771</v>
      </c>
      <c r="G51" s="6" t="n">
        <v>-44211</v>
      </c>
      <c r="H51" s="6" t="n">
        <v>-5337</v>
      </c>
      <c r="I51" s="6" t="n">
        <v>-341735</v>
      </c>
    </row>
    <row r="52" spans="1:14">
      <c r="A52" s="4" t="s">
        <v>123</v>
      </c>
      <c r="B52" s="6" t="n">
        <v>-3112</v>
      </c>
    </row>
    <row r="53" spans="1:14">
      <c r="A53" s="4" t="s">
        <v>125</v>
      </c>
      <c r="D53" s="6" t="n">
        <v>-429</v>
      </c>
    </row>
    <row r="54" spans="1:14">
      <c r="A54" s="4" t="s">
        <v>126</v>
      </c>
      <c r="D54" s="6" t="n">
        <v>3271</v>
      </c>
    </row>
    <row r="55" spans="1:14">
      <c r="A55" s="4" t="s">
        <v>127</v>
      </c>
      <c r="D55" s="6" t="n">
        <v>6408</v>
      </c>
    </row>
    <row r="56" spans="1:14">
      <c r="A56" s="4" t="s">
        <v>49</v>
      </c>
      <c r="B56" s="6" t="n">
        <v>126745</v>
      </c>
      <c r="E56" s="6" t="n">
        <v>126745</v>
      </c>
    </row>
    <row r="57" spans="1:14">
      <c r="A57" s="4" t="s">
        <v>128</v>
      </c>
      <c r="F57" s="6" t="n">
        <v>5003</v>
      </c>
    </row>
    <row r="58" spans="1:14">
      <c r="A58" s="4" t="s">
        <v>129</v>
      </c>
      <c r="F58" s="6" t="n">
        <v>-44932</v>
      </c>
    </row>
    <row r="59" spans="1:14">
      <c r="A59" s="4" t="s">
        <v>130</v>
      </c>
      <c r="G59" s="6" t="n">
        <v>28048</v>
      </c>
    </row>
    <row r="60" spans="1:14">
      <c r="A60" s="4" t="s">
        <v>131</v>
      </c>
      <c r="B60" s="6" t="n">
        <v>-28799</v>
      </c>
      <c r="G60" s="6" t="n">
        <v>-28799</v>
      </c>
    </row>
    <row r="61" spans="1:14">
      <c r="A61" s="4" t="s">
        <v>131</v>
      </c>
      <c r="B61" s="6" t="n">
        <v>-2300</v>
      </c>
      <c r="H61" s="6" t="n">
        <v>-2300</v>
      </c>
    </row>
    <row r="62" spans="1:14">
      <c r="A62" s="4" t="s">
        <v>132</v>
      </c>
      <c r="G62" s="6" t="n">
        <v>-4501</v>
      </c>
      <c r="H62" s="6" t="n">
        <v>-1309</v>
      </c>
    </row>
    <row r="63" spans="1:14">
      <c r="A63" s="4" t="s">
        <v>133</v>
      </c>
      <c r="B63" s="6" t="n">
        <v>-93326</v>
      </c>
      <c r="I63" s="6" t="n">
        <v>-93326</v>
      </c>
    </row>
    <row r="64" spans="1:14">
      <c r="A64" s="4" t="s">
        <v>140</v>
      </c>
      <c r="B64" s="6" t="n">
        <v>988411</v>
      </c>
      <c r="C64" s="6" t="n">
        <v>51280</v>
      </c>
      <c r="D64" s="6" t="n">
        <v>465762</v>
      </c>
      <c r="E64" s="6" t="n">
        <v>1706539</v>
      </c>
      <c r="F64" s="6" t="n">
        <v>-741700</v>
      </c>
      <c r="G64" s="6" t="n">
        <v>-49463</v>
      </c>
      <c r="H64" s="6" t="n">
        <v>-8946</v>
      </c>
      <c r="I64" s="6" t="n">
        <v>-435061</v>
      </c>
    </row>
    <row r="65" spans="1:14">
      <c r="A65" s="4" t="s">
        <v>99</v>
      </c>
      <c r="B65" s="6" t="n">
        <v>994532</v>
      </c>
      <c r="C65" s="6" t="n">
        <v>51280</v>
      </c>
      <c r="D65" s="6" t="n">
        <v>456512</v>
      </c>
      <c r="E65" s="6" t="n">
        <v>1579794</v>
      </c>
      <c r="F65" s="6" t="n">
        <v>-701771</v>
      </c>
      <c r="G65" s="6" t="n">
        <v>-44211</v>
      </c>
      <c r="H65" s="6" t="n">
        <v>-5337</v>
      </c>
      <c r="I65" s="6" t="n">
        <v>-341735</v>
      </c>
    </row>
    <row r="66" spans="1:14">
      <c r="A66" s="4" t="s">
        <v>135</v>
      </c>
      <c r="J66" s="6" t="n">
        <v>152099</v>
      </c>
    </row>
    <row r="67" spans="1:14">
      <c r="A67" s="4" t="s">
        <v>136</v>
      </c>
      <c r="J67" s="6" t="n">
        <v>-943755</v>
      </c>
      <c r="L67" s="6" t="n">
        <v>0</v>
      </c>
    </row>
    <row r="68" spans="1:14">
      <c r="A68" s="4" t="s">
        <v>137</v>
      </c>
      <c r="M68" s="6" t="n">
        <v>487678</v>
      </c>
    </row>
    <row r="69" spans="1:14">
      <c r="A69" s="4" t="s">
        <v>131</v>
      </c>
      <c r="K69" s="6" t="n">
        <v>-425148</v>
      </c>
      <c r="M69" s="6" t="n">
        <v>-64216</v>
      </c>
    </row>
    <row r="70" spans="1:14">
      <c r="A70" s="4" t="s">
        <v>131</v>
      </c>
      <c r="N70" s="6" t="n">
        <v>-50000</v>
      </c>
    </row>
    <row r="71" spans="1:14">
      <c r="A71" s="4" t="s">
        <v>140</v>
      </c>
      <c r="J71" s="6" t="n">
        <v>-11110087</v>
      </c>
      <c r="K71" s="6" t="n">
        <v>-425148</v>
      </c>
      <c r="L71" s="6" t="n">
        <v>-3323926</v>
      </c>
      <c r="M71" s="6" t="n">
        <v>-404919</v>
      </c>
      <c r="N71" s="6" t="n">
        <v>-150000</v>
      </c>
    </row>
    <row r="72" spans="1:14">
      <c r="A72" s="4" t="s">
        <v>138</v>
      </c>
      <c r="B72" s="6" t="n">
        <v>8763</v>
      </c>
    </row>
    <row r="73" spans="1:14">
      <c r="A73" s="4" t="s">
        <v>122</v>
      </c>
      <c r="B73" s="6" t="n">
        <v>5651</v>
      </c>
    </row>
    <row r="74" spans="1:14">
      <c r="A74" s="4" t="s">
        <v>99</v>
      </c>
      <c r="B74" s="7" t="n">
        <v>988411</v>
      </c>
      <c r="C74" s="7" t="n">
        <v>51280</v>
      </c>
      <c r="D74" s="7" t="n">
        <v>465762</v>
      </c>
      <c r="E74" s="7" t="n">
        <v>1706539</v>
      </c>
      <c r="F74" s="7" t="n">
        <v>-741700</v>
      </c>
      <c r="G74" s="7" t="n">
        <v>-49463</v>
      </c>
      <c r="H74" s="7" t="n">
        <v>-8946</v>
      </c>
      <c r="I74" s="7" t="n">
        <v>-4350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34</v>
      </c>
    </row>
    <row r="3" spans="1:4">
      <c r="A3" s="3" t="s">
        <v>540</v>
      </c>
    </row>
    <row r="4" spans="1:4">
      <c r="A4" s="4" t="s">
        <v>541</v>
      </c>
      <c r="B4" s="4" t="s">
        <v>542</v>
      </c>
      <c r="C4" s="4" t="s">
        <v>542</v>
      </c>
      <c r="D4" s="4" t="s">
        <v>542</v>
      </c>
    </row>
    <row r="5" spans="1:4">
      <c r="A5" s="4" t="s">
        <v>543</v>
      </c>
    </row>
    <row r="6" spans="1:4">
      <c r="A6" s="3" t="s">
        <v>540</v>
      </c>
    </row>
    <row r="7" spans="1:4">
      <c r="A7" s="4" t="s">
        <v>544</v>
      </c>
      <c r="B7" s="7" t="n">
        <v>185000</v>
      </c>
    </row>
    <row r="8" spans="1:4">
      <c r="A8" s="4" t="s">
        <v>545</v>
      </c>
      <c r="B8" s="4" t="s">
        <v>546</v>
      </c>
    </row>
    <row r="9" spans="1:4">
      <c r="A9" s="4" t="s">
        <v>547</v>
      </c>
      <c r="B9" s="4" t="s">
        <v>525</v>
      </c>
    </row>
    <row r="10" spans="1:4">
      <c r="A10" s="4" t="s">
        <v>548</v>
      </c>
    </row>
    <row r="11" spans="1:4">
      <c r="A11" s="3" t="s">
        <v>540</v>
      </c>
    </row>
    <row r="12" spans="1:4">
      <c r="A12" s="4" t="s">
        <v>544</v>
      </c>
      <c r="B12" s="7" t="n">
        <v>66809</v>
      </c>
    </row>
    <row r="13" spans="1:4">
      <c r="A13" s="4" t="s">
        <v>549</v>
      </c>
    </row>
    <row r="14" spans="1:4">
      <c r="A14" s="3" t="s">
        <v>540</v>
      </c>
    </row>
    <row r="15" spans="1:4">
      <c r="A15" s="4" t="s">
        <v>544</v>
      </c>
      <c r="B15" s="6" t="n">
        <v>134350</v>
      </c>
    </row>
    <row r="16" spans="1:4">
      <c r="A16" s="4" t="s">
        <v>550</v>
      </c>
      <c r="B16" s="7" t="n">
        <v>6089</v>
      </c>
      <c r="C16" s="7" t="n">
        <v>13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3</v>
      </c>
    </row>
    <row r="2" spans="1:3">
      <c r="A2" s="4" t="s">
        <v>552</v>
      </c>
    </row>
    <row r="3" spans="1:3">
      <c r="A3" s="3" t="s">
        <v>553</v>
      </c>
    </row>
    <row r="4" spans="1:3">
      <c r="A4" s="4" t="s">
        <v>554</v>
      </c>
      <c r="B4" s="7" t="n">
        <v>379</v>
      </c>
      <c r="C4" s="7" t="n">
        <v>12</v>
      </c>
    </row>
    <row r="5" spans="1:3">
      <c r="A5" s="4" t="s">
        <v>555</v>
      </c>
    </row>
    <row r="6" spans="1:3">
      <c r="A6" s="3" t="s">
        <v>553</v>
      </c>
    </row>
    <row r="7" spans="1:3">
      <c r="A7" s="4" t="s">
        <v>554</v>
      </c>
      <c r="B7" s="6" t="n">
        <v>52</v>
      </c>
      <c r="C7" s="6" t="n">
        <v>0</v>
      </c>
    </row>
    <row r="8" spans="1:3">
      <c r="A8" s="4" t="s">
        <v>556</v>
      </c>
    </row>
    <row r="9" spans="1:3">
      <c r="A9" s="3" t="s">
        <v>553</v>
      </c>
    </row>
    <row r="10" spans="1:3">
      <c r="A10" s="4" t="s">
        <v>554</v>
      </c>
      <c r="B10" s="6" t="n">
        <v>56</v>
      </c>
      <c r="C10" s="6" t="n">
        <v>39</v>
      </c>
    </row>
    <row r="11" spans="1:3">
      <c r="A11" s="4" t="s">
        <v>557</v>
      </c>
    </row>
    <row r="12" spans="1:3">
      <c r="A12" s="3" t="s">
        <v>553</v>
      </c>
    </row>
    <row r="13" spans="1:3">
      <c r="A13" s="4" t="s">
        <v>554</v>
      </c>
      <c r="B13" s="6" t="n">
        <v>69</v>
      </c>
      <c r="C13" s="6" t="n">
        <v>0</v>
      </c>
    </row>
    <row r="14" spans="1:3">
      <c r="A14" s="4" t="s">
        <v>558</v>
      </c>
    </row>
    <row r="15" spans="1:3">
      <c r="A15" s="3" t="s">
        <v>553</v>
      </c>
    </row>
    <row r="16" spans="1:3">
      <c r="A16" s="4" t="s">
        <v>554</v>
      </c>
      <c r="B16" s="6" t="n">
        <v>556</v>
      </c>
      <c r="C16" s="6" t="n">
        <v>51</v>
      </c>
    </row>
    <row r="17" spans="1:3">
      <c r="A17" s="4" t="s">
        <v>559</v>
      </c>
    </row>
    <row r="18" spans="1:3">
      <c r="A18" s="3" t="s">
        <v>553</v>
      </c>
    </row>
    <row r="19" spans="1:3">
      <c r="A19" s="4" t="s">
        <v>560</v>
      </c>
      <c r="B19" s="6" t="n">
        <v>4080</v>
      </c>
      <c r="C19" s="6" t="n">
        <v>1755</v>
      </c>
    </row>
    <row r="20" spans="1:3">
      <c r="A20" s="4" t="s">
        <v>561</v>
      </c>
    </row>
    <row r="21" spans="1:3">
      <c r="A21" s="3" t="s">
        <v>553</v>
      </c>
    </row>
    <row r="22" spans="1:3">
      <c r="A22" s="4" t="s">
        <v>560</v>
      </c>
      <c r="B22" s="6" t="n">
        <v>201</v>
      </c>
      <c r="C22" s="6" t="n">
        <v>756</v>
      </c>
    </row>
    <row r="23" spans="1:3">
      <c r="A23" s="4" t="s">
        <v>562</v>
      </c>
    </row>
    <row r="24" spans="1:3">
      <c r="A24" s="3" t="s">
        <v>553</v>
      </c>
    </row>
    <row r="25" spans="1:3">
      <c r="A25" s="4" t="s">
        <v>560</v>
      </c>
      <c r="B25" s="6" t="n">
        <v>448</v>
      </c>
      <c r="C25" s="6" t="n">
        <v>572</v>
      </c>
    </row>
    <row r="26" spans="1:3">
      <c r="A26" s="4" t="s">
        <v>563</v>
      </c>
    </row>
    <row r="27" spans="1:3">
      <c r="A27" s="3" t="s">
        <v>553</v>
      </c>
    </row>
    <row r="28" spans="1:3">
      <c r="A28" s="4" t="s">
        <v>560</v>
      </c>
      <c r="B28" s="6" t="n">
        <v>0</v>
      </c>
      <c r="C28" s="6" t="n">
        <v>268</v>
      </c>
    </row>
    <row r="29" spans="1:3">
      <c r="A29" s="4" t="s">
        <v>564</v>
      </c>
    </row>
    <row r="30" spans="1:3">
      <c r="A30" s="3" t="s">
        <v>553</v>
      </c>
    </row>
    <row r="31" spans="1:3">
      <c r="A31" s="4" t="s">
        <v>560</v>
      </c>
      <c r="B31" s="6" t="n">
        <v>4729</v>
      </c>
      <c r="C31" s="6" t="n">
        <v>3351</v>
      </c>
    </row>
    <row r="32" spans="1:3">
      <c r="A32" s="4" t="s">
        <v>565</v>
      </c>
    </row>
    <row r="33" spans="1:3">
      <c r="A33" s="3" t="s">
        <v>553</v>
      </c>
    </row>
    <row r="34" spans="1:3">
      <c r="A34" s="4" t="s">
        <v>554</v>
      </c>
      <c r="B34" s="6" t="n">
        <v>422</v>
      </c>
      <c r="C34" s="6" t="n">
        <v>115</v>
      </c>
    </row>
    <row r="35" spans="1:3">
      <c r="A35" s="4" t="s">
        <v>566</v>
      </c>
    </row>
    <row r="36" spans="1:3">
      <c r="A36" s="3" t="s">
        <v>553</v>
      </c>
    </row>
    <row r="37" spans="1:3">
      <c r="A37" s="4" t="s">
        <v>560</v>
      </c>
      <c r="B37" s="7" t="n">
        <v>76</v>
      </c>
      <c r="C37" s="7" t="n">
        <v>4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3</v>
      </c>
    </row>
    <row r="2" spans="1:3">
      <c r="A2" s="4" t="s">
        <v>568</v>
      </c>
    </row>
    <row r="3" spans="1:3">
      <c r="A3" s="3" t="s">
        <v>569</v>
      </c>
    </row>
    <row r="4" spans="1:3">
      <c r="A4" s="4" t="s">
        <v>570</v>
      </c>
      <c r="B4" s="7" t="n">
        <v>801</v>
      </c>
      <c r="C4" s="7" t="n">
        <v>127</v>
      </c>
    </row>
    <row r="5" spans="1:3">
      <c r="A5" s="4" t="s">
        <v>571</v>
      </c>
      <c r="B5" s="6" t="n">
        <v>52</v>
      </c>
      <c r="C5" s="6" t="n">
        <v>0</v>
      </c>
    </row>
    <row r="6" spans="1:3">
      <c r="A6" s="4" t="s">
        <v>572</v>
      </c>
    </row>
    <row r="7" spans="1:3">
      <c r="A7" s="3" t="s">
        <v>569</v>
      </c>
    </row>
    <row r="8" spans="1:3">
      <c r="A8" s="4" t="s">
        <v>570</v>
      </c>
      <c r="B8" s="6" t="n">
        <v>56</v>
      </c>
      <c r="C8" s="6" t="n">
        <v>39</v>
      </c>
    </row>
    <row r="9" spans="1:3">
      <c r="A9" s="4" t="s">
        <v>571</v>
      </c>
      <c r="B9" s="6" t="n">
        <v>69</v>
      </c>
      <c r="C9" s="6" t="n">
        <v>0</v>
      </c>
    </row>
    <row r="10" spans="1:3">
      <c r="A10" s="4" t="s">
        <v>573</v>
      </c>
    </row>
    <row r="11" spans="1:3">
      <c r="A11" s="3" t="s">
        <v>569</v>
      </c>
    </row>
    <row r="12" spans="1:3">
      <c r="A12" s="4" t="s">
        <v>574</v>
      </c>
      <c r="B12" s="6" t="n">
        <v>978</v>
      </c>
      <c r="C12" s="6" t="n">
        <v>166</v>
      </c>
    </row>
    <row r="13" spans="1:3">
      <c r="A13" s="4" t="s">
        <v>575</v>
      </c>
    </row>
    <row r="14" spans="1:3">
      <c r="A14" s="3" t="s">
        <v>569</v>
      </c>
    </row>
    <row r="15" spans="1:3">
      <c r="A15" s="4" t="s">
        <v>576</v>
      </c>
      <c r="B15" s="6" t="n">
        <v>4156</v>
      </c>
      <c r="C15" s="6" t="n">
        <v>2184</v>
      </c>
    </row>
    <row r="16" spans="1:3">
      <c r="A16" s="4" t="s">
        <v>577</v>
      </c>
      <c r="B16" s="6" t="n">
        <v>201</v>
      </c>
      <c r="C16" s="6" t="n">
        <v>756</v>
      </c>
    </row>
    <row r="17" spans="1:3">
      <c r="A17" s="4" t="s">
        <v>578</v>
      </c>
    </row>
    <row r="18" spans="1:3">
      <c r="A18" s="3" t="s">
        <v>569</v>
      </c>
    </row>
    <row r="19" spans="1:3">
      <c r="A19" s="4" t="s">
        <v>576</v>
      </c>
      <c r="B19" s="6" t="n">
        <v>448</v>
      </c>
      <c r="C19" s="6" t="n">
        <v>572</v>
      </c>
    </row>
    <row r="20" spans="1:3">
      <c r="A20" s="4" t="s">
        <v>577</v>
      </c>
      <c r="B20" s="6" t="n">
        <v>0</v>
      </c>
      <c r="C20" s="6" t="n">
        <v>268</v>
      </c>
    </row>
    <row r="21" spans="1:3">
      <c r="A21" s="4" t="s">
        <v>579</v>
      </c>
    </row>
    <row r="22" spans="1:3">
      <c r="A22" s="3" t="s">
        <v>569</v>
      </c>
    </row>
    <row r="23" spans="1:3">
      <c r="A23" s="4" t="s">
        <v>580</v>
      </c>
      <c r="B23" s="7" t="n">
        <v>4805</v>
      </c>
      <c r="C23" s="7" t="n">
        <v>37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581</v>
      </c>
      <c r="B1" s="2" t="s">
        <v>582</v>
      </c>
    </row>
    <row r="2" spans="1:2">
      <c r="A2" s="3" t="s">
        <v>207</v>
      </c>
    </row>
    <row r="3" spans="1:2">
      <c r="A3" s="4" t="s">
        <v>583</v>
      </c>
      <c r="B3" s="7" t="n">
        <v>1015361</v>
      </c>
    </row>
    <row r="4" spans="1:2">
      <c r="A4" s="4" t="s">
        <v>584</v>
      </c>
      <c r="B4" s="7" t="n">
        <v>10104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585</v>
      </c>
      <c r="B1" s="2" t="s">
        <v>1</v>
      </c>
    </row>
    <row r="2" spans="1:5">
      <c r="B2" s="2" t="s">
        <v>2</v>
      </c>
      <c r="C2" s="2" t="s">
        <v>33</v>
      </c>
      <c r="D2" s="2" t="s">
        <v>34</v>
      </c>
      <c r="E2" s="2" t="s">
        <v>586</v>
      </c>
    </row>
    <row r="3" spans="1:5">
      <c r="A3" s="3" t="s">
        <v>587</v>
      </c>
    </row>
    <row r="4" spans="1:5">
      <c r="A4" s="4" t="s">
        <v>588</v>
      </c>
      <c r="B4" s="7" t="n">
        <v>15393</v>
      </c>
      <c r="C4" s="7" t="n">
        <v>15449</v>
      </c>
      <c r="D4" s="7" t="n">
        <v>12913</v>
      </c>
    </row>
    <row r="5" spans="1:5">
      <c r="A5" s="4" t="s">
        <v>589</v>
      </c>
      <c r="B5" s="6" t="n">
        <v>7846</v>
      </c>
      <c r="C5" s="6" t="n">
        <v>14546</v>
      </c>
      <c r="D5" s="6" t="n">
        <v>11389</v>
      </c>
      <c r="E5" s="7" t="n">
        <v>7129</v>
      </c>
    </row>
    <row r="6" spans="1:5">
      <c r="A6" s="4" t="s">
        <v>590</v>
      </c>
    </row>
    <row r="7" spans="1:5">
      <c r="A7" s="3" t="s">
        <v>587</v>
      </c>
    </row>
    <row r="8" spans="1:5">
      <c r="A8" s="4" t="s">
        <v>591</v>
      </c>
      <c r="B8" s="6" t="n">
        <v>9117</v>
      </c>
    </row>
    <row r="9" spans="1:5">
      <c r="A9" s="4" t="s">
        <v>408</v>
      </c>
    </row>
    <row r="10" spans="1:5">
      <c r="A10" s="3" t="s">
        <v>587</v>
      </c>
    </row>
    <row r="11" spans="1:5">
      <c r="A11" s="4" t="s">
        <v>409</v>
      </c>
      <c r="B11" s="6" t="n">
        <v>4913</v>
      </c>
    </row>
    <row r="12" spans="1:5">
      <c r="A12" s="4" t="s">
        <v>592</v>
      </c>
    </row>
    <row r="13" spans="1:5">
      <c r="A13" s="3" t="s">
        <v>587</v>
      </c>
    </row>
    <row r="14" spans="1:5">
      <c r="A14" s="4" t="s">
        <v>591</v>
      </c>
      <c r="B14" s="6" t="n">
        <v>1363</v>
      </c>
    </row>
    <row r="15" spans="1:5">
      <c r="A15" s="4" t="s">
        <v>593</v>
      </c>
    </row>
    <row r="16" spans="1:5">
      <c r="A16" s="3" t="s">
        <v>587</v>
      </c>
    </row>
    <row r="17" spans="1:5">
      <c r="A17" s="4" t="s">
        <v>588</v>
      </c>
      <c r="C17" s="6" t="n">
        <v>3773</v>
      </c>
    </row>
    <row r="18" spans="1:5">
      <c r="A18" s="4" t="s">
        <v>594</v>
      </c>
    </row>
    <row r="19" spans="1:5">
      <c r="A19" s="3" t="s">
        <v>587</v>
      </c>
    </row>
    <row r="20" spans="1:5">
      <c r="A20" s="4" t="s">
        <v>409</v>
      </c>
      <c r="C20" s="7" t="n">
        <v>472</v>
      </c>
      <c r="D20" s="6" t="n">
        <v>739</v>
      </c>
    </row>
    <row r="21" spans="1:5">
      <c r="A21" s="4" t="s">
        <v>595</v>
      </c>
    </row>
    <row r="22" spans="1:5">
      <c r="A22" s="3" t="s">
        <v>587</v>
      </c>
    </row>
    <row r="23" spans="1:5">
      <c r="A23" s="4" t="s">
        <v>409</v>
      </c>
      <c r="D23" s="7" t="n">
        <v>1296</v>
      </c>
    </row>
    <row r="24" spans="1:5">
      <c r="A24" s="4" t="s">
        <v>596</v>
      </c>
    </row>
    <row r="25" spans="1:5">
      <c r="A25" s="3" t="s">
        <v>587</v>
      </c>
    </row>
    <row r="26" spans="1:5">
      <c r="A26" s="4" t="s">
        <v>589</v>
      </c>
      <c r="B26" s="6" t="n">
        <v>605</v>
      </c>
    </row>
    <row r="27" spans="1:5">
      <c r="A27" s="4" t="s">
        <v>597</v>
      </c>
    </row>
    <row r="28" spans="1:5">
      <c r="A28" s="3" t="s">
        <v>587</v>
      </c>
    </row>
    <row r="29" spans="1:5">
      <c r="A29" s="4" t="s">
        <v>589</v>
      </c>
      <c r="B29" s="6" t="n">
        <v>457</v>
      </c>
    </row>
    <row r="30" spans="1:5">
      <c r="A30" s="4" t="s">
        <v>598</v>
      </c>
    </row>
    <row r="31" spans="1:5">
      <c r="A31" s="3" t="s">
        <v>587</v>
      </c>
    </row>
    <row r="32" spans="1:5">
      <c r="A32" s="4" t="s">
        <v>589</v>
      </c>
      <c r="B32" s="7" t="n">
        <v>67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99</v>
      </c>
      <c r="B1" s="2" t="s">
        <v>1</v>
      </c>
    </row>
    <row r="2" spans="1:4">
      <c r="B2" s="2" t="s">
        <v>2</v>
      </c>
      <c r="C2" s="2" t="s">
        <v>33</v>
      </c>
      <c r="D2" s="2" t="s">
        <v>34</v>
      </c>
    </row>
    <row r="3" spans="1:4">
      <c r="A3" s="3" t="s">
        <v>600</v>
      </c>
    </row>
    <row r="4" spans="1:4">
      <c r="A4" s="4" t="s">
        <v>601</v>
      </c>
      <c r="B4" s="7" t="n">
        <v>14546</v>
      </c>
      <c r="C4" s="7" t="n">
        <v>11389</v>
      </c>
      <c r="D4" s="7" t="n">
        <v>7129</v>
      </c>
    </row>
    <row r="5" spans="1:4">
      <c r="A5" s="4" t="s">
        <v>602</v>
      </c>
      <c r="B5" s="6" t="n">
        <v>15393</v>
      </c>
      <c r="C5" s="6" t="n">
        <v>15449</v>
      </c>
      <c r="D5" s="6" t="n">
        <v>12913</v>
      </c>
    </row>
    <row r="6" spans="1:4">
      <c r="A6" s="4" t="s">
        <v>603</v>
      </c>
      <c r="B6" s="6" t="n">
        <v>-851</v>
      </c>
      <c r="C6" s="6" t="n">
        <v>-716</v>
      </c>
    </row>
    <row r="7" spans="1:4">
      <c r="A7" s="4" t="s">
        <v>422</v>
      </c>
      <c r="B7" s="6" t="n">
        <v>73</v>
      </c>
      <c r="C7" s="6" t="n">
        <v>-94</v>
      </c>
      <c r="D7" s="6" t="n">
        <v>-117</v>
      </c>
    </row>
    <row r="8" spans="1:4">
      <c r="A8" s="4" t="s">
        <v>604</v>
      </c>
      <c r="B8" s="6" t="n">
        <v>7846</v>
      </c>
      <c r="C8" s="6" t="n">
        <v>14546</v>
      </c>
      <c r="D8" s="6" t="n">
        <v>11389</v>
      </c>
    </row>
    <row r="9" spans="1:4">
      <c r="A9" s="4" t="s">
        <v>605</v>
      </c>
    </row>
    <row r="10" spans="1:4">
      <c r="A10" s="3" t="s">
        <v>600</v>
      </c>
    </row>
    <row r="11" spans="1:4">
      <c r="A11" s="4" t="s">
        <v>602</v>
      </c>
      <c r="B11" s="6" t="n">
        <v>15393</v>
      </c>
      <c r="C11" s="6" t="n">
        <v>15449</v>
      </c>
      <c r="D11" s="6" t="n">
        <v>12913</v>
      </c>
    </row>
    <row r="12" spans="1:4">
      <c r="A12" s="4" t="s">
        <v>606</v>
      </c>
    </row>
    <row r="13" spans="1:4">
      <c r="A13" s="3" t="s">
        <v>600</v>
      </c>
    </row>
    <row r="14" spans="1:4">
      <c r="A14" s="4" t="s">
        <v>607</v>
      </c>
      <c r="C14" s="6" t="n">
        <v>-490</v>
      </c>
      <c r="D14" s="6" t="n">
        <v>-6501</v>
      </c>
    </row>
    <row r="15" spans="1:4">
      <c r="A15" s="4" t="s">
        <v>596</v>
      </c>
    </row>
    <row r="16" spans="1:4">
      <c r="A16" s="3" t="s">
        <v>600</v>
      </c>
    </row>
    <row r="17" spans="1:4">
      <c r="A17" s="4" t="s">
        <v>607</v>
      </c>
      <c r="B17" s="6" t="n">
        <v>-848</v>
      </c>
      <c r="C17" s="6" t="n">
        <v>-8833</v>
      </c>
    </row>
    <row r="18" spans="1:4">
      <c r="A18" s="4" t="s">
        <v>608</v>
      </c>
      <c r="D18" s="6" t="n">
        <v>-2035</v>
      </c>
    </row>
    <row r="19" spans="1:4">
      <c r="A19" s="4" t="s">
        <v>604</v>
      </c>
      <c r="B19" s="6" t="n">
        <v>605</v>
      </c>
    </row>
    <row r="20" spans="1:4">
      <c r="A20" s="4" t="s">
        <v>597</v>
      </c>
    </row>
    <row r="21" spans="1:4">
      <c r="A21" s="3" t="s">
        <v>600</v>
      </c>
    </row>
    <row r="22" spans="1:4">
      <c r="A22" s="4" t="s">
        <v>607</v>
      </c>
      <c r="B22" s="6" t="n">
        <v>-11119</v>
      </c>
      <c r="C22" s="6" t="n">
        <v>-1687</v>
      </c>
    </row>
    <row r="23" spans="1:4">
      <c r="A23" s="4" t="s">
        <v>608</v>
      </c>
      <c r="C23" s="6" t="n">
        <v>-472</v>
      </c>
    </row>
    <row r="24" spans="1:4">
      <c r="A24" s="4" t="s">
        <v>604</v>
      </c>
      <c r="B24" s="6" t="n">
        <v>457</v>
      </c>
    </row>
    <row r="25" spans="1:4">
      <c r="A25" s="4" t="s">
        <v>598</v>
      </c>
    </row>
    <row r="26" spans="1:4">
      <c r="A26" s="3" t="s">
        <v>600</v>
      </c>
    </row>
    <row r="27" spans="1:4">
      <c r="A27" s="4" t="s">
        <v>607</v>
      </c>
      <c r="B27" s="6" t="n">
        <v>-4435</v>
      </c>
    </row>
    <row r="28" spans="1:4">
      <c r="A28" s="4" t="s">
        <v>608</v>
      </c>
      <c r="B28" s="6" t="n">
        <v>-4913</v>
      </c>
    </row>
    <row r="29" spans="1:4">
      <c r="A29" s="4" t="s">
        <v>604</v>
      </c>
      <c r="B29" s="6" t="n">
        <v>6784</v>
      </c>
    </row>
    <row r="30" spans="1:4">
      <c r="A30" s="4" t="s">
        <v>474</v>
      </c>
    </row>
    <row r="31" spans="1:4">
      <c r="A31" s="3" t="s">
        <v>600</v>
      </c>
    </row>
    <row r="32" spans="1:4">
      <c r="A32" s="4" t="s">
        <v>601</v>
      </c>
      <c r="B32" s="6" t="n">
        <v>3047</v>
      </c>
      <c r="C32" s="6" t="n">
        <v>5439</v>
      </c>
      <c r="D32" s="6" t="n">
        <v>36</v>
      </c>
    </row>
    <row r="33" spans="1:4">
      <c r="A33" s="4" t="s">
        <v>603</v>
      </c>
      <c r="B33" s="6" t="n">
        <v>-275</v>
      </c>
      <c r="C33" s="6" t="n">
        <v>-407</v>
      </c>
    </row>
    <row r="34" spans="1:4">
      <c r="A34" s="4" t="s">
        <v>422</v>
      </c>
      <c r="B34" s="6" t="n">
        <v>-44</v>
      </c>
      <c r="C34" s="6" t="n">
        <v>-27</v>
      </c>
      <c r="D34" s="6" t="n">
        <v>-2</v>
      </c>
    </row>
    <row r="35" spans="1:4">
      <c r="A35" s="4" t="s">
        <v>604</v>
      </c>
      <c r="B35" s="6" t="n">
        <v>1474</v>
      </c>
      <c r="C35" s="6" t="n">
        <v>3047</v>
      </c>
      <c r="D35" s="6" t="n">
        <v>5439</v>
      </c>
    </row>
    <row r="36" spans="1:4">
      <c r="A36" s="4" t="s">
        <v>609</v>
      </c>
    </row>
    <row r="37" spans="1:4">
      <c r="A37" s="3" t="s">
        <v>600</v>
      </c>
    </row>
    <row r="38" spans="1:4">
      <c r="A38" s="4" t="s">
        <v>602</v>
      </c>
      <c r="C38" s="6" t="n">
        <v>2955</v>
      </c>
      <c r="D38" s="6" t="n">
        <v>5440</v>
      </c>
    </row>
    <row r="39" spans="1:4">
      <c r="A39" s="4" t="s">
        <v>610</v>
      </c>
    </row>
    <row r="40" spans="1:4">
      <c r="A40" s="3" t="s">
        <v>600</v>
      </c>
    </row>
    <row r="41" spans="1:4">
      <c r="A41" s="4" t="s">
        <v>602</v>
      </c>
      <c r="B41" s="6" t="n">
        <v>7317</v>
      </c>
    </row>
    <row r="42" spans="1:4">
      <c r="A42" s="4" t="s">
        <v>611</v>
      </c>
    </row>
    <row r="43" spans="1:4">
      <c r="A43" s="3" t="s">
        <v>600</v>
      </c>
    </row>
    <row r="44" spans="1:4">
      <c r="A44" s="4" t="s">
        <v>607</v>
      </c>
      <c r="C44" s="6" t="n">
        <v>0</v>
      </c>
      <c r="D44" s="6" t="n">
        <v>-35</v>
      </c>
    </row>
    <row r="45" spans="1:4">
      <c r="A45" s="4" t="s">
        <v>612</v>
      </c>
    </row>
    <row r="46" spans="1:4">
      <c r="A46" s="3" t="s">
        <v>600</v>
      </c>
    </row>
    <row r="47" spans="1:4">
      <c r="A47" s="4" t="s">
        <v>607</v>
      </c>
      <c r="B47" s="6" t="n">
        <v>-72</v>
      </c>
      <c r="C47" s="6" t="n">
        <v>-4833</v>
      </c>
    </row>
    <row r="48" spans="1:4">
      <c r="A48" s="4" t="s">
        <v>608</v>
      </c>
      <c r="D48" s="6" t="n">
        <v>0</v>
      </c>
    </row>
    <row r="49" spans="1:4">
      <c r="A49" s="4" t="s">
        <v>613</v>
      </c>
    </row>
    <row r="50" spans="1:4">
      <c r="A50" s="3" t="s">
        <v>600</v>
      </c>
    </row>
    <row r="51" spans="1:4">
      <c r="A51" s="4" t="s">
        <v>607</v>
      </c>
      <c r="B51" s="6" t="n">
        <v>-2342</v>
      </c>
      <c r="C51" s="6" t="n">
        <v>-80</v>
      </c>
    </row>
    <row r="52" spans="1:4">
      <c r="A52" s="4" t="s">
        <v>608</v>
      </c>
      <c r="C52" s="6" t="n">
        <v>0</v>
      </c>
    </row>
    <row r="53" spans="1:4">
      <c r="A53" s="4" t="s">
        <v>614</v>
      </c>
    </row>
    <row r="54" spans="1:4">
      <c r="A54" s="3" t="s">
        <v>600</v>
      </c>
    </row>
    <row r="55" spans="1:4">
      <c r="A55" s="4" t="s">
        <v>607</v>
      </c>
      <c r="B55" s="6" t="n">
        <v>-1244</v>
      </c>
    </row>
    <row r="56" spans="1:4">
      <c r="A56" s="4" t="s">
        <v>608</v>
      </c>
      <c r="B56" s="6" t="n">
        <v>-4913</v>
      </c>
    </row>
    <row r="57" spans="1:4">
      <c r="A57" s="4" t="s">
        <v>475</v>
      </c>
    </row>
    <row r="58" spans="1:4">
      <c r="A58" s="3" t="s">
        <v>600</v>
      </c>
    </row>
    <row r="59" spans="1:4">
      <c r="A59" s="4" t="s">
        <v>601</v>
      </c>
      <c r="B59" s="6" t="n">
        <v>7237</v>
      </c>
      <c r="C59" s="6" t="n">
        <v>5764</v>
      </c>
      <c r="D59" s="6" t="n">
        <v>4376</v>
      </c>
    </row>
    <row r="60" spans="1:4">
      <c r="A60" s="4" t="s">
        <v>603</v>
      </c>
      <c r="B60" s="6" t="n">
        <v>-328</v>
      </c>
      <c r="C60" s="6" t="n">
        <v>-309</v>
      </c>
    </row>
    <row r="61" spans="1:4">
      <c r="A61" s="4" t="s">
        <v>422</v>
      </c>
      <c r="B61" s="6" t="n">
        <v>-13</v>
      </c>
      <c r="C61" s="6" t="n">
        <v>-63</v>
      </c>
      <c r="D61" s="6" t="n">
        <v>-36</v>
      </c>
    </row>
    <row r="62" spans="1:4">
      <c r="A62" s="4" t="s">
        <v>604</v>
      </c>
      <c r="B62" s="6" t="n">
        <v>665</v>
      </c>
      <c r="C62" s="6" t="n">
        <v>7237</v>
      </c>
      <c r="D62" s="6" t="n">
        <v>5764</v>
      </c>
    </row>
    <row r="63" spans="1:4">
      <c r="A63" s="4" t="s">
        <v>615</v>
      </c>
    </row>
    <row r="64" spans="1:4">
      <c r="A64" s="3" t="s">
        <v>600</v>
      </c>
    </row>
    <row r="65" spans="1:4">
      <c r="A65" s="4" t="s">
        <v>602</v>
      </c>
      <c r="B65" s="6" t="n">
        <v>0</v>
      </c>
      <c r="C65" s="6" t="n">
        <v>6324</v>
      </c>
      <c r="D65" s="6" t="n">
        <v>5438</v>
      </c>
    </row>
    <row r="66" spans="1:4">
      <c r="A66" s="4" t="s">
        <v>616</v>
      </c>
    </row>
    <row r="67" spans="1:4">
      <c r="A67" s="3" t="s">
        <v>600</v>
      </c>
    </row>
    <row r="68" spans="1:4">
      <c r="A68" s="4" t="s">
        <v>607</v>
      </c>
      <c r="C68" s="6" t="n">
        <v>-490</v>
      </c>
      <c r="D68" s="6" t="n">
        <v>-4014</v>
      </c>
    </row>
    <row r="69" spans="1:4">
      <c r="A69" s="4" t="s">
        <v>617</v>
      </c>
    </row>
    <row r="70" spans="1:4">
      <c r="A70" s="3" t="s">
        <v>600</v>
      </c>
    </row>
    <row r="71" spans="1:4">
      <c r="A71" s="4" t="s">
        <v>607</v>
      </c>
      <c r="B71" s="6" t="n">
        <v>-776</v>
      </c>
      <c r="C71" s="6" t="n">
        <v>-3822</v>
      </c>
    </row>
    <row r="72" spans="1:4">
      <c r="A72" s="4" t="s">
        <v>608</v>
      </c>
      <c r="D72" s="6" t="n">
        <v>0</v>
      </c>
    </row>
    <row r="73" spans="1:4">
      <c r="A73" s="4" t="s">
        <v>618</v>
      </c>
    </row>
    <row r="74" spans="1:4">
      <c r="A74" s="3" t="s">
        <v>600</v>
      </c>
    </row>
    <row r="75" spans="1:4">
      <c r="A75" s="4" t="s">
        <v>607</v>
      </c>
      <c r="B75" s="6" t="n">
        <v>-5455</v>
      </c>
      <c r="C75" s="6" t="n">
        <v>-167</v>
      </c>
    </row>
    <row r="76" spans="1:4">
      <c r="A76" s="4" t="s">
        <v>608</v>
      </c>
      <c r="C76" s="6" t="n">
        <v>0</v>
      </c>
    </row>
    <row r="77" spans="1:4">
      <c r="A77" s="4" t="s">
        <v>619</v>
      </c>
    </row>
    <row r="78" spans="1:4">
      <c r="A78" s="3" t="s">
        <v>600</v>
      </c>
    </row>
    <row r="79" spans="1:4">
      <c r="A79" s="4" t="s">
        <v>607</v>
      </c>
      <c r="B79" s="6" t="n">
        <v>0</v>
      </c>
    </row>
    <row r="80" spans="1:4">
      <c r="A80" s="4" t="s">
        <v>608</v>
      </c>
      <c r="B80" s="6" t="n">
        <v>0</v>
      </c>
    </row>
    <row r="81" spans="1:4">
      <c r="A81" s="4" t="s">
        <v>476</v>
      </c>
    </row>
    <row r="82" spans="1:4">
      <c r="A82" s="3" t="s">
        <v>600</v>
      </c>
    </row>
    <row r="83" spans="1:4">
      <c r="A83" s="4" t="s">
        <v>601</v>
      </c>
      <c r="B83" s="6" t="n">
        <v>4003</v>
      </c>
      <c r="C83" s="6" t="n">
        <v>186</v>
      </c>
      <c r="D83" s="6" t="n">
        <v>2717</v>
      </c>
    </row>
    <row r="84" spans="1:4">
      <c r="A84" s="4" t="s">
        <v>603</v>
      </c>
      <c r="B84" s="6" t="n">
        <v>-243</v>
      </c>
      <c r="C84" s="6" t="n">
        <v>0</v>
      </c>
    </row>
    <row r="85" spans="1:4">
      <c r="A85" s="4" t="s">
        <v>422</v>
      </c>
      <c r="B85" s="6" t="n">
        <v>130</v>
      </c>
      <c r="C85" s="6" t="n">
        <v>-4</v>
      </c>
      <c r="D85" s="6" t="n">
        <v>-79</v>
      </c>
    </row>
    <row r="86" spans="1:4">
      <c r="A86" s="4" t="s">
        <v>604</v>
      </c>
      <c r="B86" s="6" t="n">
        <v>3611</v>
      </c>
      <c r="C86" s="6" t="n">
        <v>4003</v>
      </c>
      <c r="D86" s="6" t="n">
        <v>186</v>
      </c>
    </row>
    <row r="87" spans="1:4">
      <c r="A87" s="4" t="s">
        <v>620</v>
      </c>
    </row>
    <row r="88" spans="1:4">
      <c r="A88" s="3" t="s">
        <v>600</v>
      </c>
    </row>
    <row r="89" spans="1:4">
      <c r="A89" s="4" t="s">
        <v>602</v>
      </c>
      <c r="B89" s="6" t="n">
        <v>4824</v>
      </c>
    </row>
    <row r="90" spans="1:4">
      <c r="A90" s="4" t="s">
        <v>621</v>
      </c>
    </row>
    <row r="91" spans="1:4">
      <c r="A91" s="3" t="s">
        <v>600</v>
      </c>
    </row>
    <row r="92" spans="1:4">
      <c r="A92" s="4" t="s">
        <v>602</v>
      </c>
      <c r="C92" s="6" t="n">
        <v>5150</v>
      </c>
    </row>
    <row r="93" spans="1:4">
      <c r="A93" s="4" t="s">
        <v>622</v>
      </c>
    </row>
    <row r="94" spans="1:4">
      <c r="A94" s="3" t="s">
        <v>600</v>
      </c>
    </row>
    <row r="95" spans="1:4">
      <c r="A95" s="4" t="s">
        <v>602</v>
      </c>
      <c r="D95" s="6" t="n">
        <v>739</v>
      </c>
    </row>
    <row r="96" spans="1:4">
      <c r="A96" s="4" t="s">
        <v>623</v>
      </c>
    </row>
    <row r="97" spans="1:4">
      <c r="A97" s="3" t="s">
        <v>600</v>
      </c>
    </row>
    <row r="98" spans="1:4">
      <c r="A98" s="4" t="s">
        <v>607</v>
      </c>
      <c r="C98" s="6" t="n">
        <v>0</v>
      </c>
      <c r="D98" s="6" t="n">
        <v>-2452</v>
      </c>
    </row>
    <row r="99" spans="1:4">
      <c r="A99" s="4" t="s">
        <v>624</v>
      </c>
    </row>
    <row r="100" spans="1:4">
      <c r="A100" s="3" t="s">
        <v>600</v>
      </c>
    </row>
    <row r="101" spans="1:4">
      <c r="A101" s="4" t="s">
        <v>607</v>
      </c>
      <c r="B101" s="6" t="n">
        <v>0</v>
      </c>
      <c r="C101" s="6" t="n">
        <v>-178</v>
      </c>
    </row>
    <row r="102" spans="1:4">
      <c r="A102" s="4" t="s">
        <v>608</v>
      </c>
      <c r="D102" s="6" t="n">
        <v>-739</v>
      </c>
    </row>
    <row r="103" spans="1:4">
      <c r="A103" s="4" t="s">
        <v>625</v>
      </c>
    </row>
    <row r="104" spans="1:4">
      <c r="A104" s="3" t="s">
        <v>600</v>
      </c>
    </row>
    <row r="105" spans="1:4">
      <c r="A105" s="4" t="s">
        <v>607</v>
      </c>
      <c r="B105" s="6" t="n">
        <v>-3088</v>
      </c>
      <c r="C105" s="6" t="n">
        <v>-679</v>
      </c>
    </row>
    <row r="106" spans="1:4">
      <c r="A106" s="4" t="s">
        <v>608</v>
      </c>
      <c r="C106" s="6" t="n">
        <v>-472</v>
      </c>
    </row>
    <row r="107" spans="1:4">
      <c r="A107" s="4" t="s">
        <v>626</v>
      </c>
    </row>
    <row r="108" spans="1:4">
      <c r="A108" s="3" t="s">
        <v>600</v>
      </c>
    </row>
    <row r="109" spans="1:4">
      <c r="A109" s="4" t="s">
        <v>607</v>
      </c>
      <c r="B109" s="6" t="n">
        <v>-2015</v>
      </c>
    </row>
    <row r="110" spans="1:4">
      <c r="A110" s="4" t="s">
        <v>608</v>
      </c>
      <c r="B110" s="6" t="n">
        <v>0</v>
      </c>
    </row>
    <row r="111" spans="1:4">
      <c r="A111" s="4" t="s">
        <v>477</v>
      </c>
    </row>
    <row r="112" spans="1:4">
      <c r="A112" s="3" t="s">
        <v>600</v>
      </c>
    </row>
    <row r="113" spans="1:4">
      <c r="A113" s="4" t="s">
        <v>601</v>
      </c>
      <c r="B113" s="6" t="n">
        <v>259</v>
      </c>
      <c r="C113" s="6" t="n">
        <v>0</v>
      </c>
      <c r="D113" s="6" t="n">
        <v>0</v>
      </c>
    </row>
    <row r="114" spans="1:4">
      <c r="A114" s="4" t="s">
        <v>603</v>
      </c>
      <c r="B114" s="6" t="n">
        <v>-5</v>
      </c>
      <c r="C114" s="6" t="n">
        <v>0</v>
      </c>
    </row>
    <row r="115" spans="1:4">
      <c r="A115" s="4" t="s">
        <v>422</v>
      </c>
      <c r="B115" s="6" t="n">
        <v>0</v>
      </c>
      <c r="C115" s="6" t="n">
        <v>0</v>
      </c>
      <c r="D115" s="6" t="n">
        <v>0</v>
      </c>
    </row>
    <row r="116" spans="1:4">
      <c r="A116" s="4" t="s">
        <v>604</v>
      </c>
      <c r="B116" s="6" t="n">
        <v>369</v>
      </c>
      <c r="C116" s="6" t="n">
        <v>259</v>
      </c>
      <c r="D116" s="6" t="n">
        <v>0</v>
      </c>
    </row>
    <row r="117" spans="1:4">
      <c r="A117" s="4" t="s">
        <v>627</v>
      </c>
    </row>
    <row r="118" spans="1:4">
      <c r="A118" s="3" t="s">
        <v>600</v>
      </c>
    </row>
    <row r="119" spans="1:4">
      <c r="A119" s="4" t="s">
        <v>602</v>
      </c>
      <c r="B119" s="6" t="n">
        <v>1525</v>
      </c>
      <c r="C119" s="6" t="n">
        <v>1020</v>
      </c>
    </row>
    <row r="120" spans="1:4">
      <c r="A120" s="4" t="s">
        <v>628</v>
      </c>
    </row>
    <row r="121" spans="1:4">
      <c r="A121" s="3" t="s">
        <v>600</v>
      </c>
    </row>
    <row r="122" spans="1:4">
      <c r="A122" s="4" t="s">
        <v>602</v>
      </c>
      <c r="D122" s="6" t="n">
        <v>1296</v>
      </c>
    </row>
    <row r="123" spans="1:4">
      <c r="A123" s="4" t="s">
        <v>629</v>
      </c>
    </row>
    <row r="124" spans="1:4">
      <c r="A124" s="3" t="s">
        <v>600</v>
      </c>
    </row>
    <row r="125" spans="1:4">
      <c r="A125" s="4" t="s">
        <v>607</v>
      </c>
      <c r="C125" s="6" t="n">
        <v>0</v>
      </c>
      <c r="D125" s="6" t="n">
        <v>0</v>
      </c>
    </row>
    <row r="126" spans="1:4">
      <c r="A126" s="4" t="s">
        <v>630</v>
      </c>
    </row>
    <row r="127" spans="1:4">
      <c r="A127" s="3" t="s">
        <v>600</v>
      </c>
    </row>
    <row r="128" spans="1:4">
      <c r="A128" s="4" t="s">
        <v>607</v>
      </c>
      <c r="B128" s="6" t="n">
        <v>0</v>
      </c>
      <c r="C128" s="6" t="n">
        <v>0</v>
      </c>
    </row>
    <row r="129" spans="1:4">
      <c r="A129" s="4" t="s">
        <v>608</v>
      </c>
      <c r="D129" s="6" t="n">
        <v>-1296</v>
      </c>
    </row>
    <row r="130" spans="1:4">
      <c r="A130" s="4" t="s">
        <v>631</v>
      </c>
    </row>
    <row r="131" spans="1:4">
      <c r="A131" s="3" t="s">
        <v>600</v>
      </c>
    </row>
    <row r="132" spans="1:4">
      <c r="A132" s="4" t="s">
        <v>607</v>
      </c>
      <c r="B132" s="6" t="n">
        <v>-234</v>
      </c>
      <c r="C132" s="6" t="n">
        <v>-761</v>
      </c>
    </row>
    <row r="133" spans="1:4">
      <c r="A133" s="4" t="s">
        <v>608</v>
      </c>
      <c r="C133" s="6" t="n">
        <v>0</v>
      </c>
    </row>
    <row r="134" spans="1:4">
      <c r="A134" s="4" t="s">
        <v>632</v>
      </c>
    </row>
    <row r="135" spans="1:4">
      <c r="A135" s="3" t="s">
        <v>600</v>
      </c>
    </row>
    <row r="136" spans="1:4">
      <c r="A136" s="4" t="s">
        <v>607</v>
      </c>
      <c r="B136" s="6" t="n">
        <v>-1176</v>
      </c>
    </row>
    <row r="137" spans="1:4">
      <c r="A137" s="4" t="s">
        <v>608</v>
      </c>
      <c r="B137" s="6" t="n">
        <v>0</v>
      </c>
    </row>
    <row r="138" spans="1:4">
      <c r="A138" s="4" t="s">
        <v>633</v>
      </c>
    </row>
    <row r="139" spans="1:4">
      <c r="A139" s="3" t="s">
        <v>600</v>
      </c>
    </row>
    <row r="140" spans="1:4">
      <c r="A140" s="4" t="s">
        <v>601</v>
      </c>
      <c r="B140" s="6" t="n">
        <v>0</v>
      </c>
      <c r="C140" s="6" t="n">
        <v>0</v>
      </c>
      <c r="D140" s="6" t="n">
        <v>0</v>
      </c>
    </row>
    <row r="141" spans="1:4">
      <c r="A141" s="4" t="s">
        <v>602</v>
      </c>
      <c r="D141" s="6" t="n">
        <v>0</v>
      </c>
    </row>
    <row r="142" spans="1:4">
      <c r="A142" s="4" t="s">
        <v>603</v>
      </c>
      <c r="B142" s="6" t="n">
        <v>0</v>
      </c>
      <c r="C142" s="6" t="n">
        <v>0</v>
      </c>
    </row>
    <row r="143" spans="1:4">
      <c r="A143" s="4" t="s">
        <v>422</v>
      </c>
      <c r="B143" s="6" t="n">
        <v>0</v>
      </c>
      <c r="C143" s="6" t="n">
        <v>0</v>
      </c>
      <c r="D143" s="6" t="n">
        <v>0</v>
      </c>
    </row>
    <row r="144" spans="1:4">
      <c r="A144" s="4" t="s">
        <v>604</v>
      </c>
      <c r="B144" s="6" t="n">
        <v>1727</v>
      </c>
      <c r="C144" s="6" t="n">
        <v>0</v>
      </c>
      <c r="D144" s="6" t="n">
        <v>0</v>
      </c>
    </row>
    <row r="145" spans="1:4">
      <c r="A145" s="4" t="s">
        <v>634</v>
      </c>
    </row>
    <row r="146" spans="1:4">
      <c r="A146" s="3" t="s">
        <v>600</v>
      </c>
    </row>
    <row r="147" spans="1:4">
      <c r="A147" s="4" t="s">
        <v>602</v>
      </c>
      <c r="B147" s="6" t="n">
        <v>1727</v>
      </c>
      <c r="C147" s="6" t="n">
        <v>0</v>
      </c>
    </row>
    <row r="148" spans="1:4">
      <c r="A148" s="4" t="s">
        <v>635</v>
      </c>
    </row>
    <row r="149" spans="1:4">
      <c r="A149" s="3" t="s">
        <v>600</v>
      </c>
    </row>
    <row r="150" spans="1:4">
      <c r="A150" s="4" t="s">
        <v>607</v>
      </c>
      <c r="C150" s="6" t="n">
        <v>0</v>
      </c>
      <c r="D150" s="6" t="n">
        <v>0</v>
      </c>
    </row>
    <row r="151" spans="1:4">
      <c r="A151" s="4" t="s">
        <v>636</v>
      </c>
    </row>
    <row r="152" spans="1:4">
      <c r="A152" s="3" t="s">
        <v>600</v>
      </c>
    </row>
    <row r="153" spans="1:4">
      <c r="A153" s="4" t="s">
        <v>607</v>
      </c>
      <c r="B153" s="6" t="n">
        <v>0</v>
      </c>
      <c r="C153" s="6" t="n">
        <v>0</v>
      </c>
    </row>
    <row r="154" spans="1:4">
      <c r="A154" s="4" t="s">
        <v>608</v>
      </c>
      <c r="D154" s="7" t="n">
        <v>0</v>
      </c>
    </row>
    <row r="155" spans="1:4">
      <c r="A155" s="4" t="s">
        <v>637</v>
      </c>
    </row>
    <row r="156" spans="1:4">
      <c r="A156" s="3" t="s">
        <v>600</v>
      </c>
    </row>
    <row r="157" spans="1:4">
      <c r="A157" s="4" t="s">
        <v>607</v>
      </c>
      <c r="B157" s="6" t="n">
        <v>0</v>
      </c>
      <c r="C157" s="6" t="n">
        <v>0</v>
      </c>
    </row>
    <row r="158" spans="1:4">
      <c r="A158" s="4" t="s">
        <v>608</v>
      </c>
      <c r="C158" s="7" t="n">
        <v>0</v>
      </c>
    </row>
    <row r="159" spans="1:4">
      <c r="A159" s="4" t="s">
        <v>638</v>
      </c>
    </row>
    <row r="160" spans="1:4">
      <c r="A160" s="3" t="s">
        <v>600</v>
      </c>
    </row>
    <row r="161" spans="1:4">
      <c r="A161" s="4" t="s">
        <v>607</v>
      </c>
      <c r="B161" s="6" t="n">
        <v>0</v>
      </c>
    </row>
    <row r="162" spans="1:4">
      <c r="A162" s="4" t="s">
        <v>608</v>
      </c>
      <c r="B162"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639</v>
      </c>
      <c r="B1" s="2" t="s">
        <v>1</v>
      </c>
    </row>
    <row r="2" spans="1:4">
      <c r="B2" s="2" t="s">
        <v>640</v>
      </c>
      <c r="C2" s="2" t="s">
        <v>641</v>
      </c>
      <c r="D2" s="2" t="s">
        <v>642</v>
      </c>
    </row>
    <row r="3" spans="1:4">
      <c r="A3" s="3" t="s">
        <v>211</v>
      </c>
    </row>
    <row r="4" spans="1:4">
      <c r="A4" s="4" t="s">
        <v>643</v>
      </c>
      <c r="B4" s="4" t="s">
        <v>644</v>
      </c>
    </row>
    <row r="5" spans="1:4">
      <c r="A5" s="4" t="s">
        <v>645</v>
      </c>
      <c r="B5" s="4" t="s">
        <v>646</v>
      </c>
    </row>
    <row r="6" spans="1:4">
      <c r="A6" s="4" t="s">
        <v>647</v>
      </c>
      <c r="B6" s="7" t="n">
        <v>1105973</v>
      </c>
      <c r="C6" s="7" t="n">
        <v>941266</v>
      </c>
    </row>
    <row r="7" spans="1:4">
      <c r="A7" s="4" t="s">
        <v>648</v>
      </c>
      <c r="B7" s="7" t="n">
        <v>810457</v>
      </c>
    </row>
    <row r="8" spans="1:4">
      <c r="A8" s="4" t="s">
        <v>649</v>
      </c>
      <c r="B8" s="6" t="n">
        <v>3</v>
      </c>
    </row>
    <row r="9" spans="1:4">
      <c r="A9" s="4" t="s">
        <v>650</v>
      </c>
      <c r="B9" s="7" t="n">
        <v>744751</v>
      </c>
      <c r="C9" s="6" t="n">
        <v>634406</v>
      </c>
    </row>
    <row r="10" spans="1:4">
      <c r="A10" s="4" t="s">
        <v>651</v>
      </c>
      <c r="B10" s="6" t="n">
        <v>1045034</v>
      </c>
      <c r="C10" s="6" t="n">
        <v>886663</v>
      </c>
    </row>
    <row r="11" spans="1:4">
      <c r="A11" s="4" t="s">
        <v>652</v>
      </c>
      <c r="B11" s="7" t="n">
        <v>7000</v>
      </c>
    </row>
    <row r="12" spans="1:4">
      <c r="A12" s="4" t="s">
        <v>653</v>
      </c>
      <c r="B12" s="4" t="s">
        <v>654</v>
      </c>
    </row>
    <row r="13" spans="1:4">
      <c r="A13" s="4" t="s">
        <v>655</v>
      </c>
      <c r="B13" s="4" t="s">
        <v>656</v>
      </c>
    </row>
    <row r="14" spans="1:4">
      <c r="A14" s="4" t="s">
        <v>657</v>
      </c>
      <c r="B14" s="4" t="s">
        <v>658</v>
      </c>
    </row>
    <row r="15" spans="1:4">
      <c r="A15" s="4" t="s">
        <v>659</v>
      </c>
      <c r="B15" s="6" t="n">
        <v>2028</v>
      </c>
    </row>
    <row r="16" spans="1:4">
      <c r="A16" s="4" t="s">
        <v>660</v>
      </c>
      <c r="B16" s="7" t="n">
        <v>358</v>
      </c>
    </row>
    <row r="17" spans="1:4">
      <c r="A17" s="4" t="s">
        <v>661</v>
      </c>
      <c r="B17" s="6" t="n">
        <v>311</v>
      </c>
    </row>
    <row r="18" spans="1:4">
      <c r="A18" s="4" t="s">
        <v>662</v>
      </c>
      <c r="B18" s="6" t="n">
        <v>16656</v>
      </c>
      <c r="C18" s="6" t="n">
        <v>13188</v>
      </c>
      <c r="D18" s="7" t="n">
        <v>22030</v>
      </c>
    </row>
    <row r="19" spans="1:4">
      <c r="A19" s="4" t="s">
        <v>663</v>
      </c>
    </row>
    <row r="20" spans="1:4">
      <c r="A20" s="3" t="s">
        <v>211</v>
      </c>
    </row>
    <row r="21" spans="1:4">
      <c r="A21" s="4" t="s">
        <v>648</v>
      </c>
      <c r="B21" s="7" t="n">
        <v>675018</v>
      </c>
      <c r="C21" s="7" t="n">
        <v>578783</v>
      </c>
    </row>
    <row r="22" spans="1:4">
      <c r="A22" s="4" t="s">
        <v>664</v>
      </c>
      <c r="B22" s="4" t="s">
        <v>665</v>
      </c>
      <c r="C22" s="4" t="s">
        <v>666</v>
      </c>
      <c r="D22" s="4" t="s">
        <v>667</v>
      </c>
    </row>
    <row r="23" spans="1:4">
      <c r="A23" s="4" t="s">
        <v>668</v>
      </c>
      <c r="B23" s="7" t="n">
        <v>63200</v>
      </c>
    </row>
    <row r="24" spans="1:4">
      <c r="A24" s="4" t="s">
        <v>669</v>
      </c>
      <c r="B24" s="4" t="s">
        <v>670</v>
      </c>
      <c r="C24" s="4" t="s">
        <v>658</v>
      </c>
      <c r="D24" s="4" t="s">
        <v>671</v>
      </c>
    </row>
    <row r="25" spans="1:4">
      <c r="A25" s="4" t="s">
        <v>672</v>
      </c>
      <c r="B25" s="4" t="s">
        <v>658</v>
      </c>
      <c r="C25" s="4" t="s">
        <v>671</v>
      </c>
      <c r="D25" s="4" t="s">
        <v>673</v>
      </c>
    </row>
    <row r="26" spans="1:4">
      <c r="A26" s="4" t="s">
        <v>674</v>
      </c>
    </row>
    <row r="27" spans="1:4">
      <c r="A27" s="3" t="s">
        <v>211</v>
      </c>
    </row>
    <row r="28" spans="1:4">
      <c r="A28" s="4" t="s">
        <v>648</v>
      </c>
      <c r="B28" s="7" t="n">
        <v>135439</v>
      </c>
      <c r="C28" s="7" t="n">
        <v>117693</v>
      </c>
    </row>
    <row r="29" spans="1:4">
      <c r="A29" s="4" t="s">
        <v>664</v>
      </c>
      <c r="B29" s="4" t="s">
        <v>675</v>
      </c>
      <c r="C29" s="4" t="s">
        <v>658</v>
      </c>
      <c r="D29" s="4" t="s">
        <v>675</v>
      </c>
    </row>
    <row r="30" spans="1:4">
      <c r="A30" s="4" t="s">
        <v>668</v>
      </c>
      <c r="B30" s="7" t="n">
        <v>7000</v>
      </c>
    </row>
    <row r="31" spans="1:4">
      <c r="A31" s="4" t="s">
        <v>669</v>
      </c>
      <c r="B31" s="4" t="s">
        <v>676</v>
      </c>
      <c r="C31" s="4" t="s">
        <v>677</v>
      </c>
      <c r="D31" s="4" t="s">
        <v>678</v>
      </c>
    </row>
    <row r="32" spans="1:4">
      <c r="A32" s="4" t="s">
        <v>672</v>
      </c>
      <c r="B32" s="4" t="s">
        <v>677</v>
      </c>
      <c r="C32" s="4" t="s">
        <v>678</v>
      </c>
      <c r="D32" s="4" t="s">
        <v>679</v>
      </c>
    </row>
    <row r="33" spans="1:4">
      <c r="A33" s="4" t="s">
        <v>680</v>
      </c>
    </row>
    <row r="34" spans="1:4">
      <c r="A34" s="3" t="s">
        <v>211</v>
      </c>
    </row>
    <row r="35" spans="1:4">
      <c r="A35" s="4" t="s">
        <v>681</v>
      </c>
      <c r="B35" s="7" t="n">
        <v>0</v>
      </c>
    </row>
    <row r="36" spans="1:4">
      <c r="A36" s="4" t="s">
        <v>669</v>
      </c>
      <c r="B36" s="4" t="s">
        <v>682</v>
      </c>
      <c r="C36" s="4" t="s">
        <v>683</v>
      </c>
      <c r="D36" s="4" t="s">
        <v>683</v>
      </c>
    </row>
    <row r="37" spans="1:4">
      <c r="A37" s="4" t="s">
        <v>672</v>
      </c>
      <c r="B37" s="4" t="s">
        <v>683</v>
      </c>
      <c r="C37" s="4" t="s">
        <v>658</v>
      </c>
      <c r="D37" s="4" t="s">
        <v>658</v>
      </c>
    </row>
    <row r="38" spans="1:4">
      <c r="A38" s="4" t="s">
        <v>684</v>
      </c>
    </row>
    <row r="39" spans="1:4">
      <c r="A39" s="3" t="s">
        <v>211</v>
      </c>
    </row>
    <row r="40" spans="1:4">
      <c r="A40" s="4" t="s">
        <v>685</v>
      </c>
      <c r="B40" s="7" t="n">
        <v>71</v>
      </c>
    </row>
    <row r="41" spans="1:4">
      <c r="A41" s="4" t="s">
        <v>686</v>
      </c>
      <c r="B41" s="6" t="n">
        <v>38264</v>
      </c>
    </row>
    <row r="42" spans="1:4">
      <c r="A42" s="4" t="s">
        <v>687</v>
      </c>
    </row>
    <row r="43" spans="1:4">
      <c r="A43" s="3" t="s">
        <v>211</v>
      </c>
    </row>
    <row r="44" spans="1:4">
      <c r="A44" s="4" t="s">
        <v>650</v>
      </c>
      <c r="B44" s="6" t="n">
        <v>65706</v>
      </c>
      <c r="C44" s="7" t="n">
        <v>62070</v>
      </c>
    </row>
    <row r="45" spans="1:4">
      <c r="A45" s="4" t="s">
        <v>651</v>
      </c>
      <c r="B45" s="7" t="n">
        <v>60939</v>
      </c>
      <c r="C45" s="6" t="n">
        <v>54603</v>
      </c>
    </row>
    <row r="46" spans="1:4">
      <c r="A46" s="4" t="s">
        <v>688</v>
      </c>
    </row>
    <row r="47" spans="1:4">
      <c r="A47" s="3" t="s">
        <v>211</v>
      </c>
    </row>
    <row r="48" spans="1:4">
      <c r="A48" s="4" t="s">
        <v>689</v>
      </c>
      <c r="B48" s="4" t="s">
        <v>690</v>
      </c>
    </row>
    <row r="49" spans="1:4">
      <c r="A49" s="4" t="s">
        <v>691</v>
      </c>
    </row>
    <row r="50" spans="1:4">
      <c r="A50" s="3" t="s">
        <v>211</v>
      </c>
    </row>
    <row r="51" spans="1:4">
      <c r="A51" s="4" t="s">
        <v>689</v>
      </c>
      <c r="B51" s="4" t="s">
        <v>692</v>
      </c>
    </row>
    <row r="52" spans="1:4">
      <c r="A52" s="4" t="s">
        <v>693</v>
      </c>
    </row>
    <row r="53" spans="1:4">
      <c r="A53" s="3" t="s">
        <v>211</v>
      </c>
    </row>
    <row r="54" spans="1:4">
      <c r="A54" s="4" t="s">
        <v>689</v>
      </c>
      <c r="B54" s="4" t="s">
        <v>694</v>
      </c>
    </row>
    <row r="55" spans="1:4">
      <c r="A55" s="4" t="s">
        <v>695</v>
      </c>
    </row>
    <row r="56" spans="1:4">
      <c r="A56" s="3" t="s">
        <v>211</v>
      </c>
    </row>
    <row r="57" spans="1:4">
      <c r="A57" s="4" t="s">
        <v>696</v>
      </c>
      <c r="B57" s="6" t="n">
        <v>149022</v>
      </c>
    </row>
    <row r="58" spans="1:4">
      <c r="A58" s="4" t="s">
        <v>31</v>
      </c>
    </row>
    <row r="59" spans="1:4">
      <c r="A59" s="3" t="s">
        <v>211</v>
      </c>
    </row>
    <row r="60" spans="1:4">
      <c r="A60" s="4" t="s">
        <v>697</v>
      </c>
      <c r="B60" s="6" t="n">
        <v>1839185</v>
      </c>
    </row>
    <row r="61" spans="1:4">
      <c r="A61" s="4" t="s">
        <v>698</v>
      </c>
    </row>
    <row r="62" spans="1:4">
      <c r="A62" s="3" t="s">
        <v>211</v>
      </c>
    </row>
    <row r="63" spans="1:4">
      <c r="A63" s="4" t="s">
        <v>696</v>
      </c>
      <c r="B63" s="6" t="n">
        <v>1001034</v>
      </c>
    </row>
    <row r="64" spans="1:4">
      <c r="A64" s="4" t="s">
        <v>699</v>
      </c>
    </row>
    <row r="65" spans="1:4">
      <c r="A65" s="3" t="s">
        <v>211</v>
      </c>
    </row>
    <row r="66" spans="1:4">
      <c r="A66" s="4" t="s">
        <v>700</v>
      </c>
      <c r="B66" s="4" t="s">
        <v>701</v>
      </c>
    </row>
    <row r="67" spans="1:4">
      <c r="A67" s="4" t="s">
        <v>702</v>
      </c>
    </row>
    <row r="68" spans="1:4">
      <c r="A68" s="3" t="s">
        <v>211</v>
      </c>
    </row>
    <row r="69" spans="1:4">
      <c r="A69" s="4" t="s">
        <v>700</v>
      </c>
      <c r="B69" s="4" t="s">
        <v>434</v>
      </c>
    </row>
    <row r="70" spans="1:4">
      <c r="A70" s="4" t="s">
        <v>703</v>
      </c>
    </row>
    <row r="71" spans="1:4">
      <c r="A71" s="3" t="s">
        <v>211</v>
      </c>
    </row>
    <row r="72" spans="1:4">
      <c r="A72" s="4" t="s">
        <v>700</v>
      </c>
      <c r="B72" s="4" t="s">
        <v>704</v>
      </c>
    </row>
    <row r="73" spans="1:4">
      <c r="A73" s="4" t="s">
        <v>705</v>
      </c>
    </row>
    <row r="74" spans="1:4">
      <c r="A74" s="3" t="s">
        <v>211</v>
      </c>
    </row>
    <row r="75" spans="1:4">
      <c r="A75" s="4" t="s">
        <v>700</v>
      </c>
      <c r="B75" s="4" t="s">
        <v>430</v>
      </c>
    </row>
    <row r="76" spans="1:4">
      <c r="A76" s="4" t="s">
        <v>706</v>
      </c>
    </row>
    <row r="77" spans="1:4">
      <c r="A77" s="3" t="s">
        <v>211</v>
      </c>
    </row>
    <row r="78" spans="1:4">
      <c r="A78" s="4" t="s">
        <v>700</v>
      </c>
      <c r="B78" s="4" t="s">
        <v>707</v>
      </c>
    </row>
    <row r="79" spans="1:4">
      <c r="A79" s="4" t="s">
        <v>708</v>
      </c>
    </row>
    <row r="80" spans="1:4">
      <c r="A80" s="3" t="s">
        <v>211</v>
      </c>
    </row>
    <row r="81" spans="1:4">
      <c r="A81" s="4" t="s">
        <v>648</v>
      </c>
      <c r="B81" s="7" t="n">
        <v>44003</v>
      </c>
      <c r="C81" s="6" t="n">
        <v>64760</v>
      </c>
    </row>
    <row r="82" spans="1:4">
      <c r="A82" s="4" t="s">
        <v>709</v>
      </c>
    </row>
    <row r="83" spans="1:4">
      <c r="A83" s="3" t="s">
        <v>211</v>
      </c>
    </row>
    <row r="84" spans="1:4">
      <c r="A84" s="4" t="s">
        <v>648</v>
      </c>
      <c r="B84" s="7" t="n">
        <v>237032</v>
      </c>
      <c r="C84" s="7" t="n">
        <v>88870</v>
      </c>
    </row>
    <row r="85" spans="1:4">
      <c r="A85" s="4" t="s">
        <v>396</v>
      </c>
    </row>
    <row r="86" spans="1:4">
      <c r="A86" s="3" t="s">
        <v>211</v>
      </c>
    </row>
    <row r="87" spans="1:4">
      <c r="A87" s="4" t="s">
        <v>710</v>
      </c>
      <c r="B87" s="4" t="s">
        <v>711</v>
      </c>
      <c r="C87" s="4" t="s">
        <v>712</v>
      </c>
    </row>
    <row r="88" spans="1:4">
      <c r="A88" s="4" t="s">
        <v>403</v>
      </c>
    </row>
    <row r="89" spans="1:4">
      <c r="A89" s="3" t="s">
        <v>211</v>
      </c>
    </row>
    <row r="90" spans="1:4">
      <c r="A90" s="4" t="s">
        <v>710</v>
      </c>
      <c r="B90" s="4" t="s">
        <v>713</v>
      </c>
      <c r="C90" s="4" t="s">
        <v>7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3" t="s">
        <v>716</v>
      </c>
    </row>
    <row r="4" spans="1:4">
      <c r="A4" s="4" t="s">
        <v>717</v>
      </c>
      <c r="B4" s="7" t="n">
        <v>810457</v>
      </c>
    </row>
    <row r="5" spans="1:4">
      <c r="A5" s="4" t="s">
        <v>718</v>
      </c>
      <c r="B5" s="6" t="n">
        <v>110856</v>
      </c>
      <c r="C5" s="7" t="n">
        <v>109148</v>
      </c>
    </row>
    <row r="6" spans="1:4">
      <c r="A6" s="4" t="s">
        <v>663</v>
      </c>
    </row>
    <row r="7" spans="1:4">
      <c r="A7" s="3" t="s">
        <v>719</v>
      </c>
    </row>
    <row r="8" spans="1:4">
      <c r="A8" s="4" t="s">
        <v>720</v>
      </c>
      <c r="B8" s="6" t="n">
        <v>23637</v>
      </c>
      <c r="C8" s="6" t="n">
        <v>23635</v>
      </c>
      <c r="D8" s="7" t="n">
        <v>21571</v>
      </c>
    </row>
    <row r="9" spans="1:4">
      <c r="A9" s="4" t="s">
        <v>721</v>
      </c>
      <c r="B9" s="6" t="n">
        <v>37659</v>
      </c>
      <c r="C9" s="6" t="n">
        <v>34031</v>
      </c>
      <c r="D9" s="6" t="n">
        <v>33354</v>
      </c>
    </row>
    <row r="10" spans="1:4">
      <c r="A10" s="4" t="s">
        <v>722</v>
      </c>
      <c r="B10" s="6" t="n">
        <v>-26168</v>
      </c>
      <c r="C10" s="6" t="n">
        <v>-22355</v>
      </c>
      <c r="D10" s="6" t="n">
        <v>-16346</v>
      </c>
    </row>
    <row r="11" spans="1:4">
      <c r="A11" s="3" t="s">
        <v>716</v>
      </c>
    </row>
    <row r="12" spans="1:4">
      <c r="A12" s="4" t="s">
        <v>723</v>
      </c>
      <c r="B12" s="6" t="n">
        <v>578783</v>
      </c>
    </row>
    <row r="13" spans="1:4">
      <c r="A13" s="4" t="s">
        <v>717</v>
      </c>
      <c r="B13" s="6" t="n">
        <v>675018</v>
      </c>
      <c r="C13" s="6" t="n">
        <v>578783</v>
      </c>
    </row>
    <row r="14" spans="1:4">
      <c r="A14" s="4" t="s">
        <v>724</v>
      </c>
      <c r="B14" s="6" t="n">
        <v>-304037</v>
      </c>
      <c r="C14" s="6" t="n">
        <v>-272208</v>
      </c>
    </row>
    <row r="15" spans="1:4">
      <c r="A15" s="4" t="s">
        <v>725</v>
      </c>
      <c r="B15" s="6" t="n">
        <v>0</v>
      </c>
      <c r="C15" s="6" t="n">
        <v>0</v>
      </c>
    </row>
    <row r="16" spans="1:4">
      <c r="A16" s="4" t="s">
        <v>726</v>
      </c>
      <c r="B16" s="6" t="n">
        <v>-304037</v>
      </c>
      <c r="C16" s="6" t="n">
        <v>-272208</v>
      </c>
    </row>
    <row r="17" spans="1:4">
      <c r="A17" s="4" t="s">
        <v>727</v>
      </c>
      <c r="B17" s="6" t="n">
        <v>-304037</v>
      </c>
      <c r="C17" s="6" t="n">
        <v>-272208</v>
      </c>
    </row>
    <row r="18" spans="1:4">
      <c r="A18" s="4" t="s">
        <v>728</v>
      </c>
      <c r="B18" s="6" t="n">
        <v>694</v>
      </c>
      <c r="C18" s="6" t="n">
        <v>881</v>
      </c>
    </row>
    <row r="19" spans="1:4">
      <c r="A19" s="4" t="s">
        <v>718</v>
      </c>
      <c r="B19" s="6" t="n">
        <v>449377</v>
      </c>
      <c r="C19" s="6" t="n">
        <v>386759</v>
      </c>
    </row>
    <row r="20" spans="1:4">
      <c r="A20" s="4" t="s">
        <v>729</v>
      </c>
      <c r="B20" s="6" t="n">
        <v>450071</v>
      </c>
      <c r="C20" s="6" t="n">
        <v>387640</v>
      </c>
    </row>
    <row r="21" spans="1:4">
      <c r="A21" s="4" t="s">
        <v>674</v>
      </c>
    </row>
    <row r="22" spans="1:4">
      <c r="A22" s="3" t="s">
        <v>719</v>
      </c>
    </row>
    <row r="23" spans="1:4">
      <c r="A23" s="4" t="s">
        <v>720</v>
      </c>
      <c r="B23" s="6" t="n">
        <v>5204</v>
      </c>
      <c r="C23" s="6" t="n">
        <v>6087</v>
      </c>
      <c r="D23" s="6" t="n">
        <v>5533</v>
      </c>
    </row>
    <row r="24" spans="1:4">
      <c r="A24" s="4" t="s">
        <v>721</v>
      </c>
      <c r="B24" s="6" t="n">
        <v>4928</v>
      </c>
      <c r="C24" s="6" t="n">
        <v>4814</v>
      </c>
      <c r="D24" s="6" t="n">
        <v>5984</v>
      </c>
    </row>
    <row r="25" spans="1:4">
      <c r="A25" s="4" t="s">
        <v>722</v>
      </c>
      <c r="B25" s="6" t="n">
        <v>-2600</v>
      </c>
      <c r="C25" s="6" t="n">
        <v>-2289</v>
      </c>
      <c r="D25" s="6" t="n">
        <v>-1398</v>
      </c>
    </row>
    <row r="26" spans="1:4">
      <c r="A26" s="3" t="s">
        <v>716</v>
      </c>
    </row>
    <row r="27" spans="1:4">
      <c r="A27" s="4" t="s">
        <v>723</v>
      </c>
      <c r="B27" s="6" t="n">
        <v>117693</v>
      </c>
    </row>
    <row r="28" spans="1:4">
      <c r="A28" s="4" t="s">
        <v>717</v>
      </c>
      <c r="B28" s="6" t="n">
        <v>135439</v>
      </c>
      <c r="C28" s="6" t="n">
        <v>117693</v>
      </c>
    </row>
    <row r="29" spans="1:4">
      <c r="A29" s="4" t="s">
        <v>724</v>
      </c>
      <c r="B29" s="6" t="n">
        <v>-83869</v>
      </c>
      <c r="C29" s="6" t="n">
        <v>-62418</v>
      </c>
    </row>
    <row r="30" spans="1:4">
      <c r="A30" s="4" t="s">
        <v>725</v>
      </c>
      <c r="B30" s="6" t="n">
        <v>108</v>
      </c>
      <c r="C30" s="6" t="n">
        <v>220</v>
      </c>
    </row>
    <row r="31" spans="1:4">
      <c r="A31" s="4" t="s">
        <v>726</v>
      </c>
      <c r="B31" s="6" t="n">
        <v>-83977</v>
      </c>
      <c r="C31" s="6" t="n">
        <v>-62638</v>
      </c>
    </row>
    <row r="32" spans="1:4">
      <c r="A32" s="4" t="s">
        <v>727</v>
      </c>
      <c r="B32" s="6" t="n">
        <v>-83869</v>
      </c>
      <c r="C32" s="6" t="n">
        <v>-62418</v>
      </c>
    </row>
    <row r="33" spans="1:4">
      <c r="A33" s="4" t="s">
        <v>728</v>
      </c>
      <c r="B33" s="6" t="n">
        <v>-1269</v>
      </c>
      <c r="C33" s="6" t="n">
        <v>-737</v>
      </c>
    </row>
    <row r="34" spans="1:4">
      <c r="A34" s="4" t="s">
        <v>718</v>
      </c>
      <c r="B34" s="6" t="n">
        <v>57926</v>
      </c>
      <c r="C34" s="6" t="n">
        <v>38869</v>
      </c>
    </row>
    <row r="35" spans="1:4">
      <c r="A35" s="4" t="s">
        <v>729</v>
      </c>
      <c r="B35" s="6" t="n">
        <v>56657</v>
      </c>
      <c r="C35" s="6" t="n">
        <v>38132</v>
      </c>
    </row>
    <row r="36" spans="1:4">
      <c r="A36" s="4" t="s">
        <v>730</v>
      </c>
    </row>
    <row r="37" spans="1:4">
      <c r="A37" s="3" t="s">
        <v>719</v>
      </c>
    </row>
    <row r="38" spans="1:4">
      <c r="A38" s="4" t="s">
        <v>731</v>
      </c>
      <c r="B38" s="6" t="n">
        <v>850991</v>
      </c>
      <c r="C38" s="6" t="n">
        <v>784203</v>
      </c>
    </row>
    <row r="39" spans="1:4">
      <c r="A39" s="4" t="s">
        <v>720</v>
      </c>
      <c r="B39" s="6" t="n">
        <v>23637</v>
      </c>
      <c r="C39" s="6" t="n">
        <v>23635</v>
      </c>
    </row>
    <row r="40" spans="1:4">
      <c r="A40" s="4" t="s">
        <v>721</v>
      </c>
      <c r="B40" s="6" t="n">
        <v>37659</v>
      </c>
      <c r="C40" s="6" t="n">
        <v>34031</v>
      </c>
    </row>
    <row r="41" spans="1:4">
      <c r="A41" s="4" t="s">
        <v>732</v>
      </c>
      <c r="B41" s="6" t="n">
        <v>0</v>
      </c>
      <c r="C41" s="6" t="n">
        <v>0</v>
      </c>
    </row>
    <row r="42" spans="1:4">
      <c r="A42" s="4" t="s">
        <v>722</v>
      </c>
      <c r="B42" s="6" t="n">
        <v>96107</v>
      </c>
      <c r="C42" s="6" t="n">
        <v>35064</v>
      </c>
    </row>
    <row r="43" spans="1:4">
      <c r="A43" s="4" t="s">
        <v>733</v>
      </c>
      <c r="B43" s="6" t="n">
        <v>0</v>
      </c>
      <c r="C43" s="6" t="n">
        <v>0</v>
      </c>
    </row>
    <row r="44" spans="1:4">
      <c r="A44" s="4" t="s">
        <v>734</v>
      </c>
      <c r="B44" s="6" t="n">
        <v>-24710</v>
      </c>
      <c r="C44" s="6" t="n">
        <v>-22612</v>
      </c>
    </row>
    <row r="45" spans="1:4">
      <c r="A45" s="4" t="s">
        <v>44</v>
      </c>
      <c r="B45" s="6" t="n">
        <v>-1875</v>
      </c>
      <c r="C45" s="6" t="n">
        <v>-822</v>
      </c>
    </row>
    <row r="46" spans="1:4">
      <c r="A46" s="4" t="s">
        <v>735</v>
      </c>
      <c r="B46" s="6" t="n">
        <v>979055</v>
      </c>
      <c r="C46" s="6" t="n">
        <v>850991</v>
      </c>
      <c r="D46" s="6" t="n">
        <v>784203</v>
      </c>
    </row>
    <row r="47" spans="1:4">
      <c r="A47" s="3" t="s">
        <v>716</v>
      </c>
    </row>
    <row r="48" spans="1:4">
      <c r="A48" s="4" t="s">
        <v>732</v>
      </c>
      <c r="B48" s="6" t="n">
        <v>0</v>
      </c>
      <c r="C48" s="6" t="n">
        <v>0</v>
      </c>
    </row>
    <row r="49" spans="1:4">
      <c r="A49" s="4" t="s">
        <v>734</v>
      </c>
      <c r="B49" s="6" t="n">
        <v>-24710</v>
      </c>
      <c r="C49" s="6" t="n">
        <v>-22612</v>
      </c>
    </row>
    <row r="50" spans="1:4">
      <c r="A50" s="4" t="s">
        <v>733</v>
      </c>
      <c r="B50" s="6" t="n">
        <v>0</v>
      </c>
      <c r="C50" s="6" t="n">
        <v>0</v>
      </c>
    </row>
    <row r="51" spans="1:4">
      <c r="A51" s="4" t="s">
        <v>736</v>
      </c>
    </row>
    <row r="52" spans="1:4">
      <c r="A52" s="3" t="s">
        <v>719</v>
      </c>
    </row>
    <row r="53" spans="1:4">
      <c r="A53" s="4" t="s">
        <v>734</v>
      </c>
      <c r="B53" s="6" t="n">
        <v>-2754</v>
      </c>
      <c r="C53" s="6" t="n">
        <v>-2508</v>
      </c>
    </row>
    <row r="54" spans="1:4">
      <c r="A54" s="3" t="s">
        <v>716</v>
      </c>
    </row>
    <row r="55" spans="1:4">
      <c r="A55" s="4" t="s">
        <v>734</v>
      </c>
      <c r="B55" s="6" t="n">
        <v>-2754</v>
      </c>
      <c r="C55" s="6" t="n">
        <v>-2508</v>
      </c>
    </row>
    <row r="56" spans="1:4">
      <c r="A56" s="4" t="s">
        <v>737</v>
      </c>
    </row>
    <row r="57" spans="1:4">
      <c r="A57" s="3" t="s">
        <v>719</v>
      </c>
    </row>
    <row r="58" spans="1:4">
      <c r="A58" s="4" t="s">
        <v>731</v>
      </c>
      <c r="B58" s="6" t="n">
        <v>180111</v>
      </c>
      <c r="C58" s="6" t="n">
        <v>188942</v>
      </c>
    </row>
    <row r="59" spans="1:4">
      <c r="A59" s="4" t="s">
        <v>720</v>
      </c>
      <c r="B59" s="6" t="n">
        <v>5204</v>
      </c>
      <c r="C59" s="6" t="n">
        <v>6087</v>
      </c>
    </row>
    <row r="60" spans="1:4">
      <c r="A60" s="4" t="s">
        <v>721</v>
      </c>
      <c r="B60" s="6" t="n">
        <v>4928</v>
      </c>
      <c r="C60" s="6" t="n">
        <v>4814</v>
      </c>
    </row>
    <row r="61" spans="1:4">
      <c r="A61" s="4" t="s">
        <v>732</v>
      </c>
      <c r="B61" s="6" t="n">
        <v>863</v>
      </c>
      <c r="C61" s="6" t="n">
        <v>774</v>
      </c>
    </row>
    <row r="62" spans="1:4">
      <c r="A62" s="4" t="s">
        <v>722</v>
      </c>
      <c r="B62" s="6" t="n">
        <v>38265</v>
      </c>
      <c r="C62" s="6" t="n">
        <v>4639</v>
      </c>
    </row>
    <row r="63" spans="1:4">
      <c r="A63" s="4" t="s">
        <v>733</v>
      </c>
      <c r="B63" s="6" t="n">
        <v>-4063</v>
      </c>
      <c r="C63" s="6" t="n">
        <v>-19149</v>
      </c>
    </row>
    <row r="64" spans="1:4">
      <c r="A64" s="4" t="s">
        <v>734</v>
      </c>
      <c r="B64" s="6" t="n">
        <v>-1632</v>
      </c>
      <c r="C64" s="6" t="n">
        <v>-2186</v>
      </c>
    </row>
    <row r="65" spans="1:4">
      <c r="A65" s="4" t="s">
        <v>44</v>
      </c>
      <c r="B65" s="6" t="n">
        <v>-1939</v>
      </c>
      <c r="C65" s="6" t="n">
        <v>-1498</v>
      </c>
    </row>
    <row r="66" spans="1:4">
      <c r="A66" s="4" t="s">
        <v>735</v>
      </c>
      <c r="B66" s="6" t="n">
        <v>219308</v>
      </c>
      <c r="C66" s="6" t="n">
        <v>180111</v>
      </c>
      <c r="D66" s="6" t="n">
        <v>188942</v>
      </c>
    </row>
    <row r="67" spans="1:4">
      <c r="A67" s="3" t="s">
        <v>716</v>
      </c>
    </row>
    <row r="68" spans="1:4">
      <c r="A68" s="4" t="s">
        <v>732</v>
      </c>
      <c r="B68" s="6" t="n">
        <v>863</v>
      </c>
      <c r="C68" s="6" t="n">
        <v>774</v>
      </c>
    </row>
    <row r="69" spans="1:4">
      <c r="A69" s="4" t="s">
        <v>734</v>
      </c>
      <c r="B69" s="6" t="n">
        <v>-1632</v>
      </c>
      <c r="C69" s="6" t="n">
        <v>-2186</v>
      </c>
    </row>
    <row r="70" spans="1:4">
      <c r="A70" s="4" t="s">
        <v>733</v>
      </c>
      <c r="B70" s="6" t="n">
        <v>-4063</v>
      </c>
      <c r="C70" s="6" t="n">
        <v>-19149</v>
      </c>
    </row>
    <row r="71" spans="1:4">
      <c r="A71" s="4" t="s">
        <v>738</v>
      </c>
    </row>
    <row r="72" spans="1:4">
      <c r="A72" s="3" t="s">
        <v>719</v>
      </c>
    </row>
    <row r="73" spans="1:4">
      <c r="A73" s="4" t="s">
        <v>734</v>
      </c>
      <c r="B73" s="6" t="n">
        <v>-2429</v>
      </c>
      <c r="C73" s="6" t="n">
        <v>-2312</v>
      </c>
    </row>
    <row r="74" spans="1:4">
      <c r="A74" s="3" t="s">
        <v>716</v>
      </c>
    </row>
    <row r="75" spans="1:4">
      <c r="A75" s="4" t="s">
        <v>734</v>
      </c>
      <c r="B75" s="6" t="n">
        <v>-2429</v>
      </c>
      <c r="C75" s="6" t="n">
        <v>-2312</v>
      </c>
    </row>
    <row r="76" spans="1:4">
      <c r="A76" s="4" t="s">
        <v>739</v>
      </c>
    </row>
    <row r="77" spans="1:4">
      <c r="A77" s="3" t="s">
        <v>719</v>
      </c>
    </row>
    <row r="78" spans="1:4">
      <c r="A78" s="4" t="s">
        <v>732</v>
      </c>
      <c r="B78" s="6" t="n">
        <v>0</v>
      </c>
      <c r="C78" s="6" t="n">
        <v>0</v>
      </c>
    </row>
    <row r="79" spans="1:4">
      <c r="A79" s="4" t="s">
        <v>733</v>
      </c>
      <c r="B79" s="6" t="n">
        <v>0</v>
      </c>
      <c r="C79" s="6" t="n">
        <v>0</v>
      </c>
    </row>
    <row r="80" spans="1:4">
      <c r="A80" s="4" t="s">
        <v>734</v>
      </c>
      <c r="B80" s="6" t="n">
        <v>-27464</v>
      </c>
      <c r="C80" s="6" t="n">
        <v>-25120</v>
      </c>
    </row>
    <row r="81" spans="1:4">
      <c r="A81" s="4" t="s">
        <v>44</v>
      </c>
      <c r="B81" s="6" t="n">
        <v>-1875</v>
      </c>
      <c r="C81" s="6" t="n">
        <v>-1005</v>
      </c>
    </row>
    <row r="82" spans="1:4">
      <c r="A82" s="3" t="s">
        <v>716</v>
      </c>
    </row>
    <row r="83" spans="1:4">
      <c r="A83" s="4" t="s">
        <v>723</v>
      </c>
      <c r="B83" s="6" t="n">
        <v>578783</v>
      </c>
      <c r="C83" s="6" t="n">
        <v>585677</v>
      </c>
    </row>
    <row r="84" spans="1:4">
      <c r="A84" s="4" t="s">
        <v>740</v>
      </c>
      <c r="B84" s="6" t="n">
        <v>57646</v>
      </c>
      <c r="C84" s="6" t="n">
        <v>-28435</v>
      </c>
    </row>
    <row r="85" spans="1:4">
      <c r="A85" s="4" t="s">
        <v>741</v>
      </c>
      <c r="B85" s="6" t="n">
        <v>67928</v>
      </c>
      <c r="C85" s="6" t="n">
        <v>47666</v>
      </c>
    </row>
    <row r="86" spans="1:4">
      <c r="A86" s="4" t="s">
        <v>732</v>
      </c>
      <c r="B86" s="6" t="n">
        <v>0</v>
      </c>
      <c r="C86" s="6" t="n">
        <v>0</v>
      </c>
    </row>
    <row r="87" spans="1:4">
      <c r="A87" s="4" t="s">
        <v>734</v>
      </c>
      <c r="B87" s="6" t="n">
        <v>-27464</v>
      </c>
      <c r="C87" s="6" t="n">
        <v>-25120</v>
      </c>
    </row>
    <row r="88" spans="1:4">
      <c r="A88" s="4" t="s">
        <v>733</v>
      </c>
      <c r="B88" s="6" t="n">
        <v>0</v>
      </c>
      <c r="C88" s="6" t="n">
        <v>0</v>
      </c>
    </row>
    <row r="89" spans="1:4">
      <c r="A89" s="4" t="s">
        <v>717</v>
      </c>
      <c r="B89" s="6" t="n">
        <v>675018</v>
      </c>
      <c r="C89" s="6" t="n">
        <v>578783</v>
      </c>
      <c r="D89" s="6" t="n">
        <v>585677</v>
      </c>
    </row>
    <row r="90" spans="1:4">
      <c r="A90" s="4" t="s">
        <v>742</v>
      </c>
    </row>
    <row r="91" spans="1:4">
      <c r="A91" s="3" t="s">
        <v>719</v>
      </c>
    </row>
    <row r="92" spans="1:4">
      <c r="A92" s="4" t="s">
        <v>732</v>
      </c>
      <c r="B92" s="6" t="n">
        <v>863</v>
      </c>
      <c r="C92" s="6" t="n">
        <v>774</v>
      </c>
    </row>
    <row r="93" spans="1:4">
      <c r="A93" s="4" t="s">
        <v>733</v>
      </c>
      <c r="B93" s="6" t="n">
        <v>-3801</v>
      </c>
      <c r="C93" s="6" t="n">
        <v>-10983</v>
      </c>
    </row>
    <row r="94" spans="1:4">
      <c r="A94" s="4" t="s">
        <v>734</v>
      </c>
      <c r="B94" s="6" t="n">
        <v>-4061</v>
      </c>
      <c r="C94" s="6" t="n">
        <v>-4498</v>
      </c>
    </row>
    <row r="95" spans="1:4">
      <c r="A95" s="4" t="s">
        <v>44</v>
      </c>
      <c r="B95" s="6" t="n">
        <v>-1336</v>
      </c>
      <c r="C95" s="6" t="n">
        <v>-999</v>
      </c>
    </row>
    <row r="96" spans="1:4">
      <c r="A96" s="3" t="s">
        <v>716</v>
      </c>
    </row>
    <row r="97" spans="1:4">
      <c r="A97" s="4" t="s">
        <v>723</v>
      </c>
      <c r="B97" s="6" t="n">
        <v>117693</v>
      </c>
      <c r="C97" s="6" t="n">
        <v>120754</v>
      </c>
    </row>
    <row r="98" spans="1:4">
      <c r="A98" s="4" t="s">
        <v>740</v>
      </c>
      <c r="B98" s="6" t="n">
        <v>19926</v>
      </c>
      <c r="C98" s="6" t="n">
        <v>4437</v>
      </c>
    </row>
    <row r="99" spans="1:4">
      <c r="A99" s="4" t="s">
        <v>741</v>
      </c>
      <c r="B99" s="6" t="n">
        <v>6155</v>
      </c>
      <c r="C99" s="6" t="n">
        <v>8208</v>
      </c>
    </row>
    <row r="100" spans="1:4">
      <c r="A100" s="4" t="s">
        <v>732</v>
      </c>
      <c r="B100" s="6" t="n">
        <v>863</v>
      </c>
      <c r="C100" s="6" t="n">
        <v>774</v>
      </c>
    </row>
    <row r="101" spans="1:4">
      <c r="A101" s="4" t="s">
        <v>734</v>
      </c>
      <c r="B101" s="6" t="n">
        <v>-4061</v>
      </c>
      <c r="C101" s="6" t="n">
        <v>-4498</v>
      </c>
    </row>
    <row r="102" spans="1:4">
      <c r="A102" s="4" t="s">
        <v>733</v>
      </c>
      <c r="B102" s="6" t="n">
        <v>-3801</v>
      </c>
      <c r="C102" s="6" t="n">
        <v>-10983</v>
      </c>
    </row>
    <row r="103" spans="1:4">
      <c r="A103" s="4" t="s">
        <v>717</v>
      </c>
      <c r="B103" s="7" t="n">
        <v>135439</v>
      </c>
      <c r="C103" s="7" t="n">
        <v>117693</v>
      </c>
      <c r="D103" s="7" t="n">
        <v>1207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3</v>
      </c>
    </row>
    <row r="2" spans="1:3">
      <c r="A2" s="3" t="s">
        <v>212</v>
      </c>
    </row>
    <row r="3" spans="1:3">
      <c r="A3" s="4" t="s">
        <v>744</v>
      </c>
      <c r="B3" s="7" t="n">
        <v>1128524</v>
      </c>
      <c r="C3" s="7" t="n">
        <v>968848</v>
      </c>
    </row>
    <row r="4" spans="1:3">
      <c r="A4" s="4" t="s">
        <v>745</v>
      </c>
      <c r="B4" s="6" t="n">
        <v>1045034</v>
      </c>
      <c r="C4" s="6" t="n">
        <v>886663</v>
      </c>
    </row>
    <row r="5" spans="1:3">
      <c r="A5" s="4" t="s">
        <v>746</v>
      </c>
      <c r="B5" s="7" t="n">
        <v>744751</v>
      </c>
      <c r="C5" s="7" t="n">
        <v>6344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4" t="s">
        <v>663</v>
      </c>
    </row>
    <row r="4" spans="1:4">
      <c r="A4" s="3" t="s">
        <v>748</v>
      </c>
    </row>
    <row r="5" spans="1:4">
      <c r="A5" s="4" t="s">
        <v>672</v>
      </c>
      <c r="B5" s="4" t="s">
        <v>658</v>
      </c>
      <c r="C5" s="4" t="s">
        <v>671</v>
      </c>
      <c r="D5" s="4" t="s">
        <v>673</v>
      </c>
    </row>
    <row r="6" spans="1:4">
      <c r="A6" s="4" t="s">
        <v>749</v>
      </c>
      <c r="B6" s="4" t="s">
        <v>665</v>
      </c>
      <c r="C6" s="4" t="s">
        <v>666</v>
      </c>
      <c r="D6" s="4" t="s">
        <v>667</v>
      </c>
    </row>
    <row r="7" spans="1:4">
      <c r="A7" s="4" t="s">
        <v>750</v>
      </c>
      <c r="B7" s="4" t="s">
        <v>675</v>
      </c>
      <c r="C7" s="4" t="s">
        <v>675</v>
      </c>
      <c r="D7" s="4" t="s">
        <v>675</v>
      </c>
    </row>
    <row r="8" spans="1:4">
      <c r="A8" s="4" t="s">
        <v>669</v>
      </c>
      <c r="B8" s="4" t="s">
        <v>670</v>
      </c>
      <c r="C8" s="4" t="s">
        <v>658</v>
      </c>
      <c r="D8" s="4" t="s">
        <v>671</v>
      </c>
    </row>
    <row r="9" spans="1:4">
      <c r="A9" s="4" t="s">
        <v>751</v>
      </c>
      <c r="B9" s="4" t="s">
        <v>752</v>
      </c>
      <c r="C9" s="4" t="s">
        <v>675</v>
      </c>
      <c r="D9" s="4" t="s">
        <v>675</v>
      </c>
    </row>
    <row r="10" spans="1:4">
      <c r="A10" s="4" t="s">
        <v>674</v>
      </c>
    </row>
    <row r="11" spans="1:4">
      <c r="A11" s="3" t="s">
        <v>748</v>
      </c>
    </row>
    <row r="12" spans="1:4">
      <c r="A12" s="4" t="s">
        <v>672</v>
      </c>
      <c r="B12" s="4" t="s">
        <v>677</v>
      </c>
      <c r="C12" s="4" t="s">
        <v>678</v>
      </c>
      <c r="D12" s="4" t="s">
        <v>679</v>
      </c>
    </row>
    <row r="13" spans="1:4">
      <c r="A13" s="4" t="s">
        <v>749</v>
      </c>
      <c r="B13" s="4" t="s">
        <v>675</v>
      </c>
      <c r="C13" s="4" t="s">
        <v>658</v>
      </c>
      <c r="D13" s="4" t="s">
        <v>675</v>
      </c>
    </row>
    <row r="14" spans="1:4">
      <c r="A14" s="4" t="s">
        <v>750</v>
      </c>
      <c r="B14" s="4" t="s">
        <v>753</v>
      </c>
      <c r="C14" s="4" t="s">
        <v>677</v>
      </c>
      <c r="D14" s="4" t="s">
        <v>754</v>
      </c>
    </row>
    <row r="15" spans="1:4">
      <c r="A15" s="4" t="s">
        <v>669</v>
      </c>
      <c r="B15" s="4" t="s">
        <v>676</v>
      </c>
      <c r="C15" s="4" t="s">
        <v>677</v>
      </c>
      <c r="D15" s="4" t="s">
        <v>678</v>
      </c>
    </row>
    <row r="16" spans="1:4">
      <c r="A16" s="4" t="s">
        <v>751</v>
      </c>
      <c r="B16" s="4" t="s">
        <v>755</v>
      </c>
      <c r="C16" s="4" t="s">
        <v>677</v>
      </c>
      <c r="D16" s="4" t="s">
        <v>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34</v>
      </c>
    </row>
    <row r="3" spans="1:4">
      <c r="A3" s="3" t="s">
        <v>142</v>
      </c>
    </row>
    <row r="4" spans="1:4">
      <c r="A4" s="4" t="s">
        <v>47</v>
      </c>
      <c r="B4" s="7" t="n">
        <v>123633</v>
      </c>
      <c r="C4" s="7" t="n">
        <v>131883</v>
      </c>
      <c r="D4" s="7" t="n">
        <v>158198</v>
      </c>
    </row>
    <row r="5" spans="1:4">
      <c r="A5" s="3" t="s">
        <v>143</v>
      </c>
    </row>
    <row r="6" spans="1:4">
      <c r="A6" s="4" t="s">
        <v>144</v>
      </c>
      <c r="B6" s="6" t="n">
        <v>77407</v>
      </c>
      <c r="C6" s="6" t="n">
        <v>78610</v>
      </c>
      <c r="D6" s="6" t="n">
        <v>78078</v>
      </c>
    </row>
    <row r="7" spans="1:4">
      <c r="A7" s="4" t="s">
        <v>145</v>
      </c>
      <c r="B7" s="6" t="n">
        <v>21325</v>
      </c>
      <c r="C7" s="6" t="n">
        <v>24999</v>
      </c>
      <c r="D7" s="6" t="n">
        <v>31181</v>
      </c>
    </row>
    <row r="8" spans="1:4">
      <c r="A8" s="4" t="s">
        <v>71</v>
      </c>
      <c r="B8" s="6" t="n">
        <v>4248</v>
      </c>
      <c r="C8" s="6" t="n">
        <v>12991</v>
      </c>
      <c r="D8" s="6" t="n">
        <v>5021</v>
      </c>
    </row>
    <row r="9" spans="1:4">
      <c r="A9" s="4" t="s">
        <v>126</v>
      </c>
      <c r="B9" s="6" t="n">
        <v>3271</v>
      </c>
      <c r="C9" s="6" t="n">
        <v>5074</v>
      </c>
      <c r="D9" s="6" t="n">
        <v>7189</v>
      </c>
    </row>
    <row r="10" spans="1:4">
      <c r="A10" s="4" t="s">
        <v>146</v>
      </c>
      <c r="B10" s="6" t="n">
        <v>0</v>
      </c>
      <c r="C10" s="6" t="n">
        <v>0</v>
      </c>
      <c r="D10" s="6" t="n">
        <v>8002</v>
      </c>
    </row>
    <row r="11" spans="1:4">
      <c r="A11" s="4" t="s">
        <v>44</v>
      </c>
      <c r="B11" s="6" t="n">
        <v>13440</v>
      </c>
      <c r="C11" s="6" t="n">
        <v>7826</v>
      </c>
      <c r="D11" s="6" t="n">
        <v>7260</v>
      </c>
    </row>
    <row r="12" spans="1:4">
      <c r="A12" s="3" t="s">
        <v>147</v>
      </c>
    </row>
    <row r="13" spans="1:4">
      <c r="A13" s="4" t="s">
        <v>69</v>
      </c>
      <c r="B13" s="6" t="n">
        <v>1672</v>
      </c>
      <c r="C13" s="6" t="n">
        <v>60616</v>
      </c>
      <c r="D13" s="6" t="n">
        <v>23707</v>
      </c>
    </row>
    <row r="14" spans="1:4">
      <c r="A14" s="4" t="s">
        <v>70</v>
      </c>
      <c r="B14" s="6" t="n">
        <v>12644</v>
      </c>
      <c r="C14" s="6" t="n">
        <v>3821</v>
      </c>
      <c r="D14" s="6" t="n">
        <v>23666</v>
      </c>
    </row>
    <row r="15" spans="1:4">
      <c r="A15" s="4" t="s">
        <v>82</v>
      </c>
      <c r="B15" s="6" t="n">
        <v>-21821</v>
      </c>
      <c r="C15" s="6" t="n">
        <v>8107</v>
      </c>
      <c r="D15" s="6" t="n">
        <v>-17783</v>
      </c>
    </row>
    <row r="16" spans="1:4">
      <c r="A16" s="4" t="s">
        <v>84</v>
      </c>
      <c r="B16" s="6" t="n">
        <v>2903</v>
      </c>
      <c r="C16" s="6" t="n">
        <v>24112</v>
      </c>
      <c r="D16" s="6" t="n">
        <v>-304</v>
      </c>
    </row>
    <row r="17" spans="1:4">
      <c r="A17" s="4" t="s">
        <v>148</v>
      </c>
      <c r="B17" s="6" t="n">
        <v>-727</v>
      </c>
      <c r="C17" s="6" t="n">
        <v>-6525</v>
      </c>
      <c r="D17" s="6" t="n">
        <v>7685</v>
      </c>
    </row>
    <row r="18" spans="1:4">
      <c r="A18" s="4" t="s">
        <v>149</v>
      </c>
      <c r="B18" s="6" t="n">
        <v>4481</v>
      </c>
      <c r="C18" s="6" t="n">
        <v>-9986</v>
      </c>
      <c r="D18" s="6" t="n">
        <v>6273</v>
      </c>
    </row>
    <row r="19" spans="1:4">
      <c r="A19" s="4" t="s">
        <v>150</v>
      </c>
      <c r="B19" s="6" t="n">
        <v>-29708</v>
      </c>
      <c r="C19" s="6" t="n">
        <v>-15048</v>
      </c>
      <c r="D19" s="6" t="n">
        <v>-43612</v>
      </c>
    </row>
    <row r="20" spans="1:4">
      <c r="A20" s="4" t="s">
        <v>151</v>
      </c>
      <c r="B20" s="6" t="n">
        <v>3086</v>
      </c>
      <c r="C20" s="6" t="n">
        <v>8066</v>
      </c>
      <c r="D20" s="6" t="n">
        <v>-7459</v>
      </c>
    </row>
    <row r="21" spans="1:4">
      <c r="A21" s="4" t="s">
        <v>152</v>
      </c>
      <c r="B21" s="6" t="n">
        <v>215854</v>
      </c>
      <c r="C21" s="6" t="n">
        <v>334546</v>
      </c>
      <c r="D21" s="6" t="n">
        <v>287102</v>
      </c>
    </row>
    <row r="22" spans="1:4">
      <c r="A22" s="3" t="s">
        <v>153</v>
      </c>
    </row>
    <row r="23" spans="1:4">
      <c r="A23" s="4" t="s">
        <v>154</v>
      </c>
      <c r="B23" s="6" t="n">
        <v>-11016</v>
      </c>
      <c r="C23" s="6" t="n">
        <v>0</v>
      </c>
      <c r="D23" s="6" t="n">
        <v>0</v>
      </c>
    </row>
    <row r="24" spans="1:4">
      <c r="A24" s="4" t="s">
        <v>155</v>
      </c>
      <c r="B24" s="6" t="n">
        <v>-67208</v>
      </c>
      <c r="C24" s="6" t="n">
        <v>-80693</v>
      </c>
      <c r="D24" s="6" t="n">
        <v>-78771</v>
      </c>
    </row>
    <row r="25" spans="1:4">
      <c r="A25" s="4" t="s">
        <v>156</v>
      </c>
      <c r="B25" s="6" t="n">
        <v>1256</v>
      </c>
      <c r="C25" s="6" t="n">
        <v>13095</v>
      </c>
      <c r="D25" s="6" t="n">
        <v>-8124</v>
      </c>
    </row>
    <row r="26" spans="1:4">
      <c r="A26" s="4" t="s">
        <v>157</v>
      </c>
      <c r="B26" s="6" t="n">
        <v>-76968</v>
      </c>
      <c r="C26" s="6" t="n">
        <v>-67598</v>
      </c>
      <c r="D26" s="6" t="n">
        <v>-86895</v>
      </c>
    </row>
    <row r="27" spans="1:4">
      <c r="A27" s="3" t="s">
        <v>158</v>
      </c>
    </row>
    <row r="28" spans="1:4">
      <c r="A28" s="4" t="s">
        <v>159</v>
      </c>
      <c r="B28" s="6" t="n">
        <v>0</v>
      </c>
      <c r="C28" s="6" t="n">
        <v>-3570</v>
      </c>
      <c r="D28" s="6" t="n">
        <v>-977</v>
      </c>
    </row>
    <row r="29" spans="1:4">
      <c r="A29" s="4" t="s">
        <v>160</v>
      </c>
      <c r="B29" s="6" t="n">
        <v>324670</v>
      </c>
      <c r="C29" s="6" t="n">
        <v>428130</v>
      </c>
      <c r="D29" s="6" t="n">
        <v>680875</v>
      </c>
    </row>
    <row r="30" spans="1:4">
      <c r="A30" s="4" t="s">
        <v>161</v>
      </c>
      <c r="B30" s="6" t="n">
        <v>-409670</v>
      </c>
      <c r="C30" s="6" t="n">
        <v>-518130</v>
      </c>
      <c r="D30" s="6" t="n">
        <v>-319740</v>
      </c>
    </row>
    <row r="31" spans="1:4">
      <c r="A31" s="4" t="s">
        <v>162</v>
      </c>
      <c r="B31" s="6" t="n">
        <v>20000</v>
      </c>
      <c r="C31" s="6" t="n">
        <v>0</v>
      </c>
      <c r="D31" s="6" t="n">
        <v>0</v>
      </c>
    </row>
    <row r="32" spans="1:4">
      <c r="A32" s="4" t="s">
        <v>163</v>
      </c>
      <c r="B32" s="6" t="n">
        <v>-10098</v>
      </c>
      <c r="C32" s="6" t="n">
        <v>-5259</v>
      </c>
      <c r="D32" s="6" t="n">
        <v>-3256</v>
      </c>
    </row>
    <row r="33" spans="1:4">
      <c r="A33" s="4" t="s">
        <v>164</v>
      </c>
      <c r="B33" s="6" t="n">
        <v>0</v>
      </c>
      <c r="C33" s="6" t="n">
        <v>294430</v>
      </c>
      <c r="D33" s="6" t="n">
        <v>0</v>
      </c>
    </row>
    <row r="34" spans="1:4">
      <c r="A34" s="4" t="s">
        <v>165</v>
      </c>
      <c r="B34" s="6" t="n">
        <v>0</v>
      </c>
      <c r="C34" s="6" t="n">
        <v>0</v>
      </c>
      <c r="D34" s="6" t="n">
        <v>-191575</v>
      </c>
    </row>
    <row r="35" spans="1:4">
      <c r="A35" s="4" t="s">
        <v>166</v>
      </c>
      <c r="B35" s="6" t="n">
        <v>0</v>
      </c>
      <c r="C35" s="6" t="n">
        <v>0</v>
      </c>
      <c r="D35" s="6" t="n">
        <v>-6945</v>
      </c>
    </row>
    <row r="36" spans="1:4">
      <c r="A36" s="4" t="s">
        <v>167</v>
      </c>
      <c r="B36" s="6" t="n">
        <v>4574</v>
      </c>
      <c r="C36" s="6" t="n">
        <v>11436</v>
      </c>
      <c r="D36" s="6" t="n">
        <v>2247</v>
      </c>
    </row>
    <row r="37" spans="1:4">
      <c r="A37" s="4" t="s">
        <v>168</v>
      </c>
      <c r="B37" s="6" t="n">
        <v>-44933</v>
      </c>
      <c r="C37" s="6" t="n">
        <v>-363848</v>
      </c>
      <c r="D37" s="6" t="n">
        <v>-272876</v>
      </c>
    </row>
    <row r="38" spans="1:4">
      <c r="A38" s="4" t="s">
        <v>169</v>
      </c>
      <c r="B38" s="6" t="n">
        <v>28048</v>
      </c>
      <c r="C38" s="6" t="n">
        <v>7395</v>
      </c>
      <c r="D38" s="6" t="n">
        <v>1144</v>
      </c>
    </row>
    <row r="39" spans="1:4">
      <c r="A39" s="4" t="s">
        <v>170</v>
      </c>
      <c r="B39" s="6" t="n">
        <v>-28799</v>
      </c>
      <c r="C39" s="6" t="n">
        <v>-15151</v>
      </c>
      <c r="D39" s="6" t="n">
        <v>-7924</v>
      </c>
    </row>
    <row r="40" spans="1:4">
      <c r="A40" s="4" t="s">
        <v>171</v>
      </c>
      <c r="B40" s="6" t="n">
        <v>-2300</v>
      </c>
      <c r="C40" s="6" t="n">
        <v>-7328</v>
      </c>
      <c r="D40" s="6" t="n">
        <v>0</v>
      </c>
    </row>
    <row r="41" spans="1:4">
      <c r="A41" s="4" t="s">
        <v>172</v>
      </c>
      <c r="B41" s="6" t="n">
        <v>598</v>
      </c>
      <c r="C41" s="6" t="n">
        <v>5996</v>
      </c>
      <c r="D41" s="6" t="n">
        <v>2910</v>
      </c>
    </row>
    <row r="42" spans="1:4">
      <c r="A42" s="4" t="s">
        <v>173</v>
      </c>
      <c r="B42" s="6" t="n">
        <v>-1950</v>
      </c>
      <c r="C42" s="6" t="n">
        <v>-100</v>
      </c>
      <c r="D42" s="6" t="n">
        <v>-2288</v>
      </c>
    </row>
    <row r="43" spans="1:4">
      <c r="A43" s="4" t="s">
        <v>174</v>
      </c>
      <c r="B43" s="6" t="n">
        <v>-119860</v>
      </c>
      <c r="C43" s="6" t="n">
        <v>-165999</v>
      </c>
      <c r="D43" s="6" t="n">
        <v>-118405</v>
      </c>
    </row>
    <row r="44" spans="1:4">
      <c r="A44" s="4" t="s">
        <v>175</v>
      </c>
      <c r="B44" s="6" t="n">
        <v>-3751</v>
      </c>
      <c r="C44" s="6" t="n">
        <v>-22388</v>
      </c>
      <c r="D44" s="6" t="n">
        <v>-7600</v>
      </c>
    </row>
    <row r="45" spans="1:4">
      <c r="A45" s="4" t="s">
        <v>176</v>
      </c>
      <c r="B45" s="6" t="n">
        <v>15275</v>
      </c>
      <c r="C45" s="6" t="n">
        <v>78561</v>
      </c>
      <c r="D45" s="6" t="n">
        <v>74202</v>
      </c>
    </row>
    <row r="46" spans="1:4">
      <c r="A46" s="4" t="s">
        <v>177</v>
      </c>
      <c r="B46" s="6" t="n">
        <v>309853</v>
      </c>
      <c r="C46" s="6" t="n">
        <v>231292</v>
      </c>
      <c r="D46" s="6" t="n">
        <v>157090</v>
      </c>
    </row>
    <row r="47" spans="1:4">
      <c r="A47" s="4" t="s">
        <v>178</v>
      </c>
      <c r="B47" s="6" t="n">
        <v>325128</v>
      </c>
      <c r="C47" s="6" t="n">
        <v>309853</v>
      </c>
      <c r="D47" s="6" t="n">
        <v>231292</v>
      </c>
    </row>
    <row r="48" spans="1:4">
      <c r="A48" s="3" t="s">
        <v>179</v>
      </c>
    </row>
    <row r="49" spans="1:4">
      <c r="A49" s="4" t="s">
        <v>41</v>
      </c>
      <c r="B49" s="6" t="n">
        <v>34150</v>
      </c>
      <c r="C49" s="6" t="n">
        <v>23718</v>
      </c>
      <c r="D49" s="6" t="n">
        <v>17300</v>
      </c>
    </row>
    <row r="50" spans="1:4">
      <c r="A50" s="4" t="s">
        <v>180</v>
      </c>
      <c r="B50" s="6" t="n">
        <v>41517</v>
      </c>
      <c r="C50" s="6" t="n">
        <v>39890</v>
      </c>
      <c r="D50" s="6" t="n">
        <v>41999</v>
      </c>
    </row>
    <row r="51" spans="1:4">
      <c r="A51" s="3" t="s">
        <v>181</v>
      </c>
    </row>
    <row r="52" spans="1:4">
      <c r="A52" s="4" t="s">
        <v>182</v>
      </c>
      <c r="B52" s="7" t="n">
        <v>1280</v>
      </c>
      <c r="C52" s="7" t="n">
        <v>0</v>
      </c>
      <c r="D5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2</v>
      </c>
      <c r="C2" s="2" t="s">
        <v>33</v>
      </c>
    </row>
    <row r="3" spans="1:3">
      <c r="A3" s="4" t="s">
        <v>699</v>
      </c>
    </row>
    <row r="4" spans="1:3">
      <c r="A4" s="3" t="s">
        <v>748</v>
      </c>
    </row>
    <row r="5" spans="1:3">
      <c r="A5" s="4" t="s">
        <v>758</v>
      </c>
      <c r="B5" s="4" t="s">
        <v>759</v>
      </c>
    </row>
    <row r="6" spans="1:3">
      <c r="A6" s="4" t="s">
        <v>760</v>
      </c>
      <c r="B6" s="4" t="s">
        <v>701</v>
      </c>
    </row>
    <row r="7" spans="1:3">
      <c r="A7" s="4" t="s">
        <v>761</v>
      </c>
      <c r="B7" s="4" t="s">
        <v>762</v>
      </c>
      <c r="C7" s="4" t="s">
        <v>763</v>
      </c>
    </row>
    <row r="8" spans="1:3">
      <c r="A8" s="4" t="s">
        <v>702</v>
      </c>
    </row>
    <row r="9" spans="1:3">
      <c r="A9" s="3" t="s">
        <v>748</v>
      </c>
    </row>
    <row r="10" spans="1:3">
      <c r="A10" s="4" t="s">
        <v>758</v>
      </c>
      <c r="B10" s="4" t="s">
        <v>434</v>
      </c>
    </row>
    <row r="11" spans="1:3">
      <c r="A11" s="4" t="s">
        <v>760</v>
      </c>
      <c r="B11" s="4" t="s">
        <v>701</v>
      </c>
    </row>
    <row r="12" spans="1:3">
      <c r="A12" s="4" t="s">
        <v>761</v>
      </c>
      <c r="B12" s="4" t="s">
        <v>764</v>
      </c>
      <c r="C12" s="4" t="s">
        <v>434</v>
      </c>
    </row>
    <row r="13" spans="1:3">
      <c r="A13" s="4" t="s">
        <v>765</v>
      </c>
    </row>
    <row r="14" spans="1:3">
      <c r="A14" s="3" t="s">
        <v>748</v>
      </c>
    </row>
    <row r="15" spans="1:3">
      <c r="A15" s="4" t="s">
        <v>758</v>
      </c>
      <c r="B15" s="4" t="s">
        <v>766</v>
      </c>
    </row>
    <row r="16" spans="1:3">
      <c r="A16" s="4" t="s">
        <v>760</v>
      </c>
      <c r="B16" s="4" t="s">
        <v>767</v>
      </c>
    </row>
    <row r="17" spans="1:3">
      <c r="A17" s="4" t="s">
        <v>761</v>
      </c>
      <c r="B17" s="4" t="s">
        <v>768</v>
      </c>
      <c r="C17" s="4" t="s">
        <v>769</v>
      </c>
    </row>
    <row r="18" spans="1:3">
      <c r="A18" s="4" t="s">
        <v>770</v>
      </c>
    </row>
    <row r="19" spans="1:3">
      <c r="A19" s="3" t="s">
        <v>748</v>
      </c>
    </row>
    <row r="20" spans="1:3">
      <c r="A20" s="4" t="s">
        <v>758</v>
      </c>
      <c r="B20" s="4" t="s">
        <v>704</v>
      </c>
    </row>
    <row r="21" spans="1:3">
      <c r="A21" s="4" t="s">
        <v>760</v>
      </c>
      <c r="B21" s="4" t="s">
        <v>767</v>
      </c>
    </row>
    <row r="22" spans="1:3">
      <c r="A22" s="4" t="s">
        <v>761</v>
      </c>
      <c r="B22" s="4" t="s">
        <v>768</v>
      </c>
      <c r="C22" s="4" t="s">
        <v>771</v>
      </c>
    </row>
    <row r="23" spans="1:3">
      <c r="A23" s="4" t="s">
        <v>706</v>
      </c>
    </row>
    <row r="24" spans="1:3">
      <c r="A24" s="3" t="s">
        <v>748</v>
      </c>
    </row>
    <row r="25" spans="1:3">
      <c r="A25" s="4" t="s">
        <v>758</v>
      </c>
      <c r="B25" s="4" t="s">
        <v>707</v>
      </c>
    </row>
    <row r="26" spans="1:3">
      <c r="A26" s="4" t="s">
        <v>760</v>
      </c>
      <c r="B26" s="4" t="s">
        <v>759</v>
      </c>
    </row>
    <row r="27" spans="1:3">
      <c r="A27" s="4" t="s">
        <v>761</v>
      </c>
      <c r="B27" s="4" t="s">
        <v>772</v>
      </c>
      <c r="C27" s="4" t="s">
        <v>707</v>
      </c>
    </row>
    <row r="28" spans="1:3">
      <c r="A28" s="4" t="s">
        <v>773</v>
      </c>
    </row>
    <row r="29" spans="1:3">
      <c r="A29" s="3" t="s">
        <v>748</v>
      </c>
    </row>
    <row r="30" spans="1:3">
      <c r="A30" s="4" t="s">
        <v>758</v>
      </c>
      <c r="B30" s="4" t="s">
        <v>707</v>
      </c>
    </row>
    <row r="31" spans="1:3">
      <c r="A31" s="4" t="s">
        <v>760</v>
      </c>
      <c r="B31" s="4" t="s">
        <v>434</v>
      </c>
    </row>
    <row r="32" spans="1:3">
      <c r="A32" s="4" t="s">
        <v>761</v>
      </c>
      <c r="B32" s="4" t="s">
        <v>764</v>
      </c>
      <c r="C32" s="4" t="s">
        <v>7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5</v>
      </c>
      <c r="B1" s="2" t="s">
        <v>2</v>
      </c>
      <c r="C1" s="2" t="s">
        <v>33</v>
      </c>
      <c r="D1" s="2" t="s">
        <v>34</v>
      </c>
    </row>
    <row r="2" spans="1:4">
      <c r="A2" s="3" t="s">
        <v>211</v>
      </c>
    </row>
    <row r="3" spans="1:4">
      <c r="A3" s="4" t="s">
        <v>776</v>
      </c>
      <c r="B3" s="7" t="n">
        <v>810457</v>
      </c>
    </row>
    <row r="4" spans="1:4">
      <c r="A4" s="9" t="n">
        <v>3</v>
      </c>
    </row>
    <row r="5" spans="1:4">
      <c r="A5" s="3" t="s">
        <v>211</v>
      </c>
    </row>
    <row r="6" spans="1:4">
      <c r="A6" s="4" t="s">
        <v>776</v>
      </c>
      <c r="B6" s="6" t="n">
        <v>108884</v>
      </c>
      <c r="C6" s="7" t="n">
        <v>116921</v>
      </c>
      <c r="D6" s="7" t="n">
        <v>133900</v>
      </c>
    </row>
    <row r="7" spans="1:4">
      <c r="A7" s="4" t="s">
        <v>663</v>
      </c>
    </row>
    <row r="8" spans="1:4">
      <c r="A8" s="3" t="s">
        <v>211</v>
      </c>
    </row>
    <row r="9" spans="1:4">
      <c r="A9" s="4" t="s">
        <v>776</v>
      </c>
      <c r="B9" s="6" t="n">
        <v>675018</v>
      </c>
      <c r="C9" s="6" t="n">
        <v>578783</v>
      </c>
    </row>
    <row r="10" spans="1:4">
      <c r="A10" s="4" t="s">
        <v>777</v>
      </c>
    </row>
    <row r="11" spans="1:4">
      <c r="A11" s="3" t="s">
        <v>211</v>
      </c>
    </row>
    <row r="12" spans="1:4">
      <c r="A12" s="4" t="s">
        <v>776</v>
      </c>
      <c r="B12" s="6" t="n">
        <v>68574</v>
      </c>
      <c r="C12" s="6" t="n">
        <v>62214</v>
      </c>
    </row>
    <row r="13" spans="1:4">
      <c r="A13" s="4" t="s">
        <v>778</v>
      </c>
    </row>
    <row r="14" spans="1:4">
      <c r="A14" s="3" t="s">
        <v>211</v>
      </c>
    </row>
    <row r="15" spans="1:4">
      <c r="A15" s="4" t="s">
        <v>776</v>
      </c>
      <c r="B15" s="6" t="n">
        <v>540174</v>
      </c>
      <c r="C15" s="6" t="n">
        <v>428584</v>
      </c>
    </row>
    <row r="16" spans="1:4">
      <c r="A16" s="4" t="s">
        <v>779</v>
      </c>
    </row>
    <row r="17" spans="1:4">
      <c r="A17" s="3" t="s">
        <v>211</v>
      </c>
    </row>
    <row r="18" spans="1:4">
      <c r="A18" s="4" t="s">
        <v>776</v>
      </c>
      <c r="B18" s="6" t="n">
        <v>66270</v>
      </c>
      <c r="C18" s="6" t="n">
        <v>87985</v>
      </c>
      <c r="D18" s="6" t="n">
        <v>103717</v>
      </c>
    </row>
    <row r="19" spans="1:4">
      <c r="A19" s="4" t="s">
        <v>780</v>
      </c>
    </row>
    <row r="20" spans="1:4">
      <c r="A20" s="3" t="s">
        <v>211</v>
      </c>
    </row>
    <row r="21" spans="1:4">
      <c r="A21" s="4" t="s">
        <v>776</v>
      </c>
      <c r="B21" s="6" t="n">
        <v>45709</v>
      </c>
      <c r="C21" s="6" t="n">
        <v>38517</v>
      </c>
    </row>
    <row r="22" spans="1:4">
      <c r="A22" s="4" t="s">
        <v>781</v>
      </c>
    </row>
    <row r="23" spans="1:4">
      <c r="A23" s="3" t="s">
        <v>211</v>
      </c>
    </row>
    <row r="24" spans="1:4">
      <c r="A24" s="4" t="s">
        <v>776</v>
      </c>
      <c r="B24" s="6" t="n">
        <v>0</v>
      </c>
      <c r="C24" s="6" t="n">
        <v>0</v>
      </c>
    </row>
    <row r="25" spans="1:4">
      <c r="A25" s="4" t="s">
        <v>782</v>
      </c>
    </row>
    <row r="26" spans="1:4">
      <c r="A26" s="3" t="s">
        <v>211</v>
      </c>
    </row>
    <row r="27" spans="1:4">
      <c r="A27" s="4" t="s">
        <v>776</v>
      </c>
      <c r="B27" s="6" t="n">
        <v>45709</v>
      </c>
      <c r="C27" s="6" t="n">
        <v>38517</v>
      </c>
    </row>
    <row r="28" spans="1:4">
      <c r="A28" s="4" t="s">
        <v>783</v>
      </c>
    </row>
    <row r="29" spans="1:4">
      <c r="A29" s="3" t="s">
        <v>211</v>
      </c>
    </row>
    <row r="30" spans="1:4">
      <c r="A30" s="4" t="s">
        <v>776</v>
      </c>
      <c r="B30" s="6" t="n">
        <v>0</v>
      </c>
      <c r="C30" s="6" t="n">
        <v>0</v>
      </c>
    </row>
    <row r="31" spans="1:4">
      <c r="A31" s="4" t="s">
        <v>784</v>
      </c>
    </row>
    <row r="32" spans="1:4">
      <c r="A32" s="3" t="s">
        <v>211</v>
      </c>
    </row>
    <row r="33" spans="1:4">
      <c r="A33" s="4" t="s">
        <v>776</v>
      </c>
      <c r="B33" s="6" t="n">
        <v>37337</v>
      </c>
      <c r="C33" s="6" t="n">
        <v>35647</v>
      </c>
    </row>
    <row r="34" spans="1:4">
      <c r="A34" s="4" t="s">
        <v>785</v>
      </c>
    </row>
    <row r="35" spans="1:4">
      <c r="A35" s="3" t="s">
        <v>211</v>
      </c>
    </row>
    <row r="36" spans="1:4">
      <c r="A36" s="4" t="s">
        <v>776</v>
      </c>
      <c r="B36" s="6" t="n">
        <v>0</v>
      </c>
      <c r="C36" s="6" t="n">
        <v>0</v>
      </c>
    </row>
    <row r="37" spans="1:4">
      <c r="A37" s="4" t="s">
        <v>786</v>
      </c>
    </row>
    <row r="38" spans="1:4">
      <c r="A38" s="3" t="s">
        <v>211</v>
      </c>
    </row>
    <row r="39" spans="1:4">
      <c r="A39" s="4" t="s">
        <v>776</v>
      </c>
      <c r="B39" s="6" t="n">
        <v>37337</v>
      </c>
      <c r="C39" s="6" t="n">
        <v>35647</v>
      </c>
    </row>
    <row r="40" spans="1:4">
      <c r="A40" s="4" t="s">
        <v>787</v>
      </c>
    </row>
    <row r="41" spans="1:4">
      <c r="A41" s="3" t="s">
        <v>211</v>
      </c>
    </row>
    <row r="42" spans="1:4">
      <c r="A42" s="4" t="s">
        <v>776</v>
      </c>
      <c r="B42" s="6" t="n">
        <v>0</v>
      </c>
      <c r="C42" s="6" t="n">
        <v>0</v>
      </c>
    </row>
    <row r="43" spans="1:4">
      <c r="A43" s="4" t="s">
        <v>788</v>
      </c>
    </row>
    <row r="44" spans="1:4">
      <c r="A44" s="3" t="s">
        <v>211</v>
      </c>
    </row>
    <row r="45" spans="1:4">
      <c r="A45" s="4" t="s">
        <v>776</v>
      </c>
      <c r="B45" s="6" t="n">
        <v>177037</v>
      </c>
      <c r="C45" s="6" t="n">
        <v>78102</v>
      </c>
    </row>
    <row r="46" spans="1:4">
      <c r="A46" s="4" t="s">
        <v>789</v>
      </c>
    </row>
    <row r="47" spans="1:4">
      <c r="A47" s="3" t="s">
        <v>211</v>
      </c>
    </row>
    <row r="48" spans="1:4">
      <c r="A48" s="4" t="s">
        <v>776</v>
      </c>
      <c r="B48" s="6" t="n">
        <v>0</v>
      </c>
      <c r="C48" s="6" t="n">
        <v>0</v>
      </c>
    </row>
    <row r="49" spans="1:4">
      <c r="A49" s="4" t="s">
        <v>790</v>
      </c>
    </row>
    <row r="50" spans="1:4">
      <c r="A50" s="3" t="s">
        <v>211</v>
      </c>
    </row>
    <row r="51" spans="1:4">
      <c r="A51" s="4" t="s">
        <v>776</v>
      </c>
      <c r="B51" s="6" t="n">
        <v>177037</v>
      </c>
      <c r="C51" s="6" t="n">
        <v>78102</v>
      </c>
    </row>
    <row r="52" spans="1:4">
      <c r="A52" s="4" t="s">
        <v>791</v>
      </c>
    </row>
    <row r="53" spans="1:4">
      <c r="A53" s="3" t="s">
        <v>211</v>
      </c>
    </row>
    <row r="54" spans="1:4">
      <c r="A54" s="4" t="s">
        <v>776</v>
      </c>
      <c r="B54" s="6" t="n">
        <v>0</v>
      </c>
      <c r="C54" s="6" t="n">
        <v>0</v>
      </c>
    </row>
    <row r="55" spans="1:4">
      <c r="A55" s="4" t="s">
        <v>792</v>
      </c>
    </row>
    <row r="56" spans="1:4">
      <c r="A56" s="3" t="s">
        <v>211</v>
      </c>
    </row>
    <row r="57" spans="1:4">
      <c r="A57" s="4" t="s">
        <v>776</v>
      </c>
      <c r="B57" s="6" t="n">
        <v>23867</v>
      </c>
      <c r="C57" s="6" t="n">
        <v>64441</v>
      </c>
    </row>
    <row r="58" spans="1:4">
      <c r="A58" s="4" t="s">
        <v>793</v>
      </c>
    </row>
    <row r="59" spans="1:4">
      <c r="A59" s="3" t="s">
        <v>211</v>
      </c>
    </row>
    <row r="60" spans="1:4">
      <c r="A60" s="4" t="s">
        <v>776</v>
      </c>
      <c r="B60" s="6" t="n">
        <v>0</v>
      </c>
      <c r="C60" s="6" t="n">
        <v>0</v>
      </c>
    </row>
    <row r="61" spans="1:4">
      <c r="A61" s="4" t="s">
        <v>794</v>
      </c>
    </row>
    <row r="62" spans="1:4">
      <c r="A62" s="3" t="s">
        <v>211</v>
      </c>
    </row>
    <row r="63" spans="1:4">
      <c r="A63" s="4" t="s">
        <v>776</v>
      </c>
      <c r="B63" s="6" t="n">
        <v>23867</v>
      </c>
      <c r="C63" s="6" t="n">
        <v>64441</v>
      </c>
    </row>
    <row r="64" spans="1:4">
      <c r="A64" s="4" t="s">
        <v>795</v>
      </c>
    </row>
    <row r="65" spans="1:4">
      <c r="A65" s="3" t="s">
        <v>211</v>
      </c>
    </row>
    <row r="66" spans="1:4">
      <c r="A66" s="4" t="s">
        <v>776</v>
      </c>
      <c r="B66" s="6" t="n">
        <v>0</v>
      </c>
      <c r="C66" s="6" t="n">
        <v>0</v>
      </c>
    </row>
    <row r="67" spans="1:4">
      <c r="A67" s="4" t="s">
        <v>796</v>
      </c>
    </row>
    <row r="68" spans="1:4">
      <c r="A68" s="3" t="s">
        <v>211</v>
      </c>
    </row>
    <row r="69" spans="1:4">
      <c r="A69" s="4" t="s">
        <v>776</v>
      </c>
      <c r="B69" s="6" t="n">
        <v>230</v>
      </c>
      <c r="C69" s="6" t="n">
        <v>106120</v>
      </c>
    </row>
    <row r="70" spans="1:4">
      <c r="A70" s="4" t="s">
        <v>797</v>
      </c>
    </row>
    <row r="71" spans="1:4">
      <c r="A71" s="3" t="s">
        <v>211</v>
      </c>
    </row>
    <row r="72" spans="1:4">
      <c r="A72" s="4" t="s">
        <v>776</v>
      </c>
      <c r="B72" s="6" t="n">
        <v>0</v>
      </c>
      <c r="C72" s="6" t="n">
        <v>0</v>
      </c>
    </row>
    <row r="73" spans="1:4">
      <c r="A73" s="4" t="s">
        <v>798</v>
      </c>
    </row>
    <row r="74" spans="1:4">
      <c r="A74" s="3" t="s">
        <v>211</v>
      </c>
    </row>
    <row r="75" spans="1:4">
      <c r="A75" s="4" t="s">
        <v>776</v>
      </c>
      <c r="B75" s="6" t="n">
        <v>230</v>
      </c>
      <c r="C75" s="6" t="n">
        <v>106120</v>
      </c>
    </row>
    <row r="76" spans="1:4">
      <c r="A76" s="4" t="s">
        <v>799</v>
      </c>
    </row>
    <row r="77" spans="1:4">
      <c r="A77" s="3" t="s">
        <v>211</v>
      </c>
    </row>
    <row r="78" spans="1:4">
      <c r="A78" s="4" t="s">
        <v>776</v>
      </c>
      <c r="B78" s="6" t="n">
        <v>0</v>
      </c>
      <c r="C78" s="6" t="n">
        <v>0</v>
      </c>
    </row>
    <row r="79" spans="1:4">
      <c r="A79" s="4" t="s">
        <v>800</v>
      </c>
    </row>
    <row r="80" spans="1:4">
      <c r="A80" s="3" t="s">
        <v>211</v>
      </c>
    </row>
    <row r="81" spans="1:4">
      <c r="A81" s="4" t="s">
        <v>776</v>
      </c>
      <c r="B81" s="6" t="n">
        <v>68574</v>
      </c>
      <c r="C81" s="6" t="n">
        <v>62214</v>
      </c>
    </row>
    <row r="82" spans="1:4">
      <c r="A82" s="4" t="s">
        <v>801</v>
      </c>
    </row>
    <row r="83" spans="1:4">
      <c r="A83" s="3" t="s">
        <v>211</v>
      </c>
    </row>
    <row r="84" spans="1:4">
      <c r="A84" s="4" t="s">
        <v>776</v>
      </c>
      <c r="B84" s="6" t="n">
        <v>68574</v>
      </c>
      <c r="C84" s="6" t="n">
        <v>62214</v>
      </c>
    </row>
    <row r="85" spans="1:4">
      <c r="A85" s="4" t="s">
        <v>802</v>
      </c>
    </row>
    <row r="86" spans="1:4">
      <c r="A86" s="3" t="s">
        <v>211</v>
      </c>
    </row>
    <row r="87" spans="1:4">
      <c r="A87" s="4" t="s">
        <v>776</v>
      </c>
      <c r="B87" s="6" t="n">
        <v>0</v>
      </c>
      <c r="C87" s="6" t="n">
        <v>0</v>
      </c>
    </row>
    <row r="88" spans="1:4">
      <c r="A88" s="4" t="s">
        <v>803</v>
      </c>
    </row>
    <row r="89" spans="1:4">
      <c r="A89" s="3" t="s">
        <v>211</v>
      </c>
    </row>
    <row r="90" spans="1:4">
      <c r="A90" s="4" t="s">
        <v>776</v>
      </c>
      <c r="B90" s="6" t="n">
        <v>0</v>
      </c>
      <c r="C90" s="6" t="n">
        <v>0</v>
      </c>
    </row>
    <row r="91" spans="1:4">
      <c r="A91" s="4" t="s">
        <v>804</v>
      </c>
    </row>
    <row r="92" spans="1:4">
      <c r="A92" s="3" t="s">
        <v>211</v>
      </c>
    </row>
    <row r="93" spans="1:4">
      <c r="A93" s="4" t="s">
        <v>776</v>
      </c>
      <c r="B93" s="6" t="n">
        <v>237032</v>
      </c>
      <c r="C93" s="6" t="n">
        <v>88870</v>
      </c>
    </row>
    <row r="94" spans="1:4">
      <c r="A94" s="4" t="s">
        <v>805</v>
      </c>
    </row>
    <row r="95" spans="1:4">
      <c r="A95" s="3" t="s">
        <v>211</v>
      </c>
    </row>
    <row r="96" spans="1:4">
      <c r="A96" s="4" t="s">
        <v>776</v>
      </c>
      <c r="B96" s="6" t="n">
        <v>0</v>
      </c>
      <c r="C96" s="6" t="n">
        <v>0</v>
      </c>
    </row>
    <row r="97" spans="1:4">
      <c r="A97" s="4" t="s">
        <v>806</v>
      </c>
    </row>
    <row r="98" spans="1:4">
      <c r="A98" s="3" t="s">
        <v>211</v>
      </c>
    </row>
    <row r="99" spans="1:4">
      <c r="A99" s="4" t="s">
        <v>776</v>
      </c>
      <c r="B99" s="6" t="n">
        <v>237032</v>
      </c>
      <c r="C99" s="6" t="n">
        <v>88870</v>
      </c>
    </row>
    <row r="100" spans="1:4">
      <c r="A100" s="4" t="s">
        <v>807</v>
      </c>
    </row>
    <row r="101" spans="1:4">
      <c r="A101" s="3" t="s">
        <v>211</v>
      </c>
    </row>
    <row r="102" spans="1:4">
      <c r="A102" s="4" t="s">
        <v>776</v>
      </c>
      <c r="B102" s="6" t="n">
        <v>0</v>
      </c>
      <c r="C102" s="6" t="n">
        <v>0</v>
      </c>
    </row>
    <row r="103" spans="1:4">
      <c r="A103" s="4" t="s">
        <v>808</v>
      </c>
    </row>
    <row r="104" spans="1:4">
      <c r="A104" s="3" t="s">
        <v>211</v>
      </c>
    </row>
    <row r="105" spans="1:4">
      <c r="A105" s="4" t="s">
        <v>776</v>
      </c>
      <c r="B105" s="6" t="n">
        <v>18962</v>
      </c>
      <c r="C105" s="6" t="n">
        <v>16887</v>
      </c>
    </row>
    <row r="106" spans="1:4">
      <c r="A106" s="4" t="s">
        <v>809</v>
      </c>
    </row>
    <row r="107" spans="1:4">
      <c r="A107" s="3" t="s">
        <v>211</v>
      </c>
    </row>
    <row r="108" spans="1:4">
      <c r="A108" s="4" t="s">
        <v>776</v>
      </c>
      <c r="B108" s="6" t="n">
        <v>0</v>
      </c>
      <c r="C108" s="6" t="n">
        <v>0</v>
      </c>
    </row>
    <row r="109" spans="1:4">
      <c r="A109" s="4" t="s">
        <v>810</v>
      </c>
    </row>
    <row r="110" spans="1:4">
      <c r="A110" s="3" t="s">
        <v>211</v>
      </c>
    </row>
    <row r="111" spans="1:4">
      <c r="A111" s="4" t="s">
        <v>776</v>
      </c>
      <c r="B111" s="6" t="n">
        <v>18962</v>
      </c>
      <c r="C111" s="6" t="n">
        <v>16887</v>
      </c>
    </row>
    <row r="112" spans="1:4">
      <c r="A112" s="4" t="s">
        <v>811</v>
      </c>
    </row>
    <row r="113" spans="1:4">
      <c r="A113" s="3" t="s">
        <v>211</v>
      </c>
    </row>
    <row r="114" spans="1:4">
      <c r="A114" s="4" t="s">
        <v>776</v>
      </c>
      <c r="B114" s="6" t="n">
        <v>0</v>
      </c>
      <c r="C114" s="6" t="n">
        <v>0</v>
      </c>
    </row>
    <row r="115" spans="1:4">
      <c r="A115" s="4" t="s">
        <v>812</v>
      </c>
    </row>
    <row r="116" spans="1:4">
      <c r="A116" s="3" t="s">
        <v>211</v>
      </c>
    </row>
    <row r="117" spans="1:4">
      <c r="A117" s="4" t="s">
        <v>776</v>
      </c>
      <c r="B117" s="6" t="n">
        <v>44003</v>
      </c>
      <c r="C117" s="6" t="n">
        <v>64760</v>
      </c>
    </row>
    <row r="118" spans="1:4">
      <c r="A118" s="4" t="s">
        <v>813</v>
      </c>
    </row>
    <row r="119" spans="1:4">
      <c r="A119" s="3" t="s">
        <v>211</v>
      </c>
    </row>
    <row r="120" spans="1:4">
      <c r="A120" s="4" t="s">
        <v>776</v>
      </c>
      <c r="B120" s="6" t="n">
        <v>0</v>
      </c>
      <c r="C120" s="6" t="n">
        <v>0</v>
      </c>
    </row>
    <row r="121" spans="1:4">
      <c r="A121" s="4" t="s">
        <v>814</v>
      </c>
    </row>
    <row r="122" spans="1:4">
      <c r="A122" s="3" t="s">
        <v>211</v>
      </c>
    </row>
    <row r="123" spans="1:4">
      <c r="A123" s="4" t="s">
        <v>776</v>
      </c>
      <c r="B123" s="6" t="n">
        <v>0</v>
      </c>
      <c r="C123" s="6" t="n">
        <v>0</v>
      </c>
    </row>
    <row r="124" spans="1:4">
      <c r="A124" s="4" t="s">
        <v>815</v>
      </c>
    </row>
    <row r="125" spans="1:4">
      <c r="A125" s="3" t="s">
        <v>211</v>
      </c>
    </row>
    <row r="126" spans="1:4">
      <c r="A126" s="4" t="s">
        <v>776</v>
      </c>
      <c r="B126" s="6" t="n">
        <v>44003</v>
      </c>
      <c r="C126" s="6" t="n">
        <v>64760</v>
      </c>
    </row>
    <row r="127" spans="1:4">
      <c r="A127" s="4" t="s">
        <v>816</v>
      </c>
    </row>
    <row r="128" spans="1:4">
      <c r="A128" s="3" t="s">
        <v>211</v>
      </c>
    </row>
    <row r="129" spans="1:4">
      <c r="A129" s="4" t="s">
        <v>776</v>
      </c>
      <c r="B129" s="6" t="n">
        <v>22267</v>
      </c>
      <c r="C129" s="6" t="n">
        <v>23225</v>
      </c>
    </row>
    <row r="130" spans="1:4">
      <c r="A130" s="4" t="s">
        <v>817</v>
      </c>
    </row>
    <row r="131" spans="1:4">
      <c r="A131" s="3" t="s">
        <v>211</v>
      </c>
    </row>
    <row r="132" spans="1:4">
      <c r="A132" s="4" t="s">
        <v>776</v>
      </c>
      <c r="B132" s="6" t="n">
        <v>0</v>
      </c>
      <c r="C132" s="6" t="n">
        <v>0</v>
      </c>
    </row>
    <row r="133" spans="1:4">
      <c r="A133" s="4" t="s">
        <v>818</v>
      </c>
    </row>
    <row r="134" spans="1:4">
      <c r="A134" s="3" t="s">
        <v>211</v>
      </c>
    </row>
    <row r="135" spans="1:4">
      <c r="A135" s="4" t="s">
        <v>776</v>
      </c>
      <c r="B135" s="6" t="n">
        <v>0</v>
      </c>
      <c r="C135" s="6" t="n">
        <v>0</v>
      </c>
    </row>
    <row r="136" spans="1:4">
      <c r="A136" s="4" t="s">
        <v>819</v>
      </c>
    </row>
    <row r="137" spans="1:4">
      <c r="A137" s="3" t="s">
        <v>211</v>
      </c>
    </row>
    <row r="138" spans="1:4">
      <c r="A138" s="4" t="s">
        <v>776</v>
      </c>
      <c r="B138" s="6" t="n">
        <v>22267</v>
      </c>
      <c r="C138" s="6" t="n">
        <v>23225</v>
      </c>
    </row>
    <row r="139" spans="1:4">
      <c r="A139" s="4" t="s">
        <v>674</v>
      </c>
    </row>
    <row r="140" spans="1:4">
      <c r="A140" s="3" t="s">
        <v>211</v>
      </c>
    </row>
    <row r="141" spans="1:4">
      <c r="A141" s="4" t="s">
        <v>776</v>
      </c>
      <c r="B141" s="6" t="n">
        <v>135439</v>
      </c>
      <c r="C141" s="6" t="n">
        <v>117693</v>
      </c>
    </row>
    <row r="142" spans="1:4">
      <c r="A142" s="4" t="s">
        <v>820</v>
      </c>
    </row>
    <row r="143" spans="1:4">
      <c r="A143" s="3" t="s">
        <v>211</v>
      </c>
    </row>
    <row r="144" spans="1:4">
      <c r="A144" s="4" t="s">
        <v>776</v>
      </c>
      <c r="B144" s="6" t="n">
        <v>24497</v>
      </c>
      <c r="C144" s="6" t="n">
        <v>20815</v>
      </c>
    </row>
    <row r="145" spans="1:4">
      <c r="A145" s="4" t="s">
        <v>821</v>
      </c>
    </row>
    <row r="146" spans="1:4">
      <c r="A146" s="3" t="s">
        <v>211</v>
      </c>
    </row>
    <row r="147" spans="1:4">
      <c r="A147" s="4" t="s">
        <v>776</v>
      </c>
      <c r="B147" s="6" t="n">
        <v>68328</v>
      </c>
      <c r="C147" s="6" t="n">
        <v>67942</v>
      </c>
    </row>
    <row r="148" spans="1:4">
      <c r="A148" s="4" t="s">
        <v>822</v>
      </c>
    </row>
    <row r="149" spans="1:4">
      <c r="A149" s="3" t="s">
        <v>211</v>
      </c>
    </row>
    <row r="150" spans="1:4">
      <c r="A150" s="4" t="s">
        <v>776</v>
      </c>
      <c r="B150" s="6" t="n">
        <v>42614</v>
      </c>
      <c r="C150" s="6" t="n">
        <v>28936</v>
      </c>
      <c r="D150" s="7" t="n">
        <v>30183</v>
      </c>
    </row>
    <row r="151" spans="1:4">
      <c r="A151" s="4" t="s">
        <v>823</v>
      </c>
    </row>
    <row r="152" spans="1:4">
      <c r="A152" s="3" t="s">
        <v>211</v>
      </c>
    </row>
    <row r="153" spans="1:4">
      <c r="A153" s="4" t="s">
        <v>776</v>
      </c>
      <c r="B153" s="6" t="n">
        <v>6523</v>
      </c>
      <c r="C153" s="6" t="n">
        <v>3683</v>
      </c>
    </row>
    <row r="154" spans="1:4">
      <c r="A154" s="4" t="s">
        <v>824</v>
      </c>
    </row>
    <row r="155" spans="1:4">
      <c r="A155" s="3" t="s">
        <v>211</v>
      </c>
    </row>
    <row r="156" spans="1:4">
      <c r="A156" s="4" t="s">
        <v>776</v>
      </c>
      <c r="B156" s="6" t="n">
        <v>0</v>
      </c>
      <c r="C156" s="6" t="n">
        <v>0</v>
      </c>
    </row>
    <row r="157" spans="1:4">
      <c r="A157" s="4" t="s">
        <v>825</v>
      </c>
    </row>
    <row r="158" spans="1:4">
      <c r="A158" s="3" t="s">
        <v>211</v>
      </c>
    </row>
    <row r="159" spans="1:4">
      <c r="A159" s="4" t="s">
        <v>776</v>
      </c>
      <c r="B159" s="6" t="n">
        <v>6523</v>
      </c>
      <c r="C159" s="6" t="n">
        <v>3683</v>
      </c>
    </row>
    <row r="160" spans="1:4">
      <c r="A160" s="4" t="s">
        <v>826</v>
      </c>
    </row>
    <row r="161" spans="1:4">
      <c r="A161" s="3" t="s">
        <v>211</v>
      </c>
    </row>
    <row r="162" spans="1:4">
      <c r="A162" s="4" t="s">
        <v>776</v>
      </c>
      <c r="B162" s="6" t="n">
        <v>0</v>
      </c>
      <c r="C162" s="6" t="n">
        <v>0</v>
      </c>
    </row>
    <row r="163" spans="1:4">
      <c r="A163" s="4" t="s">
        <v>827</v>
      </c>
    </row>
    <row r="164" spans="1:4">
      <c r="A164" s="3" t="s">
        <v>211</v>
      </c>
    </row>
    <row r="165" spans="1:4">
      <c r="A165" s="4" t="s">
        <v>776</v>
      </c>
      <c r="B165" s="6" t="n">
        <v>7616</v>
      </c>
      <c r="C165" s="6" t="n">
        <v>6351</v>
      </c>
    </row>
    <row r="166" spans="1:4">
      <c r="A166" s="4" t="s">
        <v>828</v>
      </c>
    </row>
    <row r="167" spans="1:4">
      <c r="A167" s="3" t="s">
        <v>211</v>
      </c>
    </row>
    <row r="168" spans="1:4">
      <c r="A168" s="4" t="s">
        <v>776</v>
      </c>
      <c r="B168" s="6" t="n">
        <v>7616</v>
      </c>
      <c r="C168" s="6" t="n">
        <v>6142</v>
      </c>
    </row>
    <row r="169" spans="1:4">
      <c r="A169" s="4" t="s">
        <v>829</v>
      </c>
    </row>
    <row r="170" spans="1:4">
      <c r="A170" s="3" t="s">
        <v>211</v>
      </c>
    </row>
    <row r="171" spans="1:4">
      <c r="A171" s="4" t="s">
        <v>776</v>
      </c>
      <c r="B171" s="6" t="n">
        <v>0</v>
      </c>
      <c r="C171" s="6" t="n">
        <v>209</v>
      </c>
    </row>
    <row r="172" spans="1:4">
      <c r="A172" s="4" t="s">
        <v>830</v>
      </c>
    </row>
    <row r="173" spans="1:4">
      <c r="A173" s="3" t="s">
        <v>211</v>
      </c>
    </row>
    <row r="174" spans="1:4">
      <c r="A174" s="4" t="s">
        <v>776</v>
      </c>
      <c r="B174" s="6" t="n">
        <v>0</v>
      </c>
      <c r="C174" s="6" t="n">
        <v>0</v>
      </c>
    </row>
    <row r="175" spans="1:4">
      <c r="A175" s="4" t="s">
        <v>831</v>
      </c>
    </row>
    <row r="176" spans="1:4">
      <c r="A176" s="3" t="s">
        <v>211</v>
      </c>
    </row>
    <row r="177" spans="1:4">
      <c r="A177" s="4" t="s">
        <v>776</v>
      </c>
      <c r="B177" s="6" t="n">
        <v>10562</v>
      </c>
      <c r="C177" s="6" t="n">
        <v>8806</v>
      </c>
    </row>
    <row r="178" spans="1:4">
      <c r="A178" s="4" t="s">
        <v>832</v>
      </c>
    </row>
    <row r="179" spans="1:4">
      <c r="A179" s="3" t="s">
        <v>211</v>
      </c>
    </row>
    <row r="180" spans="1:4">
      <c r="A180" s="4" t="s">
        <v>776</v>
      </c>
      <c r="B180" s="6" t="n">
        <v>10562</v>
      </c>
      <c r="C180" s="6" t="n">
        <v>8806</v>
      </c>
    </row>
    <row r="181" spans="1:4">
      <c r="A181" s="4" t="s">
        <v>833</v>
      </c>
    </row>
    <row r="182" spans="1:4">
      <c r="A182" s="3" t="s">
        <v>211</v>
      </c>
    </row>
    <row r="183" spans="1:4">
      <c r="A183" s="4" t="s">
        <v>776</v>
      </c>
      <c r="B183" s="6" t="n">
        <v>0</v>
      </c>
      <c r="C183" s="6" t="n">
        <v>0</v>
      </c>
    </row>
    <row r="184" spans="1:4">
      <c r="A184" s="4" t="s">
        <v>834</v>
      </c>
    </row>
    <row r="185" spans="1:4">
      <c r="A185" s="3" t="s">
        <v>211</v>
      </c>
    </row>
    <row r="186" spans="1:4">
      <c r="A186" s="4" t="s">
        <v>776</v>
      </c>
      <c r="B186" s="6" t="n">
        <v>0</v>
      </c>
      <c r="C186" s="6" t="n">
        <v>0</v>
      </c>
    </row>
    <row r="187" spans="1:4">
      <c r="A187" s="4" t="s">
        <v>835</v>
      </c>
    </row>
    <row r="188" spans="1:4">
      <c r="A188" s="3" t="s">
        <v>211</v>
      </c>
    </row>
    <row r="189" spans="1:4">
      <c r="A189" s="4" t="s">
        <v>776</v>
      </c>
      <c r="B189" s="6" t="n">
        <v>29820</v>
      </c>
      <c r="C189" s="6" t="n">
        <v>29746</v>
      </c>
    </row>
    <row r="190" spans="1:4">
      <c r="A190" s="4" t="s">
        <v>836</v>
      </c>
    </row>
    <row r="191" spans="1:4">
      <c r="A191" s="3" t="s">
        <v>211</v>
      </c>
    </row>
    <row r="192" spans="1:4">
      <c r="A192" s="4" t="s">
        <v>776</v>
      </c>
      <c r="B192" s="6" t="n">
        <v>6246</v>
      </c>
      <c r="C192" s="6" t="n">
        <v>5615</v>
      </c>
    </row>
    <row r="193" spans="1:4">
      <c r="A193" s="4" t="s">
        <v>837</v>
      </c>
    </row>
    <row r="194" spans="1:4">
      <c r="A194" s="3" t="s">
        <v>211</v>
      </c>
    </row>
    <row r="195" spans="1:4">
      <c r="A195" s="4" t="s">
        <v>776</v>
      </c>
      <c r="B195" s="6" t="n">
        <v>23574</v>
      </c>
      <c r="C195" s="6" t="n">
        <v>24131</v>
      </c>
    </row>
    <row r="196" spans="1:4">
      <c r="A196" s="4" t="s">
        <v>838</v>
      </c>
    </row>
    <row r="197" spans="1:4">
      <c r="A197" s="3" t="s">
        <v>211</v>
      </c>
    </row>
    <row r="198" spans="1:4">
      <c r="A198" s="4" t="s">
        <v>776</v>
      </c>
      <c r="B198" s="6" t="n">
        <v>0</v>
      </c>
      <c r="C198" s="6" t="n">
        <v>0</v>
      </c>
    </row>
    <row r="199" spans="1:4">
      <c r="A199" s="4" t="s">
        <v>839</v>
      </c>
    </row>
    <row r="200" spans="1:4">
      <c r="A200" s="3" t="s">
        <v>211</v>
      </c>
    </row>
    <row r="201" spans="1:4">
      <c r="A201" s="4" t="s">
        <v>776</v>
      </c>
      <c r="B201" s="6" t="n">
        <v>36889</v>
      </c>
      <c r="C201" s="6" t="n">
        <v>38260</v>
      </c>
    </row>
    <row r="202" spans="1:4">
      <c r="A202" s="4" t="s">
        <v>840</v>
      </c>
    </row>
    <row r="203" spans="1:4">
      <c r="A203" s="3" t="s">
        <v>211</v>
      </c>
    </row>
    <row r="204" spans="1:4">
      <c r="A204" s="4" t="s">
        <v>776</v>
      </c>
      <c r="B204" s="6" t="n">
        <v>0</v>
      </c>
      <c r="C204" s="6" t="n">
        <v>0</v>
      </c>
    </row>
    <row r="205" spans="1:4">
      <c r="A205" s="4" t="s">
        <v>841</v>
      </c>
    </row>
    <row r="206" spans="1:4">
      <c r="A206" s="3" t="s">
        <v>211</v>
      </c>
    </row>
    <row r="207" spans="1:4">
      <c r="A207" s="4" t="s">
        <v>776</v>
      </c>
      <c r="B207" s="6" t="n">
        <v>36889</v>
      </c>
      <c r="C207" s="6" t="n">
        <v>38260</v>
      </c>
    </row>
    <row r="208" spans="1:4">
      <c r="A208" s="4" t="s">
        <v>842</v>
      </c>
    </row>
    <row r="209" spans="1:4">
      <c r="A209" s="3" t="s">
        <v>211</v>
      </c>
    </row>
    <row r="210" spans="1:4">
      <c r="A210" s="4" t="s">
        <v>776</v>
      </c>
      <c r="B210" s="6" t="n">
        <v>0</v>
      </c>
      <c r="C210" s="6" t="n">
        <v>0</v>
      </c>
    </row>
    <row r="211" spans="1:4">
      <c r="A211" s="4" t="s">
        <v>843</v>
      </c>
    </row>
    <row r="212" spans="1:4">
      <c r="A212" s="3" t="s">
        <v>211</v>
      </c>
    </row>
    <row r="213" spans="1:4">
      <c r="A213" s="4" t="s">
        <v>776</v>
      </c>
      <c r="B213" s="6" t="n">
        <v>626</v>
      </c>
      <c r="C213" s="6" t="n">
        <v>1132</v>
      </c>
    </row>
    <row r="214" spans="1:4">
      <c r="A214" s="4" t="s">
        <v>844</v>
      </c>
    </row>
    <row r="215" spans="1:4">
      <c r="A215" s="3" t="s">
        <v>211</v>
      </c>
    </row>
    <row r="216" spans="1:4">
      <c r="A216" s="4" t="s">
        <v>776</v>
      </c>
      <c r="B216" s="6" t="n">
        <v>73</v>
      </c>
      <c r="C216" s="6" t="n">
        <v>252</v>
      </c>
    </row>
    <row r="217" spans="1:4">
      <c r="A217" s="4" t="s">
        <v>845</v>
      </c>
    </row>
    <row r="218" spans="1:4">
      <c r="A218" s="3" t="s">
        <v>211</v>
      </c>
    </row>
    <row r="219" spans="1:4">
      <c r="A219" s="4" t="s">
        <v>776</v>
      </c>
      <c r="B219" s="6" t="n">
        <v>553</v>
      </c>
      <c r="C219" s="6" t="n">
        <v>880</v>
      </c>
    </row>
    <row r="220" spans="1:4">
      <c r="A220" s="4" t="s">
        <v>846</v>
      </c>
    </row>
    <row r="221" spans="1:4">
      <c r="A221" s="3" t="s">
        <v>211</v>
      </c>
    </row>
    <row r="222" spans="1:4">
      <c r="A222" s="4" t="s">
        <v>776</v>
      </c>
      <c r="B222" s="6" t="n">
        <v>0</v>
      </c>
      <c r="C222" s="6" t="n">
        <v>0</v>
      </c>
    </row>
    <row r="223" spans="1:4">
      <c r="A223" s="4" t="s">
        <v>847</v>
      </c>
    </row>
    <row r="224" spans="1:4">
      <c r="A224" s="3" t="s">
        <v>211</v>
      </c>
    </row>
    <row r="225" spans="1:4">
      <c r="A225" s="4" t="s">
        <v>776</v>
      </c>
      <c r="B225" s="6" t="n">
        <v>43403</v>
      </c>
      <c r="C225" s="6" t="n">
        <v>29715</v>
      </c>
    </row>
    <row r="226" spans="1:4">
      <c r="A226" s="4" t="s">
        <v>848</v>
      </c>
    </row>
    <row r="227" spans="1:4">
      <c r="A227" s="3" t="s">
        <v>211</v>
      </c>
    </row>
    <row r="228" spans="1:4">
      <c r="A228" s="4" t="s">
        <v>776</v>
      </c>
      <c r="B228" s="6" t="n">
        <v>0</v>
      </c>
      <c r="C228" s="6" t="n">
        <v>0</v>
      </c>
    </row>
    <row r="229" spans="1:4">
      <c r="A229" s="4" t="s">
        <v>849</v>
      </c>
    </row>
    <row r="230" spans="1:4">
      <c r="A230" s="3" t="s">
        <v>211</v>
      </c>
    </row>
    <row r="231" spans="1:4">
      <c r="A231" s="4" t="s">
        <v>776</v>
      </c>
      <c r="B231" s="6" t="n">
        <v>789</v>
      </c>
      <c r="C231" s="6" t="n">
        <v>779</v>
      </c>
    </row>
    <row r="232" spans="1:4">
      <c r="A232" s="4" t="s">
        <v>850</v>
      </c>
    </row>
    <row r="233" spans="1:4">
      <c r="A233" s="3" t="s">
        <v>211</v>
      </c>
    </row>
    <row r="234" spans="1:4">
      <c r="A234" s="4" t="s">
        <v>776</v>
      </c>
      <c r="B234" s="7" t="n">
        <v>42614</v>
      </c>
      <c r="C234" s="7" t="n">
        <v>289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1</v>
      </c>
      <c r="B1" s="2" t="s">
        <v>1</v>
      </c>
    </row>
    <row r="2" spans="1:3">
      <c r="B2" s="2" t="s">
        <v>2</v>
      </c>
      <c r="C2" s="2" t="s">
        <v>33</v>
      </c>
    </row>
    <row r="3" spans="1:3">
      <c r="A3" s="3" t="s">
        <v>211</v>
      </c>
    </row>
    <row r="4" spans="1:3">
      <c r="A4" s="4" t="s">
        <v>717</v>
      </c>
      <c r="B4" s="7" t="n">
        <v>810457</v>
      </c>
    </row>
    <row r="5" spans="1:3">
      <c r="A5" s="4" t="s">
        <v>663</v>
      </c>
    </row>
    <row r="6" spans="1:3">
      <c r="A6" s="3" t="s">
        <v>211</v>
      </c>
    </row>
    <row r="7" spans="1:3">
      <c r="A7" s="4" t="s">
        <v>723</v>
      </c>
      <c r="B7" s="6" t="n">
        <v>578783</v>
      </c>
    </row>
    <row r="8" spans="1:3">
      <c r="A8" s="4" t="s">
        <v>717</v>
      </c>
      <c r="B8" s="6" t="n">
        <v>675018</v>
      </c>
      <c r="C8" s="7" t="n">
        <v>578783</v>
      </c>
    </row>
    <row r="9" spans="1:3">
      <c r="A9" s="4" t="s">
        <v>674</v>
      </c>
    </row>
    <row r="10" spans="1:3">
      <c r="A10" s="3" t="s">
        <v>211</v>
      </c>
    </row>
    <row r="11" spans="1:3">
      <c r="A11" s="4" t="s">
        <v>723</v>
      </c>
      <c r="B11" s="6" t="n">
        <v>117693</v>
      </c>
    </row>
    <row r="12" spans="1:3">
      <c r="A12" s="4" t="s">
        <v>717</v>
      </c>
      <c r="B12" s="6" t="n">
        <v>135439</v>
      </c>
      <c r="C12" s="6" t="n">
        <v>117693</v>
      </c>
    </row>
    <row r="13" spans="1:3">
      <c r="A13" s="9" t="n">
        <v>3</v>
      </c>
    </row>
    <row r="14" spans="1:3">
      <c r="A14" s="3" t="s">
        <v>211</v>
      </c>
    </row>
    <row r="15" spans="1:3">
      <c r="A15" s="4" t="s">
        <v>723</v>
      </c>
      <c r="B15" s="6" t="n">
        <v>116921</v>
      </c>
      <c r="C15" s="6" t="n">
        <v>133900</v>
      </c>
    </row>
    <row r="16" spans="1:3">
      <c r="A16" s="4" t="s">
        <v>852</v>
      </c>
      <c r="B16" s="6" t="n">
        <v>11019</v>
      </c>
      <c r="C16" s="6" t="n">
        <v>1932</v>
      </c>
    </row>
    <row r="17" spans="1:3">
      <c r="A17" s="4" t="s">
        <v>422</v>
      </c>
      <c r="B17" s="6" t="n">
        <v>714</v>
      </c>
      <c r="C17" s="6" t="n">
        <v>-3463</v>
      </c>
    </row>
    <row r="18" spans="1:3">
      <c r="A18" s="4" t="s">
        <v>717</v>
      </c>
      <c r="B18" s="6" t="n">
        <v>108884</v>
      </c>
      <c r="C18" s="6" t="n">
        <v>116921</v>
      </c>
    </row>
    <row r="19" spans="1:3">
      <c r="A19" s="4" t="s">
        <v>853</v>
      </c>
    </row>
    <row r="20" spans="1:3">
      <c r="A20" s="3" t="s">
        <v>211</v>
      </c>
    </row>
    <row r="21" spans="1:3">
      <c r="A21" s="4" t="s">
        <v>854</v>
      </c>
      <c r="B21" s="6" t="n">
        <v>15838</v>
      </c>
      <c r="C21" s="6" t="n">
        <v>42306</v>
      </c>
    </row>
    <row r="22" spans="1:3">
      <c r="A22" s="4" t="s">
        <v>855</v>
      </c>
    </row>
    <row r="23" spans="1:3">
      <c r="A23" s="3" t="s">
        <v>211</v>
      </c>
    </row>
    <row r="24" spans="1:3">
      <c r="A24" s="4" t="s">
        <v>854</v>
      </c>
      <c r="B24" s="6" t="n">
        <v>-30695</v>
      </c>
      <c r="C24" s="6" t="n">
        <v>-54479</v>
      </c>
    </row>
    <row r="25" spans="1:3">
      <c r="A25" s="4" t="s">
        <v>856</v>
      </c>
    </row>
    <row r="26" spans="1:3">
      <c r="A26" s="3" t="s">
        <v>211</v>
      </c>
    </row>
    <row r="27" spans="1:3">
      <c r="A27" s="4" t="s">
        <v>854</v>
      </c>
      <c r="B27" s="6" t="n">
        <v>-4913</v>
      </c>
      <c r="C27" s="6" t="n">
        <v>-3275</v>
      </c>
    </row>
    <row r="28" spans="1:3">
      <c r="A28" s="4" t="s">
        <v>857</v>
      </c>
    </row>
    <row r="29" spans="1:3">
      <c r="A29" s="3" t="s">
        <v>211</v>
      </c>
    </row>
    <row r="30" spans="1:3">
      <c r="A30" s="4" t="s">
        <v>723</v>
      </c>
      <c r="B30" s="6" t="n">
        <v>87985</v>
      </c>
      <c r="C30" s="6" t="n">
        <v>103717</v>
      </c>
    </row>
    <row r="31" spans="1:3">
      <c r="A31" s="4" t="s">
        <v>852</v>
      </c>
      <c r="B31" s="6" t="n">
        <v>-704</v>
      </c>
      <c r="C31" s="6" t="n">
        <v>849</v>
      </c>
    </row>
    <row r="32" spans="1:3">
      <c r="A32" s="4" t="s">
        <v>422</v>
      </c>
      <c r="B32" s="6" t="n">
        <v>0</v>
      </c>
      <c r="C32" s="6" t="n">
        <v>0</v>
      </c>
    </row>
    <row r="33" spans="1:3">
      <c r="A33" s="4" t="s">
        <v>717</v>
      </c>
      <c r="B33" s="6" t="n">
        <v>66270</v>
      </c>
      <c r="C33" s="6" t="n">
        <v>87985</v>
      </c>
    </row>
    <row r="34" spans="1:3">
      <c r="A34" s="4" t="s">
        <v>858</v>
      </c>
    </row>
    <row r="35" spans="1:3">
      <c r="A35" s="3" t="s">
        <v>211</v>
      </c>
    </row>
    <row r="36" spans="1:3">
      <c r="A36" s="4" t="s">
        <v>854</v>
      </c>
      <c r="B36" s="6" t="n">
        <v>12366</v>
      </c>
      <c r="C36" s="6" t="n">
        <v>39188</v>
      </c>
    </row>
    <row r="37" spans="1:3">
      <c r="A37" s="4" t="s">
        <v>859</v>
      </c>
    </row>
    <row r="38" spans="1:3">
      <c r="A38" s="3" t="s">
        <v>211</v>
      </c>
    </row>
    <row r="39" spans="1:3">
      <c r="A39" s="4" t="s">
        <v>854</v>
      </c>
      <c r="B39" s="6" t="n">
        <v>-30695</v>
      </c>
      <c r="C39" s="6" t="n">
        <v>-54479</v>
      </c>
    </row>
    <row r="40" spans="1:3">
      <c r="A40" s="4" t="s">
        <v>860</v>
      </c>
    </row>
    <row r="41" spans="1:3">
      <c r="A41" s="3" t="s">
        <v>211</v>
      </c>
    </row>
    <row r="42" spans="1:3">
      <c r="A42" s="4" t="s">
        <v>854</v>
      </c>
      <c r="B42" s="6" t="n">
        <v>-2682</v>
      </c>
      <c r="C42" s="6" t="n">
        <v>-1290</v>
      </c>
    </row>
    <row r="43" spans="1:3">
      <c r="A43" s="4" t="s">
        <v>861</v>
      </c>
    </row>
    <row r="44" spans="1:3">
      <c r="A44" s="3" t="s">
        <v>211</v>
      </c>
    </row>
    <row r="45" spans="1:3">
      <c r="A45" s="4" t="s">
        <v>723</v>
      </c>
      <c r="B45" s="6" t="n">
        <v>28936</v>
      </c>
      <c r="C45" s="6" t="n">
        <v>30183</v>
      </c>
    </row>
    <row r="46" spans="1:3">
      <c r="A46" s="4" t="s">
        <v>852</v>
      </c>
      <c r="B46" s="6" t="n">
        <v>11723</v>
      </c>
      <c r="C46" s="6" t="n">
        <v>1083</v>
      </c>
    </row>
    <row r="47" spans="1:3">
      <c r="A47" s="4" t="s">
        <v>422</v>
      </c>
      <c r="B47" s="6" t="n">
        <v>714</v>
      </c>
      <c r="C47" s="6" t="n">
        <v>-3463</v>
      </c>
    </row>
    <row r="48" spans="1:3">
      <c r="A48" s="4" t="s">
        <v>717</v>
      </c>
      <c r="B48" s="6" t="n">
        <v>42614</v>
      </c>
      <c r="C48" s="6" t="n">
        <v>28936</v>
      </c>
    </row>
    <row r="49" spans="1:3">
      <c r="A49" s="4" t="s">
        <v>862</v>
      </c>
    </row>
    <row r="50" spans="1:3">
      <c r="A50" s="3" t="s">
        <v>211</v>
      </c>
    </row>
    <row r="51" spans="1:3">
      <c r="A51" s="4" t="s">
        <v>854</v>
      </c>
      <c r="B51" s="6" t="n">
        <v>3472</v>
      </c>
      <c r="C51" s="6" t="n">
        <v>3118</v>
      </c>
    </row>
    <row r="52" spans="1:3">
      <c r="A52" s="4" t="s">
        <v>863</v>
      </c>
    </row>
    <row r="53" spans="1:3">
      <c r="A53" s="3" t="s">
        <v>211</v>
      </c>
    </row>
    <row r="54" spans="1:3">
      <c r="A54" s="4" t="s">
        <v>854</v>
      </c>
      <c r="B54" s="6" t="n">
        <v>0</v>
      </c>
      <c r="C54" s="6" t="n">
        <v>0</v>
      </c>
    </row>
    <row r="55" spans="1:3">
      <c r="A55" s="4" t="s">
        <v>864</v>
      </c>
    </row>
    <row r="56" spans="1:3">
      <c r="A56" s="3" t="s">
        <v>211</v>
      </c>
    </row>
    <row r="57" spans="1:3">
      <c r="A57" s="4" t="s">
        <v>854</v>
      </c>
      <c r="B57" s="7" t="n">
        <v>-2231</v>
      </c>
      <c r="C57" s="7" t="n">
        <v>-1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865</v>
      </c>
      <c r="B1" s="2" t="s">
        <v>1</v>
      </c>
    </row>
    <row r="2" spans="1:2">
      <c r="B2" s="2" t="s">
        <v>582</v>
      </c>
    </row>
    <row r="3" spans="1:2">
      <c r="A3" s="3" t="s">
        <v>748</v>
      </c>
    </row>
    <row r="4" spans="1:2">
      <c r="A4" s="4" t="s">
        <v>866</v>
      </c>
      <c r="B4" s="7" t="n">
        <v>7052</v>
      </c>
    </row>
    <row r="5" spans="1:2">
      <c r="A5" s="4" t="s">
        <v>867</v>
      </c>
    </row>
    <row r="6" spans="1:2">
      <c r="A6" s="3" t="s">
        <v>748</v>
      </c>
    </row>
    <row r="7" spans="1:2">
      <c r="A7" s="4" t="s">
        <v>866</v>
      </c>
      <c r="B7" s="7" t="n">
        <v>0</v>
      </c>
    </row>
    <row r="8" spans="1:2">
      <c r="A8" s="4" t="s">
        <v>868</v>
      </c>
      <c r="B8" s="4" t="s">
        <v>869</v>
      </c>
    </row>
    <row r="9" spans="1:2">
      <c r="A9" s="4" t="s">
        <v>870</v>
      </c>
    </row>
    <row r="10" spans="1:2">
      <c r="A10" s="3" t="s">
        <v>748</v>
      </c>
    </row>
    <row r="11" spans="1:2">
      <c r="A11" s="4" t="s">
        <v>871</v>
      </c>
      <c r="B11" s="4" t="s">
        <v>872</v>
      </c>
    </row>
    <row r="12" spans="1:2">
      <c r="A12" s="4" t="s">
        <v>873</v>
      </c>
    </row>
    <row r="13" spans="1:2">
      <c r="A13" s="3" t="s">
        <v>748</v>
      </c>
    </row>
    <row r="14" spans="1:2">
      <c r="A14" s="4" t="s">
        <v>871</v>
      </c>
      <c r="B14" s="4" t="s">
        <v>874</v>
      </c>
    </row>
    <row r="15" spans="1:2">
      <c r="A15" s="4" t="s">
        <v>875</v>
      </c>
    </row>
    <row r="16" spans="1:2">
      <c r="A16" s="3" t="s">
        <v>748</v>
      </c>
    </row>
    <row r="17" spans="1:2">
      <c r="A17" s="4" t="s">
        <v>866</v>
      </c>
      <c r="B17" s="7" t="n">
        <v>0</v>
      </c>
    </row>
    <row r="18" spans="1:2">
      <c r="A18" s="4" t="s">
        <v>868</v>
      </c>
      <c r="B18" s="4" t="s">
        <v>876</v>
      </c>
    </row>
    <row r="19" spans="1:2">
      <c r="A19" s="4" t="s">
        <v>877</v>
      </c>
    </row>
    <row r="20" spans="1:2">
      <c r="A20" s="3" t="s">
        <v>748</v>
      </c>
    </row>
    <row r="21" spans="1:2">
      <c r="A21" s="4" t="s">
        <v>871</v>
      </c>
      <c r="B21" s="4" t="s">
        <v>878</v>
      </c>
    </row>
    <row r="22" spans="1:2">
      <c r="A22" s="4" t="s">
        <v>879</v>
      </c>
    </row>
    <row r="23" spans="1:2">
      <c r="A23" s="3" t="s">
        <v>748</v>
      </c>
    </row>
    <row r="24" spans="1:2">
      <c r="A24" s="4" t="s">
        <v>871</v>
      </c>
      <c r="B24" s="4" t="s">
        <v>880</v>
      </c>
    </row>
    <row r="25" spans="1:2">
      <c r="A25" s="4" t="s">
        <v>881</v>
      </c>
    </row>
    <row r="26" spans="1:2">
      <c r="A26" s="3" t="s">
        <v>748</v>
      </c>
    </row>
    <row r="27" spans="1:2">
      <c r="A27" s="4" t="s">
        <v>866</v>
      </c>
      <c r="B27" s="7" t="n">
        <v>7052</v>
      </c>
    </row>
    <row r="28" spans="1:2">
      <c r="A28" s="4" t="s">
        <v>868</v>
      </c>
      <c r="B28" s="4" t="s">
        <v>882</v>
      </c>
    </row>
    <row r="29" spans="1:2">
      <c r="A29" s="4" t="s">
        <v>883</v>
      </c>
    </row>
    <row r="30" spans="1:2">
      <c r="A30" s="3" t="s">
        <v>748</v>
      </c>
    </row>
    <row r="31" spans="1:2">
      <c r="A31" s="4" t="s">
        <v>871</v>
      </c>
      <c r="B31" s="4" t="s">
        <v>884</v>
      </c>
    </row>
    <row r="32" spans="1:2">
      <c r="A32" s="4" t="s">
        <v>885</v>
      </c>
    </row>
    <row r="33" spans="1:2">
      <c r="A33" s="3" t="s">
        <v>748</v>
      </c>
    </row>
    <row r="34" spans="1:2">
      <c r="A34" s="4" t="s">
        <v>871</v>
      </c>
      <c r="B34" s="4" t="s">
        <v>8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4</v>
      </c>
    </row>
    <row r="3" spans="1:4">
      <c r="A3" s="4" t="s">
        <v>663</v>
      </c>
    </row>
    <row r="4" spans="1:4">
      <c r="A4" s="3" t="s">
        <v>748</v>
      </c>
    </row>
    <row r="5" spans="1:4">
      <c r="A5" s="4" t="s">
        <v>720</v>
      </c>
      <c r="B5" s="7" t="n">
        <v>23637</v>
      </c>
      <c r="C5" s="7" t="n">
        <v>23635</v>
      </c>
      <c r="D5" s="7" t="n">
        <v>21571</v>
      </c>
    </row>
    <row r="6" spans="1:4">
      <c r="A6" s="4" t="s">
        <v>721</v>
      </c>
      <c r="B6" s="6" t="n">
        <v>37659</v>
      </c>
      <c r="C6" s="6" t="n">
        <v>34031</v>
      </c>
      <c r="D6" s="6" t="n">
        <v>33354</v>
      </c>
    </row>
    <row r="7" spans="1:4">
      <c r="A7" s="4" t="s">
        <v>888</v>
      </c>
      <c r="B7" s="6" t="n">
        <v>-50383</v>
      </c>
      <c r="C7" s="6" t="n">
        <v>-47136</v>
      </c>
      <c r="D7" s="6" t="n">
        <v>-43374</v>
      </c>
    </row>
    <row r="8" spans="1:4">
      <c r="A8" s="4" t="s">
        <v>889</v>
      </c>
      <c r="B8" s="6" t="n">
        <v>187</v>
      </c>
      <c r="C8" s="6" t="n">
        <v>149</v>
      </c>
      <c r="D8" s="6" t="n">
        <v>149</v>
      </c>
    </row>
    <row r="9" spans="1:4">
      <c r="A9" s="4" t="s">
        <v>890</v>
      </c>
      <c r="B9" s="6" t="n">
        <v>26168</v>
      </c>
      <c r="C9" s="6" t="n">
        <v>22355</v>
      </c>
      <c r="D9" s="6" t="n">
        <v>16346</v>
      </c>
    </row>
    <row r="10" spans="1:4">
      <c r="A10" s="4" t="s">
        <v>891</v>
      </c>
      <c r="B10" s="6" t="n">
        <v>59</v>
      </c>
      <c r="C10" s="6" t="n">
        <v>54</v>
      </c>
      <c r="D10" s="6" t="n">
        <v>37</v>
      </c>
    </row>
    <row r="11" spans="1:4">
      <c r="A11" s="4" t="s">
        <v>892</v>
      </c>
      <c r="B11" s="6" t="n">
        <v>37327</v>
      </c>
      <c r="C11" s="6" t="n">
        <v>33088</v>
      </c>
      <c r="D11" s="6" t="n">
        <v>28083</v>
      </c>
    </row>
    <row r="12" spans="1:4">
      <c r="A12" s="4" t="s">
        <v>674</v>
      </c>
    </row>
    <row r="13" spans="1:4">
      <c r="A13" s="3" t="s">
        <v>748</v>
      </c>
    </row>
    <row r="14" spans="1:4">
      <c r="A14" s="4" t="s">
        <v>720</v>
      </c>
      <c r="B14" s="6" t="n">
        <v>5204</v>
      </c>
      <c r="C14" s="6" t="n">
        <v>6087</v>
      </c>
      <c r="D14" s="6" t="n">
        <v>5533</v>
      </c>
    </row>
    <row r="15" spans="1:4">
      <c r="A15" s="4" t="s">
        <v>721</v>
      </c>
      <c r="B15" s="6" t="n">
        <v>4928</v>
      </c>
      <c r="C15" s="6" t="n">
        <v>4814</v>
      </c>
      <c r="D15" s="6" t="n">
        <v>5984</v>
      </c>
    </row>
    <row r="16" spans="1:4">
      <c r="A16" s="4" t="s">
        <v>888</v>
      </c>
      <c r="B16" s="6" t="n">
        <v>-4862</v>
      </c>
      <c r="C16" s="6" t="n">
        <v>-5166</v>
      </c>
      <c r="D16" s="6" t="n">
        <v>-4487</v>
      </c>
    </row>
    <row r="17" spans="1:4">
      <c r="A17" s="4" t="s">
        <v>889</v>
      </c>
      <c r="B17" s="6" t="n">
        <v>-103</v>
      </c>
      <c r="C17" s="6" t="n">
        <v>-70</v>
      </c>
      <c r="D17" s="6" t="n">
        <v>-57</v>
      </c>
    </row>
    <row r="18" spans="1:4">
      <c r="A18" s="4" t="s">
        <v>890</v>
      </c>
      <c r="B18" s="6" t="n">
        <v>2600</v>
      </c>
      <c r="C18" s="6" t="n">
        <v>2289</v>
      </c>
      <c r="D18" s="6" t="n">
        <v>1398</v>
      </c>
    </row>
    <row r="19" spans="1:4">
      <c r="A19" s="4" t="s">
        <v>891</v>
      </c>
      <c r="B19" s="6" t="n">
        <v>131</v>
      </c>
      <c r="C19" s="6" t="n">
        <v>77</v>
      </c>
      <c r="D19" s="6" t="n">
        <v>0</v>
      </c>
    </row>
    <row r="20" spans="1:4">
      <c r="A20" s="4" t="s">
        <v>892</v>
      </c>
      <c r="B20" s="7" t="n">
        <v>7898</v>
      </c>
      <c r="C20" s="7" t="n">
        <v>8031</v>
      </c>
      <c r="D20" s="7" t="n">
        <v>83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93</v>
      </c>
      <c r="B1" s="2" t="s">
        <v>582</v>
      </c>
    </row>
    <row r="2" spans="1:2">
      <c r="A2" s="4" t="s">
        <v>663</v>
      </c>
    </row>
    <row r="3" spans="1:2">
      <c r="A3" s="3" t="s">
        <v>748</v>
      </c>
    </row>
    <row r="4" spans="1:2">
      <c r="A4" s="6" t="n">
        <v>2017</v>
      </c>
      <c r="B4" s="7" t="n">
        <v>31020</v>
      </c>
    </row>
    <row r="5" spans="1:2">
      <c r="A5" s="6" t="n">
        <v>2018</v>
      </c>
      <c r="B5" s="6" t="n">
        <v>34368</v>
      </c>
    </row>
    <row r="6" spans="1:2">
      <c r="A6" s="6" t="n">
        <v>2019</v>
      </c>
      <c r="B6" s="6" t="n">
        <v>37030</v>
      </c>
    </row>
    <row r="7" spans="1:2">
      <c r="A7" s="6" t="n">
        <v>2020</v>
      </c>
      <c r="B7" s="6" t="n">
        <v>40106</v>
      </c>
    </row>
    <row r="8" spans="1:2">
      <c r="A8" s="6" t="n">
        <v>2021</v>
      </c>
      <c r="B8" s="6" t="n">
        <v>43557</v>
      </c>
    </row>
    <row r="9" spans="1:2">
      <c r="A9" s="4" t="s">
        <v>894</v>
      </c>
      <c r="B9" s="6" t="n">
        <v>266881</v>
      </c>
    </row>
    <row r="10" spans="1:2">
      <c r="A10" s="4" t="s">
        <v>674</v>
      </c>
    </row>
    <row r="11" spans="1:2">
      <c r="A11" s="3" t="s">
        <v>748</v>
      </c>
    </row>
    <row r="12" spans="1:2">
      <c r="A12" s="6" t="n">
        <v>2017</v>
      </c>
      <c r="B12" s="6" t="n">
        <v>5305</v>
      </c>
    </row>
    <row r="13" spans="1:2">
      <c r="A13" s="6" t="n">
        <v>2018</v>
      </c>
      <c r="B13" s="6" t="n">
        <v>5814</v>
      </c>
    </row>
    <row r="14" spans="1:2">
      <c r="A14" s="6" t="n">
        <v>2019</v>
      </c>
      <c r="B14" s="6" t="n">
        <v>6229</v>
      </c>
    </row>
    <row r="15" spans="1:2">
      <c r="A15" s="6" t="n">
        <v>2020</v>
      </c>
      <c r="B15" s="6" t="n">
        <v>5692</v>
      </c>
    </row>
    <row r="16" spans="1:2">
      <c r="A16" s="6" t="n">
        <v>2021</v>
      </c>
      <c r="B16" s="6" t="n">
        <v>6476</v>
      </c>
    </row>
    <row r="17" spans="1:2">
      <c r="A17" s="4" t="s">
        <v>894</v>
      </c>
      <c r="B17" s="7" t="n">
        <v>426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34</v>
      </c>
    </row>
    <row r="3" spans="1:4">
      <c r="A3" s="3" t="s">
        <v>896</v>
      </c>
    </row>
    <row r="4" spans="1:4">
      <c r="A4" s="4" t="s">
        <v>897</v>
      </c>
      <c r="B4" s="7" t="n">
        <v>20157</v>
      </c>
      <c r="C4" s="7" t="n">
        <v>20191</v>
      </c>
      <c r="D4" s="7" t="n">
        <v>19654</v>
      </c>
    </row>
    <row r="5" spans="1:4">
      <c r="A5" s="4" t="s">
        <v>898</v>
      </c>
    </row>
    <row r="6" spans="1:4">
      <c r="A6" s="3" t="s">
        <v>896</v>
      </c>
    </row>
    <row r="7" spans="1:4">
      <c r="A7" s="4" t="s">
        <v>897</v>
      </c>
      <c r="B7" s="6" t="n">
        <v>14128</v>
      </c>
      <c r="C7" s="6" t="n">
        <v>13621</v>
      </c>
      <c r="D7" s="6" t="n">
        <v>13196</v>
      </c>
    </row>
    <row r="8" spans="1:4">
      <c r="A8" s="4" t="s">
        <v>899</v>
      </c>
    </row>
    <row r="9" spans="1:4">
      <c r="A9" s="3" t="s">
        <v>896</v>
      </c>
    </row>
    <row r="10" spans="1:4">
      <c r="A10" s="4" t="s">
        <v>897</v>
      </c>
      <c r="B10" s="7" t="n">
        <v>6029</v>
      </c>
      <c r="C10" s="7" t="n">
        <v>6570</v>
      </c>
      <c r="D10" s="7" t="n">
        <v>64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0</v>
      </c>
      <c r="B1" s="2" t="s">
        <v>1</v>
      </c>
    </row>
    <row r="2" spans="1:3">
      <c r="B2" s="2" t="s">
        <v>2</v>
      </c>
      <c r="C2" s="2" t="s">
        <v>33</v>
      </c>
    </row>
    <row r="3" spans="1:3">
      <c r="A3" s="3" t="s">
        <v>748</v>
      </c>
    </row>
    <row r="4" spans="1:3">
      <c r="A4" s="4" t="s">
        <v>731</v>
      </c>
      <c r="B4" s="7" t="n">
        <v>12532</v>
      </c>
      <c r="C4" s="7" t="n">
        <v>15331</v>
      </c>
    </row>
    <row r="5" spans="1:3">
      <c r="A5" s="4" t="s">
        <v>720</v>
      </c>
      <c r="B5" s="6" t="n">
        <v>161</v>
      </c>
      <c r="C5" s="6" t="n">
        <v>226</v>
      </c>
    </row>
    <row r="6" spans="1:3">
      <c r="A6" s="4" t="s">
        <v>721</v>
      </c>
      <c r="B6" s="6" t="n">
        <v>468</v>
      </c>
      <c r="C6" s="6" t="n">
        <v>576</v>
      </c>
    </row>
    <row r="7" spans="1:3">
      <c r="A7" s="4" t="s">
        <v>732</v>
      </c>
      <c r="B7" s="6" t="n">
        <v>1944</v>
      </c>
      <c r="C7" s="6" t="n">
        <v>2228</v>
      </c>
    </row>
    <row r="8" spans="1:3">
      <c r="A8" s="4" t="s">
        <v>734</v>
      </c>
      <c r="B8" s="6" t="n">
        <v>-3043</v>
      </c>
      <c r="C8" s="6" t="n">
        <v>-2795</v>
      </c>
    </row>
    <row r="9" spans="1:3">
      <c r="A9" s="4" t="s">
        <v>722</v>
      </c>
      <c r="B9" s="6" t="n">
        <v>763</v>
      </c>
      <c r="C9" s="6" t="n">
        <v>-3034</v>
      </c>
    </row>
    <row r="10" spans="1:3">
      <c r="A10" s="4" t="s">
        <v>735</v>
      </c>
      <c r="B10" s="6" t="n">
        <v>12825</v>
      </c>
      <c r="C10" s="6" t="n">
        <v>12532</v>
      </c>
    </row>
    <row r="11" spans="1:3">
      <c r="A11" s="4" t="s">
        <v>901</v>
      </c>
      <c r="B11" s="6" t="n">
        <v>-12825</v>
      </c>
      <c r="C11" s="6" t="n">
        <v>-12532</v>
      </c>
    </row>
    <row r="12" spans="1:3">
      <c r="A12" s="4" t="s">
        <v>902</v>
      </c>
      <c r="B12" s="6" t="n">
        <v>12825</v>
      </c>
      <c r="C12" s="6" t="n">
        <v>12532</v>
      </c>
    </row>
    <row r="13" spans="1:3">
      <c r="A13" s="4" t="s">
        <v>903</v>
      </c>
      <c r="B13" s="6" t="n">
        <v>3896</v>
      </c>
      <c r="C13" s="6" t="n">
        <v>5232</v>
      </c>
    </row>
    <row r="14" spans="1:3">
      <c r="A14" s="4" t="s">
        <v>729</v>
      </c>
      <c r="B14" s="7" t="n">
        <v>3896</v>
      </c>
      <c r="C14" s="7" t="n">
        <v>52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905</v>
      </c>
    </row>
    <row r="4" spans="1:4">
      <c r="A4" s="4" t="s">
        <v>720</v>
      </c>
      <c r="B4" s="7" t="n">
        <v>161</v>
      </c>
      <c r="C4" s="7" t="n">
        <v>226</v>
      </c>
      <c r="D4" s="7" t="n">
        <v>225</v>
      </c>
    </row>
    <row r="5" spans="1:4">
      <c r="A5" s="4" t="s">
        <v>721</v>
      </c>
      <c r="B5" s="6" t="n">
        <v>468</v>
      </c>
      <c r="C5" s="6" t="n">
        <v>576</v>
      </c>
      <c r="D5" s="6" t="n">
        <v>624</v>
      </c>
    </row>
    <row r="6" spans="1:4">
      <c r="A6" s="4" t="s">
        <v>906</v>
      </c>
      <c r="B6" s="6" t="n">
        <v>-572</v>
      </c>
      <c r="C6" s="6" t="n">
        <v>-106</v>
      </c>
      <c r="D6" s="6" t="n">
        <v>-261</v>
      </c>
    </row>
    <row r="7" spans="1:4">
      <c r="A7" s="4" t="s">
        <v>907</v>
      </c>
      <c r="B7" s="7" t="n">
        <v>57</v>
      </c>
      <c r="C7" s="7" t="n">
        <v>696</v>
      </c>
      <c r="D7" s="7" t="n">
        <v>5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34</v>
      </c>
    </row>
    <row r="3" spans="1:4">
      <c r="A3" s="3" t="s">
        <v>215</v>
      </c>
    </row>
    <row r="4" spans="1:4">
      <c r="A4" s="4" t="s">
        <v>909</v>
      </c>
      <c r="B4" s="7" t="n">
        <v>82848</v>
      </c>
      <c r="C4" s="7" t="n">
        <v>78074</v>
      </c>
      <c r="D4" s="7" t="n">
        <v>106671</v>
      </c>
    </row>
    <row r="5" spans="1:4">
      <c r="A5" s="4" t="s">
        <v>910</v>
      </c>
      <c r="B5" s="6" t="n">
        <v>90012</v>
      </c>
      <c r="C5" s="6" t="n">
        <v>105760</v>
      </c>
      <c r="D5" s="6" t="n">
        <v>112252</v>
      </c>
    </row>
    <row r="6" spans="1:4">
      <c r="A6" s="4" t="s">
        <v>45</v>
      </c>
      <c r="B6" s="7" t="n">
        <v>172860</v>
      </c>
      <c r="C6" s="7" t="n">
        <v>183834</v>
      </c>
      <c r="D6" s="7" t="n">
        <v>218923</v>
      </c>
    </row>
    <row r="7" spans="1:4">
      <c r="A7" s="4" t="s">
        <v>911</v>
      </c>
      <c r="B7" s="4" t="s">
        <v>766</v>
      </c>
      <c r="C7" s="4" t="s">
        <v>766</v>
      </c>
      <c r="D7" s="4" t="s">
        <v>766</v>
      </c>
    </row>
    <row r="8" spans="1:4">
      <c r="A8" s="4" t="s">
        <v>912</v>
      </c>
      <c r="B8" s="4" t="s">
        <v>913</v>
      </c>
      <c r="C8" s="4" t="s">
        <v>914</v>
      </c>
      <c r="D8" s="4" t="s">
        <v>914</v>
      </c>
    </row>
    <row r="9" spans="1:4">
      <c r="A9" s="4" t="s">
        <v>915</v>
      </c>
      <c r="B9" s="4" t="s">
        <v>916</v>
      </c>
      <c r="C9" s="4" t="s">
        <v>917</v>
      </c>
      <c r="D9" s="4" t="s">
        <v>918</v>
      </c>
    </row>
    <row r="10" spans="1:4">
      <c r="A10" s="4" t="s">
        <v>919</v>
      </c>
      <c r="B10" s="4" t="s">
        <v>917</v>
      </c>
      <c r="C10" s="4" t="s">
        <v>920</v>
      </c>
      <c r="D10" s="4" t="s">
        <v>921</v>
      </c>
    </row>
    <row r="11" spans="1:4">
      <c r="A11" s="4" t="s">
        <v>922</v>
      </c>
      <c r="B11" s="4" t="s">
        <v>923</v>
      </c>
      <c r="C11" s="4" t="s">
        <v>924</v>
      </c>
      <c r="D11" s="4" t="s">
        <v>925</v>
      </c>
    </row>
    <row r="12" spans="1:4">
      <c r="A12" s="4" t="s">
        <v>926</v>
      </c>
      <c r="B12" s="4" t="s">
        <v>927</v>
      </c>
      <c r="C12" s="4" t="s">
        <v>928</v>
      </c>
      <c r="D12" s="4" t="s">
        <v>929</v>
      </c>
    </row>
    <row r="13" spans="1:4">
      <c r="A13" s="4" t="s">
        <v>930</v>
      </c>
      <c r="B13" s="4" t="s">
        <v>931</v>
      </c>
      <c r="C13" s="4" t="s">
        <v>932</v>
      </c>
      <c r="D13" s="4" t="s">
        <v>933</v>
      </c>
    </row>
    <row r="14" spans="1:4">
      <c r="A14" s="4" t="s">
        <v>934</v>
      </c>
      <c r="B14" s="4" t="s">
        <v>538</v>
      </c>
      <c r="C14" s="4" t="s">
        <v>935</v>
      </c>
      <c r="D14" s="4" t="s">
        <v>936</v>
      </c>
    </row>
    <row r="15" spans="1:4">
      <c r="A15" s="4" t="s">
        <v>44</v>
      </c>
      <c r="B15" s="4" t="s">
        <v>931</v>
      </c>
      <c r="C15" s="4" t="s">
        <v>937</v>
      </c>
      <c r="D15" s="4" t="s">
        <v>918</v>
      </c>
    </row>
    <row r="16" spans="1:4">
      <c r="A16" s="4" t="s">
        <v>938</v>
      </c>
      <c r="B16" s="4" t="s">
        <v>939</v>
      </c>
      <c r="C16" s="4" t="s">
        <v>940</v>
      </c>
      <c r="D16" s="4" t="s">
        <v>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942</v>
      </c>
      <c r="B1" s="2" t="s">
        <v>1</v>
      </c>
    </row>
    <row r="2" spans="1:3">
      <c r="B2" s="2" t="s">
        <v>2</v>
      </c>
      <c r="C2" s="2" t="s">
        <v>33</v>
      </c>
    </row>
    <row r="3" spans="1:3">
      <c r="A3" s="3" t="s">
        <v>943</v>
      </c>
    </row>
    <row r="4" spans="1:3">
      <c r="A4" s="4" t="s">
        <v>944</v>
      </c>
      <c r="B4" s="7" t="n">
        <v>90937</v>
      </c>
    </row>
    <row r="5" spans="1:3">
      <c r="A5" s="4" t="s">
        <v>945</v>
      </c>
      <c r="B5" s="6" t="n">
        <v>857447</v>
      </c>
    </row>
    <row r="6" spans="1:3">
      <c r="A6" s="4" t="s">
        <v>946</v>
      </c>
      <c r="B6" s="6" t="n">
        <v>498</v>
      </c>
    </row>
    <row r="7" spans="1:3">
      <c r="A7" s="4" t="s">
        <v>947</v>
      </c>
      <c r="B7" s="6" t="n">
        <v>469</v>
      </c>
      <c r="C7" s="7" t="n">
        <v>1019</v>
      </c>
    </row>
    <row r="8" spans="1:3">
      <c r="A8" s="4" t="s">
        <v>948</v>
      </c>
      <c r="B8" s="6" t="n">
        <v>276</v>
      </c>
      <c r="C8" s="7" t="n">
        <v>208</v>
      </c>
    </row>
    <row r="9" spans="1:3">
      <c r="A9" s="4" t="s">
        <v>949</v>
      </c>
    </row>
    <row r="10" spans="1:3">
      <c r="A10" s="3" t="s">
        <v>943</v>
      </c>
    </row>
    <row r="11" spans="1:3">
      <c r="A11" s="4" t="s">
        <v>950</v>
      </c>
      <c r="B11" s="6" t="n">
        <v>38132</v>
      </c>
    </row>
    <row r="12" spans="1:3">
      <c r="A12" s="4" t="s">
        <v>951</v>
      </c>
    </row>
    <row r="13" spans="1:3">
      <c r="A13" s="3" t="s">
        <v>943</v>
      </c>
    </row>
    <row r="14" spans="1:3">
      <c r="A14" s="4" t="s">
        <v>950</v>
      </c>
      <c r="B14" s="6" t="n">
        <v>27404</v>
      </c>
    </row>
    <row r="15" spans="1:3">
      <c r="A15" s="4" t="s">
        <v>952</v>
      </c>
    </row>
    <row r="16" spans="1:3">
      <c r="A16" s="3" t="s">
        <v>943</v>
      </c>
    </row>
    <row r="17" spans="1:3">
      <c r="A17" s="4" t="s">
        <v>950</v>
      </c>
      <c r="B17" s="6" t="n">
        <v>3779</v>
      </c>
    </row>
    <row r="18" spans="1:3">
      <c r="A18" s="4" t="s">
        <v>953</v>
      </c>
      <c r="B18" s="7" t="n">
        <v>209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54</v>
      </c>
      <c r="B1" s="2" t="s">
        <v>1</v>
      </c>
    </row>
    <row r="2" spans="1:4">
      <c r="B2" s="2" t="s">
        <v>2</v>
      </c>
      <c r="C2" s="2" t="s">
        <v>33</v>
      </c>
      <c r="D2" s="2" t="s">
        <v>34</v>
      </c>
    </row>
    <row r="3" spans="1:4">
      <c r="A3" s="3" t="s">
        <v>215</v>
      </c>
    </row>
    <row r="4" spans="1:4">
      <c r="A4" s="4" t="s">
        <v>955</v>
      </c>
      <c r="B4" s="7" t="n">
        <v>12812</v>
      </c>
      <c r="C4" s="7" t="n">
        <v>12065</v>
      </c>
      <c r="D4" s="7" t="n">
        <v>25325</v>
      </c>
    </row>
    <row r="5" spans="1:4">
      <c r="A5" s="4" t="s">
        <v>956</v>
      </c>
      <c r="B5" s="6" t="n">
        <v>29794</v>
      </c>
      <c r="C5" s="6" t="n">
        <v>25844</v>
      </c>
      <c r="D5" s="6" t="n">
        <v>28074</v>
      </c>
    </row>
    <row r="6" spans="1:4">
      <c r="A6" s="4" t="s">
        <v>957</v>
      </c>
      <c r="B6" s="6" t="n">
        <v>2373</v>
      </c>
      <c r="C6" s="6" t="n">
        <v>1051</v>
      </c>
      <c r="D6" s="6" t="n">
        <v>2305</v>
      </c>
    </row>
    <row r="7" spans="1:4">
      <c r="A7" s="4" t="s">
        <v>958</v>
      </c>
      <c r="B7" s="6" t="n">
        <v>44979</v>
      </c>
      <c r="C7" s="6" t="n">
        <v>38960</v>
      </c>
      <c r="D7" s="6" t="n">
        <v>55704</v>
      </c>
    </row>
    <row r="8" spans="1:4">
      <c r="A8" s="4" t="s">
        <v>959</v>
      </c>
      <c r="B8" s="6" t="n">
        <v>10078</v>
      </c>
      <c r="C8" s="6" t="n">
        <v>10800</v>
      </c>
      <c r="D8" s="6" t="n">
        <v>5034</v>
      </c>
    </row>
    <row r="9" spans="1:4">
      <c r="A9" s="4" t="s">
        <v>960</v>
      </c>
      <c r="B9" s="6" t="n">
        <v>-4734</v>
      </c>
      <c r="C9" s="6" t="n">
        <v>882</v>
      </c>
      <c r="D9" s="6" t="n">
        <v>-1148</v>
      </c>
    </row>
    <row r="10" spans="1:4">
      <c r="A10" s="4" t="s">
        <v>961</v>
      </c>
      <c r="B10" s="6" t="n">
        <v>-1096</v>
      </c>
      <c r="C10" s="6" t="n">
        <v>1309</v>
      </c>
      <c r="D10" s="6" t="n">
        <v>1135</v>
      </c>
    </row>
    <row r="11" spans="1:4">
      <c r="A11" s="4" t="s">
        <v>962</v>
      </c>
      <c r="B11" s="6" t="n">
        <v>4248</v>
      </c>
      <c r="C11" s="6" t="n">
        <v>12991</v>
      </c>
      <c r="D11" s="6" t="n">
        <v>5021</v>
      </c>
    </row>
    <row r="12" spans="1:4">
      <c r="A12" s="4" t="s">
        <v>46</v>
      </c>
      <c r="B12" s="7" t="n">
        <v>49227</v>
      </c>
      <c r="C12" s="7" t="n">
        <v>51951</v>
      </c>
      <c r="D12" s="7" t="n">
        <v>60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3</v>
      </c>
    </row>
    <row r="2" spans="1:3">
      <c r="A2" s="3" t="s">
        <v>215</v>
      </c>
    </row>
    <row r="3" spans="1:3">
      <c r="A3" s="4" t="s">
        <v>964</v>
      </c>
      <c r="B3" s="7" t="n">
        <v>237261</v>
      </c>
      <c r="C3" s="7" t="n">
        <v>210241</v>
      </c>
    </row>
    <row r="4" spans="1:3">
      <c r="A4" s="4" t="s">
        <v>965</v>
      </c>
      <c r="B4" s="6" t="n">
        <v>33950</v>
      </c>
      <c r="C4" s="6" t="n">
        <v>32948</v>
      </c>
    </row>
    <row r="5" spans="1:3">
      <c r="A5" s="4" t="s">
        <v>950</v>
      </c>
      <c r="B5" s="6" t="n">
        <v>17349</v>
      </c>
      <c r="C5" s="6" t="n">
        <v>14245</v>
      </c>
    </row>
    <row r="6" spans="1:3">
      <c r="A6" s="4" t="s">
        <v>966</v>
      </c>
      <c r="B6" s="6" t="n">
        <v>10931</v>
      </c>
      <c r="C6" s="6" t="n">
        <v>9049</v>
      </c>
    </row>
    <row r="7" spans="1:3">
      <c r="A7" s="4" t="s">
        <v>967</v>
      </c>
      <c r="B7" s="6" t="n">
        <v>17669</v>
      </c>
      <c r="C7" s="6" t="n">
        <v>17676</v>
      </c>
    </row>
    <row r="8" spans="1:3">
      <c r="A8" s="4" t="s">
        <v>968</v>
      </c>
      <c r="B8" s="6" t="n">
        <v>317160</v>
      </c>
      <c r="C8" s="6" t="n">
        <v>284159</v>
      </c>
    </row>
    <row r="9" spans="1:3">
      <c r="A9" s="4" t="s">
        <v>969</v>
      </c>
      <c r="B9" s="6" t="n">
        <v>-10938</v>
      </c>
      <c r="C9" s="6" t="n">
        <v>-9583</v>
      </c>
    </row>
    <row r="10" spans="1:3">
      <c r="A10" s="4" t="s">
        <v>970</v>
      </c>
      <c r="B10" s="6" t="n">
        <v>306222</v>
      </c>
      <c r="C10" s="6" t="n">
        <v>274576</v>
      </c>
    </row>
    <row r="11" spans="1:3">
      <c r="A11" s="4" t="s">
        <v>971</v>
      </c>
      <c r="B11" s="6" t="n">
        <v>163977</v>
      </c>
      <c r="C11" s="6" t="n">
        <v>162661</v>
      </c>
    </row>
    <row r="12" spans="1:3">
      <c r="A12" s="4" t="s">
        <v>972</v>
      </c>
      <c r="B12" s="6" t="n">
        <v>77471</v>
      </c>
      <c r="C12" s="6" t="n">
        <v>70273</v>
      </c>
    </row>
    <row r="13" spans="1:3">
      <c r="A13" s="4" t="s">
        <v>973</v>
      </c>
      <c r="B13" s="6" t="n">
        <v>241448</v>
      </c>
      <c r="C13" s="6" t="n">
        <v>232934</v>
      </c>
    </row>
    <row r="14" spans="1:3">
      <c r="A14" s="4" t="s">
        <v>974</v>
      </c>
      <c r="B14" s="7" t="n">
        <v>64774</v>
      </c>
      <c r="C14" s="7" t="n">
        <v>416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3</v>
      </c>
    </row>
    <row r="2" spans="1:3">
      <c r="A2" s="3" t="s">
        <v>215</v>
      </c>
    </row>
    <row r="3" spans="1:3">
      <c r="A3" s="4" t="s">
        <v>67</v>
      </c>
      <c r="B3" s="7" t="n">
        <v>92903</v>
      </c>
      <c r="C3" s="7" t="n">
        <v>91210</v>
      </c>
    </row>
    <row r="4" spans="1:3">
      <c r="A4" s="4" t="s">
        <v>77</v>
      </c>
      <c r="B4" s="6" t="n">
        <v>14325</v>
      </c>
      <c r="C4" s="6" t="n">
        <v>11158</v>
      </c>
    </row>
    <row r="5" spans="1:3">
      <c r="A5" s="4" t="s">
        <v>86</v>
      </c>
      <c r="B5" s="6" t="n">
        <v>-283</v>
      </c>
      <c r="C5" s="6" t="n">
        <v>-517</v>
      </c>
    </row>
    <row r="6" spans="1:3">
      <c r="A6" s="4" t="s">
        <v>976</v>
      </c>
      <c r="B6" s="6" t="n">
        <v>-42171</v>
      </c>
      <c r="C6" s="6" t="n">
        <v>-60209</v>
      </c>
    </row>
    <row r="7" spans="1:3">
      <c r="A7" s="4" t="s">
        <v>974</v>
      </c>
      <c r="B7" s="7" t="n">
        <v>64774</v>
      </c>
      <c r="C7" s="7" t="n">
        <v>416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7</v>
      </c>
      <c r="B1" s="2" t="s">
        <v>1</v>
      </c>
    </row>
    <row r="2" spans="1:3">
      <c r="B2" s="2" t="s">
        <v>2</v>
      </c>
      <c r="C2" s="2" t="s">
        <v>33</v>
      </c>
    </row>
    <row r="3" spans="1:3">
      <c r="A3" s="3" t="s">
        <v>215</v>
      </c>
    </row>
    <row r="4" spans="1:3">
      <c r="A4" s="4" t="s">
        <v>978</v>
      </c>
      <c r="B4" s="7" t="n">
        <v>1184</v>
      </c>
      <c r="C4" s="7" t="n">
        <v>1793</v>
      </c>
    </row>
    <row r="5" spans="1:3">
      <c r="A5" s="4" t="s">
        <v>946</v>
      </c>
      <c r="B5" s="6" t="n">
        <v>-686</v>
      </c>
      <c r="C5" s="6" t="n">
        <v>-609</v>
      </c>
    </row>
    <row r="6" spans="1:3">
      <c r="A6" s="4" t="s">
        <v>979</v>
      </c>
      <c r="B6" s="7" t="n">
        <v>498</v>
      </c>
      <c r="C6" s="7" t="n">
        <v>11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3</v>
      </c>
      <c r="D2" s="2" t="s">
        <v>34</v>
      </c>
    </row>
    <row r="3" spans="1:4">
      <c r="A3" s="3" t="s">
        <v>981</v>
      </c>
    </row>
    <row r="4" spans="1:4">
      <c r="A4" s="4" t="s">
        <v>982</v>
      </c>
      <c r="B4" s="6" t="n">
        <v>28183</v>
      </c>
      <c r="C4" s="6" t="n">
        <v>11087</v>
      </c>
      <c r="D4" s="6" t="n">
        <v>14471</v>
      </c>
    </row>
    <row r="5" spans="1:4">
      <c r="A5" s="4" t="s">
        <v>28</v>
      </c>
    </row>
    <row r="6" spans="1:4">
      <c r="A6" s="3" t="s">
        <v>981</v>
      </c>
    </row>
    <row r="7" spans="1:4">
      <c r="A7" s="4" t="s">
        <v>983</v>
      </c>
      <c r="B7" s="4" t="s">
        <v>984</v>
      </c>
    </row>
    <row r="8" spans="1:4">
      <c r="A8" s="4" t="s">
        <v>985</v>
      </c>
      <c r="B8" s="4" t="s">
        <v>644</v>
      </c>
    </row>
    <row r="9" spans="1:4">
      <c r="A9" s="4" t="s">
        <v>31</v>
      </c>
    </row>
    <row r="10" spans="1:4">
      <c r="A10" s="3" t="s">
        <v>981</v>
      </c>
    </row>
    <row r="11" spans="1:4">
      <c r="A11" s="4" t="s">
        <v>983</v>
      </c>
      <c r="B11" s="4" t="s">
        <v>986</v>
      </c>
    </row>
    <row r="12" spans="1:4">
      <c r="A12" s="4" t="s">
        <v>987</v>
      </c>
    </row>
    <row r="13" spans="1:4">
      <c r="A13" s="3" t="s">
        <v>981</v>
      </c>
    </row>
    <row r="14" spans="1:4">
      <c r="A14" s="4" t="s">
        <v>988</v>
      </c>
      <c r="B14" s="6" t="n">
        <v>10000000</v>
      </c>
    </row>
    <row r="15" spans="1:4">
      <c r="A15" s="4" t="s">
        <v>989</v>
      </c>
    </row>
    <row r="16" spans="1:4">
      <c r="A16" s="3" t="s">
        <v>981</v>
      </c>
    </row>
    <row r="17" spans="1:4">
      <c r="A17" s="4" t="s">
        <v>990</v>
      </c>
      <c r="B17" s="6" t="n">
        <v>1780950</v>
      </c>
    </row>
    <row r="18" spans="1:4">
      <c r="A18" s="4" t="s">
        <v>991</v>
      </c>
    </row>
    <row r="19" spans="1:4">
      <c r="A19" s="3" t="s">
        <v>981</v>
      </c>
    </row>
    <row r="20" spans="1:4">
      <c r="A20" s="4" t="s">
        <v>992</v>
      </c>
      <c r="C20" s="6" t="n">
        <v>4795568</v>
      </c>
      <c r="D20" s="6" t="n">
        <v>4001877</v>
      </c>
    </row>
    <row r="21" spans="1:4">
      <c r="A21" s="4" t="s">
        <v>993</v>
      </c>
      <c r="C21" s="7" t="n">
        <v>337739</v>
      </c>
      <c r="D21" s="7" t="n">
        <v>273008</v>
      </c>
    </row>
    <row r="22" spans="1:4">
      <c r="A22" s="4" t="s">
        <v>994</v>
      </c>
      <c r="B22" s="6" t="n">
        <v>3352009</v>
      </c>
    </row>
    <row r="23" spans="1:4">
      <c r="A23" s="4" t="s">
        <v>995</v>
      </c>
    </row>
    <row r="24" spans="1:4">
      <c r="A24" s="3" t="s">
        <v>981</v>
      </c>
    </row>
    <row r="25" spans="1:4">
      <c r="A25" s="4" t="s">
        <v>992</v>
      </c>
      <c r="B25" s="6" t="n">
        <v>850546</v>
      </c>
    </row>
    <row r="26" spans="1:4">
      <c r="A26" s="4" t="s">
        <v>993</v>
      </c>
      <c r="B26" s="7" t="n">
        <v>391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996</v>
      </c>
      <c r="B1" s="2" t="s">
        <v>997</v>
      </c>
    </row>
    <row r="2" spans="1:2">
      <c r="A2" s="3" t="s">
        <v>998</v>
      </c>
    </row>
    <row r="3" spans="1:2">
      <c r="A3" s="4" t="s">
        <v>999</v>
      </c>
      <c r="B3" s="6" t="n">
        <v>11297811</v>
      </c>
    </row>
    <row r="4" spans="1:2">
      <c r="A4" s="4" t="s">
        <v>1000</v>
      </c>
    </row>
    <row r="5" spans="1:2">
      <c r="A5" s="3" t="s">
        <v>998</v>
      </c>
    </row>
    <row r="6" spans="1:2">
      <c r="A6" s="4" t="s">
        <v>999</v>
      </c>
      <c r="B6" s="6" t="n">
        <v>7612912</v>
      </c>
    </row>
    <row r="7" spans="1:2">
      <c r="A7" s="4" t="s">
        <v>989</v>
      </c>
    </row>
    <row r="8" spans="1:2">
      <c r="A8" s="3" t="s">
        <v>998</v>
      </c>
    </row>
    <row r="9" spans="1:2">
      <c r="A9" s="4" t="s">
        <v>999</v>
      </c>
      <c r="B9" s="6" t="n">
        <v>2000000</v>
      </c>
    </row>
    <row r="10" spans="1:2">
      <c r="A10" s="4" t="s">
        <v>1001</v>
      </c>
    </row>
    <row r="11" spans="1:2">
      <c r="A11" s="3" t="s">
        <v>998</v>
      </c>
    </row>
    <row r="12" spans="1:2">
      <c r="A12" s="4" t="s">
        <v>999</v>
      </c>
      <c r="B12" s="6" t="n">
        <v>1566801</v>
      </c>
    </row>
    <row r="13" spans="1:2">
      <c r="A13" s="4" t="s">
        <v>1002</v>
      </c>
    </row>
    <row r="14" spans="1:2">
      <c r="A14" s="3" t="s">
        <v>998</v>
      </c>
    </row>
    <row r="15" spans="1:2">
      <c r="A15" s="4" t="s">
        <v>999</v>
      </c>
      <c r="B15" s="6" t="n">
        <v>1180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3</v>
      </c>
      <c r="B1" s="2" t="s">
        <v>1</v>
      </c>
    </row>
    <row r="2" spans="1:3">
      <c r="B2" s="2" t="s">
        <v>2</v>
      </c>
      <c r="C2" s="2" t="s">
        <v>1004</v>
      </c>
    </row>
    <row r="3" spans="1:3">
      <c r="A3" s="3" t="s">
        <v>998</v>
      </c>
    </row>
    <row r="4" spans="1:3">
      <c r="A4" s="4" t="s">
        <v>1005</v>
      </c>
      <c r="B4" s="4" t="s">
        <v>393</v>
      </c>
    </row>
    <row r="5" spans="1:3">
      <c r="A5" s="4" t="s">
        <v>989</v>
      </c>
    </row>
    <row r="6" spans="1:3">
      <c r="A6" s="3" t="s">
        <v>998</v>
      </c>
    </row>
    <row r="7" spans="1:3">
      <c r="A7" s="4" t="s">
        <v>1006</v>
      </c>
      <c r="C7" s="6" t="n">
        <v>2000000</v>
      </c>
    </row>
    <row r="8" spans="1:3">
      <c r="A8" s="4" t="s">
        <v>28</v>
      </c>
    </row>
    <row r="9" spans="1:3">
      <c r="A9" s="3" t="s">
        <v>998</v>
      </c>
    </row>
    <row r="10" spans="1:3">
      <c r="A10" s="4" t="s">
        <v>1007</v>
      </c>
      <c r="B10" s="8" t="n">
        <v>59.54</v>
      </c>
    </row>
    <row r="11" spans="1:3">
      <c r="A11" s="4" t="s">
        <v>31</v>
      </c>
    </row>
    <row r="12" spans="1:3">
      <c r="A12" s="3" t="s">
        <v>998</v>
      </c>
    </row>
    <row r="13" spans="1:3">
      <c r="A13" s="4" t="s">
        <v>1007</v>
      </c>
      <c r="B13" s="8" t="n">
        <v>59.64</v>
      </c>
    </row>
    <row r="14" spans="1:3">
      <c r="A14" s="4" t="s">
        <v>1008</v>
      </c>
    </row>
    <row r="15" spans="1:3">
      <c r="A15" s="3" t="s">
        <v>998</v>
      </c>
    </row>
    <row r="16" spans="1:3">
      <c r="A16" s="4" t="s">
        <v>1009</v>
      </c>
      <c r="B16" s="4" t="s">
        <v>500</v>
      </c>
    </row>
    <row r="17" spans="1:3">
      <c r="A17" s="4" t="s">
        <v>1010</v>
      </c>
      <c r="B17" s="7" t="n">
        <v>2376</v>
      </c>
    </row>
    <row r="18" spans="1:3">
      <c r="A18" s="4" t="s">
        <v>1011</v>
      </c>
      <c r="B18" s="4" t="s">
        <v>1012</v>
      </c>
    </row>
    <row r="19" spans="1:3">
      <c r="A19" s="4" t="s">
        <v>1013</v>
      </c>
    </row>
    <row r="20" spans="1:3">
      <c r="A20" s="3" t="s">
        <v>998</v>
      </c>
    </row>
    <row r="21" spans="1:3">
      <c r="A21" s="4" t="s">
        <v>1009</v>
      </c>
      <c r="B21" s="4" t="s">
        <v>500</v>
      </c>
    </row>
    <row r="22" spans="1:3">
      <c r="A22" s="4" t="s">
        <v>412</v>
      </c>
    </row>
    <row r="23" spans="1:3">
      <c r="A23" s="3" t="s">
        <v>998</v>
      </c>
    </row>
    <row r="24" spans="1:3">
      <c r="A24" s="4" t="s">
        <v>1014</v>
      </c>
      <c r="B24" s="4" t="s">
        <v>393</v>
      </c>
    </row>
    <row r="25" spans="1:3">
      <c r="A25" s="4" t="s">
        <v>1005</v>
      </c>
      <c r="B25" s="4" t="s">
        <v>393</v>
      </c>
    </row>
    <row r="26" spans="1:3">
      <c r="A26" s="4" t="s">
        <v>1010</v>
      </c>
      <c r="B26" s="7" t="n">
        <v>1717</v>
      </c>
    </row>
    <row r="27" spans="1:3">
      <c r="A27" s="4" t="s">
        <v>1011</v>
      </c>
      <c r="B27" s="4" t="s">
        <v>1012</v>
      </c>
    </row>
    <row r="28" spans="1:3">
      <c r="A28" s="4" t="s">
        <v>1015</v>
      </c>
    </row>
    <row r="29" spans="1:3">
      <c r="A29" s="3" t="s">
        <v>998</v>
      </c>
    </row>
    <row r="30" spans="1:3">
      <c r="A30" s="4" t="s">
        <v>1016</v>
      </c>
      <c r="B30" s="4" t="s">
        <v>914</v>
      </c>
    </row>
    <row r="31" spans="1:3">
      <c r="A31" s="4" t="s">
        <v>1017</v>
      </c>
    </row>
    <row r="32" spans="1:3">
      <c r="A32" s="3" t="s">
        <v>998</v>
      </c>
    </row>
    <row r="33" spans="1:3">
      <c r="A33" s="4" t="s">
        <v>1016</v>
      </c>
      <c r="B33" s="4" t="s">
        <v>1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998</v>
      </c>
    </row>
    <row r="4" spans="1:4">
      <c r="A4" s="4" t="s">
        <v>1020</v>
      </c>
      <c r="B4" s="7" t="n">
        <v>3271</v>
      </c>
      <c r="C4" s="7" t="n">
        <v>5074</v>
      </c>
      <c r="D4" s="7" t="n">
        <v>7189</v>
      </c>
    </row>
    <row r="5" spans="1:4">
      <c r="A5" s="4" t="s">
        <v>1008</v>
      </c>
    </row>
    <row r="6" spans="1:4">
      <c r="A6" s="3" t="s">
        <v>998</v>
      </c>
    </row>
    <row r="7" spans="1:4">
      <c r="A7" s="4" t="s">
        <v>1020</v>
      </c>
      <c r="B7" s="6" t="n">
        <v>2482</v>
      </c>
      <c r="C7" s="6" t="n">
        <v>4955</v>
      </c>
      <c r="D7" s="6" t="n">
        <v>6751</v>
      </c>
    </row>
    <row r="8" spans="1:4">
      <c r="A8" s="4" t="s">
        <v>412</v>
      </c>
    </row>
    <row r="9" spans="1:4">
      <c r="A9" s="3" t="s">
        <v>998</v>
      </c>
    </row>
    <row r="10" spans="1:4">
      <c r="A10" s="4" t="s">
        <v>1020</v>
      </c>
      <c r="B10" s="6" t="n">
        <v>755</v>
      </c>
      <c r="C10" s="6" t="n">
        <v>0</v>
      </c>
      <c r="D10" s="6" t="n">
        <v>0</v>
      </c>
    </row>
    <row r="11" spans="1:4">
      <c r="A11" s="4" t="s">
        <v>1013</v>
      </c>
    </row>
    <row r="12" spans="1:4">
      <c r="A12" s="3" t="s">
        <v>998</v>
      </c>
    </row>
    <row r="13" spans="1:4">
      <c r="A13" s="4" t="s">
        <v>1020</v>
      </c>
      <c r="B13" s="7" t="n">
        <v>34</v>
      </c>
      <c r="C13" s="7" t="n">
        <v>119</v>
      </c>
      <c r="D13" s="7" t="n">
        <v>4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34</v>
      </c>
    </row>
    <row r="3" spans="1:4">
      <c r="A3" s="3" t="s">
        <v>998</v>
      </c>
    </row>
    <row r="4" spans="1:4">
      <c r="A4" s="4" t="s">
        <v>1022</v>
      </c>
      <c r="B4" s="4" t="s">
        <v>1023</v>
      </c>
      <c r="C4" s="4" t="s">
        <v>1023</v>
      </c>
      <c r="D4" s="4" t="s">
        <v>1024</v>
      </c>
    </row>
    <row r="5" spans="1:4">
      <c r="A5" s="4" t="s">
        <v>1025</v>
      </c>
      <c r="B5" s="4" t="s">
        <v>1024</v>
      </c>
      <c r="C5" s="4" t="s">
        <v>1026</v>
      </c>
      <c r="D5" s="4" t="s">
        <v>1027</v>
      </c>
    </row>
    <row r="6" spans="1:4">
      <c r="A6" s="4" t="s">
        <v>1028</v>
      </c>
      <c r="B6" s="4" t="s">
        <v>530</v>
      </c>
      <c r="C6" s="4" t="s">
        <v>538</v>
      </c>
      <c r="D6" s="4" t="s">
        <v>1029</v>
      </c>
    </row>
    <row r="7" spans="1:4">
      <c r="A7" s="4" t="s">
        <v>1030</v>
      </c>
      <c r="B7" s="4" t="s">
        <v>1031</v>
      </c>
      <c r="C7" s="4" t="s">
        <v>676</v>
      </c>
      <c r="D7" s="4" t="s">
        <v>646</v>
      </c>
    </row>
    <row r="8" spans="1:4">
      <c r="A8" s="4" t="s">
        <v>1032</v>
      </c>
      <c r="B8" s="4" t="s">
        <v>914</v>
      </c>
      <c r="C8" s="4" t="s">
        <v>914</v>
      </c>
      <c r="D8" s="4" t="s">
        <v>914</v>
      </c>
    </row>
    <row r="9" spans="1:4">
      <c r="A9" s="4" t="s">
        <v>1033</v>
      </c>
      <c r="B9" s="8" t="n">
        <v>18.24</v>
      </c>
      <c r="C9" s="8" t="n">
        <v>28.71</v>
      </c>
      <c r="D9" s="8" t="n">
        <v>23.74</v>
      </c>
    </row>
    <row r="10" spans="1:4">
      <c r="A10" s="4" t="s">
        <v>396</v>
      </c>
    </row>
    <row r="11" spans="1:4">
      <c r="A11" s="3" t="s">
        <v>998</v>
      </c>
    </row>
    <row r="12" spans="1:4">
      <c r="A12" s="4" t="s">
        <v>1034</v>
      </c>
      <c r="B12" s="4" t="s">
        <v>1035</v>
      </c>
      <c r="C12" s="4" t="s">
        <v>393</v>
      </c>
      <c r="D12" s="4" t="s">
        <v>393</v>
      </c>
    </row>
    <row r="13" spans="1:4">
      <c r="A13" s="4" t="s">
        <v>403</v>
      </c>
    </row>
    <row r="14" spans="1:4">
      <c r="A14" s="3" t="s">
        <v>998</v>
      </c>
    </row>
    <row r="15" spans="1:4">
      <c r="A15" s="4" t="s">
        <v>1034</v>
      </c>
      <c r="B15" s="4" t="s">
        <v>1036</v>
      </c>
      <c r="C15" s="4" t="s">
        <v>1037</v>
      </c>
      <c r="D15" s="4" t="s">
        <v>10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1038</v>
      </c>
      <c r="B1" s="2" t="s">
        <v>1</v>
      </c>
    </row>
    <row r="2" spans="1:2">
      <c r="B2" s="2" t="s">
        <v>1039</v>
      </c>
    </row>
    <row r="3" spans="1:2">
      <c r="A3" s="3" t="s">
        <v>1040</v>
      </c>
    </row>
    <row r="4" spans="1:2">
      <c r="A4" s="4" t="s">
        <v>1041</v>
      </c>
      <c r="B4" s="6" t="n">
        <v>1373544</v>
      </c>
    </row>
    <row r="5" spans="1:2">
      <c r="A5" s="4" t="s">
        <v>1042</v>
      </c>
      <c r="B5" s="6" t="n">
        <v>194000</v>
      </c>
    </row>
    <row r="6" spans="1:2">
      <c r="A6" s="4" t="s">
        <v>1043</v>
      </c>
      <c r="B6" s="6" t="n">
        <v>-37996</v>
      </c>
    </row>
    <row r="7" spans="1:2">
      <c r="A7" s="4" t="s">
        <v>1044</v>
      </c>
      <c r="B7" s="6" t="n">
        <v>-32337</v>
      </c>
    </row>
    <row r="8" spans="1:2">
      <c r="A8" s="4" t="s">
        <v>1045</v>
      </c>
      <c r="B8" s="6" t="n">
        <v>-29992</v>
      </c>
    </row>
    <row r="9" spans="1:2">
      <c r="A9" s="4" t="s">
        <v>1046</v>
      </c>
      <c r="B9" s="6" t="n">
        <v>1467219</v>
      </c>
    </row>
    <row r="10" spans="1:2">
      <c r="A10" s="4" t="s">
        <v>1047</v>
      </c>
      <c r="B10" s="6" t="n">
        <v>1157117</v>
      </c>
    </row>
    <row r="11" spans="1:2">
      <c r="A11" s="4" t="s">
        <v>1048</v>
      </c>
      <c r="B11" s="8" t="n">
        <v>45.9</v>
      </c>
    </row>
    <row r="12" spans="1:2">
      <c r="A12" s="4" t="s">
        <v>1049</v>
      </c>
      <c r="B12" s="10" t="n">
        <v>65.02</v>
      </c>
    </row>
    <row r="13" spans="1:2">
      <c r="A13" s="4" t="s">
        <v>1050</v>
      </c>
      <c r="B13" s="10" t="n">
        <v>37.13</v>
      </c>
    </row>
    <row r="14" spans="1:2">
      <c r="A14" s="4" t="s">
        <v>1051</v>
      </c>
      <c r="B14" s="10" t="n">
        <v>56.56</v>
      </c>
    </row>
    <row r="15" spans="1:2">
      <c r="A15" s="4" t="s">
        <v>1052</v>
      </c>
      <c r="B15" s="10" t="n">
        <v>67.89</v>
      </c>
    </row>
    <row r="16" spans="1:2">
      <c r="A16" s="4" t="s">
        <v>1053</v>
      </c>
      <c r="B16" s="10" t="n">
        <v>47.97</v>
      </c>
    </row>
    <row r="17" spans="1:2">
      <c r="A17" s="4" t="s">
        <v>1054</v>
      </c>
      <c r="B17" s="8" t="n">
        <v>42.81</v>
      </c>
    </row>
    <row r="18" spans="1:2">
      <c r="A18" s="4" t="s">
        <v>1055</v>
      </c>
      <c r="B18" s="4" t="s">
        <v>1056</v>
      </c>
    </row>
    <row r="19" spans="1:2">
      <c r="A19" s="4" t="s">
        <v>1057</v>
      </c>
      <c r="B19" s="4" t="s">
        <v>1058</v>
      </c>
    </row>
    <row r="20" spans="1:2">
      <c r="A20" s="4" t="s">
        <v>1059</v>
      </c>
      <c r="B20" s="7" t="n">
        <v>20923</v>
      </c>
    </row>
    <row r="21" spans="1:2">
      <c r="A21" s="4" t="s">
        <v>1060</v>
      </c>
      <c r="B21" s="7" t="n">
        <v>209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1061</v>
      </c>
      <c r="B1" s="2" t="s">
        <v>1</v>
      </c>
    </row>
    <row r="2" spans="1:2">
      <c r="B2" s="2" t="s">
        <v>1039</v>
      </c>
    </row>
    <row r="3" spans="1:2">
      <c r="A3" s="3" t="s">
        <v>1062</v>
      </c>
    </row>
    <row r="4" spans="1:2">
      <c r="A4" s="4" t="s">
        <v>1063</v>
      </c>
      <c r="B4" s="6" t="n">
        <v>255883</v>
      </c>
    </row>
    <row r="5" spans="1:2">
      <c r="A5" s="4" t="s">
        <v>1064</v>
      </c>
      <c r="B5" s="6" t="n">
        <v>-137785</v>
      </c>
    </row>
    <row r="6" spans="1:2">
      <c r="A6" s="4" t="s">
        <v>1065</v>
      </c>
      <c r="B6" s="6" t="n">
        <v>118098</v>
      </c>
    </row>
    <row r="7" spans="1:2">
      <c r="A7" s="4" t="s">
        <v>1066</v>
      </c>
      <c r="B7" s="6" t="n">
        <v>111216</v>
      </c>
    </row>
    <row r="8" spans="1:2">
      <c r="A8" s="4" t="s">
        <v>1067</v>
      </c>
      <c r="B8" s="8" t="n">
        <v>36.81</v>
      </c>
    </row>
    <row r="9" spans="1:2">
      <c r="A9" s="4" t="s">
        <v>1068</v>
      </c>
      <c r="B9" s="10" t="n">
        <v>33.2</v>
      </c>
    </row>
    <row r="10" spans="1:2">
      <c r="A10" s="4" t="s">
        <v>1069</v>
      </c>
      <c r="B10" s="10" t="n">
        <v>41.02</v>
      </c>
    </row>
    <row r="11" spans="1:2">
      <c r="A11" s="4" t="s">
        <v>1070</v>
      </c>
      <c r="B11" s="8" t="n">
        <v>41.02</v>
      </c>
    </row>
    <row r="12" spans="1:2">
      <c r="A12" s="4" t="s">
        <v>1071</v>
      </c>
      <c r="B12" s="4" t="s">
        <v>1072</v>
      </c>
    </row>
    <row r="13" spans="1:2">
      <c r="A13" s="4" t="s">
        <v>1073</v>
      </c>
      <c r="B13" s="4" t="s">
        <v>1072</v>
      </c>
    </row>
    <row r="14" spans="1:2">
      <c r="A14" s="4" t="s">
        <v>1074</v>
      </c>
      <c r="B14" s="7" t="n">
        <v>2187</v>
      </c>
    </row>
    <row r="15" spans="1:2">
      <c r="A15" s="4" t="s">
        <v>1075</v>
      </c>
      <c r="B15" s="7" t="n">
        <v>20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34</v>
      </c>
    </row>
    <row r="3" spans="1:4">
      <c r="A3" s="4" t="s">
        <v>1008</v>
      </c>
    </row>
    <row r="4" spans="1:4">
      <c r="A4" s="3" t="s">
        <v>998</v>
      </c>
    </row>
    <row r="5" spans="1:4">
      <c r="A5" s="4" t="s">
        <v>1077</v>
      </c>
      <c r="B5" s="7" t="n">
        <v>865</v>
      </c>
      <c r="C5" s="7" t="n">
        <v>14566</v>
      </c>
      <c r="D5" s="7" t="n">
        <v>9534</v>
      </c>
    </row>
    <row r="6" spans="1:4">
      <c r="A6" s="4" t="s">
        <v>1078</v>
      </c>
      <c r="B6" s="6" t="n">
        <v>5876</v>
      </c>
      <c r="C6" s="6" t="n">
        <v>5424</v>
      </c>
      <c r="D6" s="6" t="n">
        <v>7633</v>
      </c>
    </row>
    <row r="7" spans="1:4">
      <c r="A7" s="4" t="s">
        <v>1013</v>
      </c>
    </row>
    <row r="8" spans="1:4">
      <c r="A8" s="3" t="s">
        <v>998</v>
      </c>
    </row>
    <row r="9" spans="1:4">
      <c r="A9" s="4" t="s">
        <v>1079</v>
      </c>
      <c r="B9" s="6" t="n">
        <v>4100</v>
      </c>
      <c r="C9" s="6" t="n">
        <v>14205</v>
      </c>
      <c r="D9" s="6" t="n">
        <v>6977</v>
      </c>
    </row>
    <row r="10" spans="1:4">
      <c r="A10" s="4" t="s">
        <v>1080</v>
      </c>
      <c r="B10" s="7" t="n">
        <v>947</v>
      </c>
      <c r="C10" s="7" t="n">
        <v>981</v>
      </c>
      <c r="D10" s="7" t="n">
        <v>10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1081</v>
      </c>
      <c r="B1" s="2" t="s">
        <v>1</v>
      </c>
    </row>
    <row r="2" spans="1:2">
      <c r="B2" s="2" t="s">
        <v>1082</v>
      </c>
    </row>
    <row r="3" spans="1:2">
      <c r="A3" s="3" t="s">
        <v>1083</v>
      </c>
    </row>
    <row r="4" spans="1:2">
      <c r="A4" s="4" t="s">
        <v>1084</v>
      </c>
      <c r="B4" s="6" t="n">
        <v>0</v>
      </c>
    </row>
    <row r="5" spans="1:2">
      <c r="A5" s="4" t="s">
        <v>1085</v>
      </c>
      <c r="B5" s="6" t="n">
        <v>41550</v>
      </c>
    </row>
    <row r="6" spans="1:2">
      <c r="A6" s="4" t="s">
        <v>1086</v>
      </c>
      <c r="B6" s="6" t="n">
        <v>-3500</v>
      </c>
    </row>
    <row r="7" spans="1:2">
      <c r="A7" s="4" t="s">
        <v>1087</v>
      </c>
      <c r="B7" s="6" t="n">
        <v>38050</v>
      </c>
    </row>
    <row r="8" spans="1:2">
      <c r="A8" s="4" t="s">
        <v>1088</v>
      </c>
      <c r="B8" s="7" t="n">
        <v>0</v>
      </c>
    </row>
    <row r="9" spans="1:2">
      <c r="A9" s="4" t="s">
        <v>1089</v>
      </c>
      <c r="B9" s="10" t="n">
        <v>64.95</v>
      </c>
    </row>
    <row r="10" spans="1:2">
      <c r="A10" s="4" t="s">
        <v>1090</v>
      </c>
      <c r="B10" s="10" t="n">
        <v>64.95</v>
      </c>
    </row>
    <row r="11" spans="1:2">
      <c r="A11" s="4" t="s">
        <v>1091</v>
      </c>
      <c r="B11" s="8" t="n">
        <v>64.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34</v>
      </c>
    </row>
    <row r="3" spans="1:4">
      <c r="A3" s="3" t="s">
        <v>1093</v>
      </c>
    </row>
    <row r="4" spans="1:4">
      <c r="A4" s="4" t="s">
        <v>1094</v>
      </c>
      <c r="B4" s="7" t="n">
        <v>-110626</v>
      </c>
      <c r="C4" s="7" t="n">
        <v>-72788</v>
      </c>
      <c r="D4" s="7" t="n">
        <v>9254</v>
      </c>
    </row>
    <row r="5" spans="1:4">
      <c r="A5" s="4" t="s">
        <v>1095</v>
      </c>
      <c r="B5" s="6" t="n">
        <v>-37838</v>
      </c>
      <c r="C5" s="6" t="n">
        <v>-82042</v>
      </c>
    </row>
    <row r="6" spans="1:4">
      <c r="A6" s="4" t="s">
        <v>1096</v>
      </c>
      <c r="B6" s="6" t="n">
        <v>0</v>
      </c>
      <c r="C6" s="6" t="n">
        <v>0</v>
      </c>
    </row>
    <row r="7" spans="1:4">
      <c r="A7" s="4" t="s">
        <v>1097</v>
      </c>
      <c r="B7" s="6" t="n">
        <v>-37838</v>
      </c>
      <c r="C7" s="6" t="n">
        <v>-82042</v>
      </c>
    </row>
    <row r="8" spans="1:4">
      <c r="A8" s="4" t="s">
        <v>1098</v>
      </c>
      <c r="B8" s="6" t="n">
        <v>-321094</v>
      </c>
      <c r="C8" s="6" t="n">
        <v>-266910</v>
      </c>
      <c r="D8" s="6" t="n">
        <v>-214984</v>
      </c>
    </row>
    <row r="9" spans="1:4">
      <c r="A9" s="4" t="s">
        <v>1099</v>
      </c>
      <c r="B9" s="6" t="n">
        <v>-72094</v>
      </c>
      <c r="C9" s="6" t="n">
        <v>-67432</v>
      </c>
    </row>
    <row r="10" spans="1:4">
      <c r="A10" s="4" t="s">
        <v>1100</v>
      </c>
      <c r="B10" s="6" t="n">
        <v>17910</v>
      </c>
      <c r="C10" s="6" t="n">
        <v>15506</v>
      </c>
    </row>
    <row r="11" spans="1:4">
      <c r="A11" s="4" t="s">
        <v>1101</v>
      </c>
      <c r="B11" s="6" t="n">
        <v>-54184</v>
      </c>
      <c r="C11" s="6" t="n">
        <v>-51926</v>
      </c>
      <c r="D11" s="6" t="n">
        <v>-41289</v>
      </c>
    </row>
    <row r="12" spans="1:4">
      <c r="A12" s="4" t="s">
        <v>1102</v>
      </c>
      <c r="B12" s="6" t="n">
        <v>-3341</v>
      </c>
      <c r="C12" s="6" t="n">
        <v>-2037</v>
      </c>
      <c r="D12" s="6" t="n">
        <v>-1108</v>
      </c>
    </row>
    <row r="13" spans="1:4">
      <c r="A13" s="4" t="s">
        <v>1103</v>
      </c>
      <c r="B13" s="6" t="n">
        <v>-4227</v>
      </c>
      <c r="C13" s="6" t="n">
        <v>-2848</v>
      </c>
    </row>
    <row r="14" spans="1:4">
      <c r="A14" s="4" t="s">
        <v>1104</v>
      </c>
      <c r="B14" s="6" t="n">
        <v>2923</v>
      </c>
      <c r="C14" s="6" t="n">
        <v>1919</v>
      </c>
    </row>
    <row r="15" spans="1:4">
      <c r="A15" s="4" t="s">
        <v>1105</v>
      </c>
      <c r="B15" s="6" t="n">
        <v>-1304</v>
      </c>
      <c r="C15" s="6" t="n">
        <v>-929</v>
      </c>
      <c r="D15" s="6" t="n">
        <v>-73</v>
      </c>
    </row>
    <row r="16" spans="1:4">
      <c r="A16" s="4" t="s">
        <v>98</v>
      </c>
      <c r="B16" s="6" t="n">
        <v>-435061</v>
      </c>
      <c r="C16" s="6" t="n">
        <v>-341735</v>
      </c>
      <c r="D16" s="6" t="n">
        <v>-206838</v>
      </c>
    </row>
    <row r="17" spans="1:4">
      <c r="A17" s="4" t="s">
        <v>1106</v>
      </c>
      <c r="B17" s="6" t="n">
        <v>-114159</v>
      </c>
      <c r="C17" s="6" t="n">
        <v>-152322</v>
      </c>
    </row>
    <row r="18" spans="1:4">
      <c r="A18" s="4" t="s">
        <v>1107</v>
      </c>
      <c r="B18" s="6" t="n">
        <v>20833</v>
      </c>
      <c r="C18" s="6" t="n">
        <v>17425</v>
      </c>
    </row>
    <row r="19" spans="1:4">
      <c r="A19" s="4" t="s">
        <v>62</v>
      </c>
      <c r="B19" s="7" t="n">
        <v>-93326</v>
      </c>
      <c r="C19" s="7" t="n">
        <v>-134897</v>
      </c>
      <c r="D19" s="7" t="n">
        <v>-726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8</v>
      </c>
      <c r="B1" s="2" t="s">
        <v>1</v>
      </c>
    </row>
    <row r="2" spans="1:3">
      <c r="B2" s="2" t="s">
        <v>2</v>
      </c>
      <c r="C2" s="2" t="s">
        <v>33</v>
      </c>
    </row>
    <row r="3" spans="1:3">
      <c r="A3" s="3" t="s">
        <v>1109</v>
      </c>
    </row>
    <row r="4" spans="1:3">
      <c r="A4" s="4" t="s">
        <v>728</v>
      </c>
      <c r="B4" s="7" t="n">
        <v>108</v>
      </c>
      <c r="C4" s="7" t="n">
        <v>98</v>
      </c>
    </row>
    <row r="5" spans="1:3">
      <c r="A5" s="4" t="s">
        <v>718</v>
      </c>
      <c r="B5" s="6" t="n">
        <v>28196</v>
      </c>
      <c r="C5" s="6" t="n">
        <v>24457</v>
      </c>
    </row>
    <row r="6" spans="1:3">
      <c r="A6" s="4" t="s">
        <v>1110</v>
      </c>
      <c r="B6" s="6" t="n">
        <v>28304</v>
      </c>
      <c r="C6" s="6" t="n">
        <v>24555</v>
      </c>
    </row>
    <row r="7" spans="1:3">
      <c r="A7" s="4" t="s">
        <v>1111</v>
      </c>
      <c r="B7" s="6" t="n">
        <v>-10394</v>
      </c>
      <c r="C7" s="6" t="n">
        <v>-9049</v>
      </c>
    </row>
    <row r="8" spans="1:3">
      <c r="A8" s="4" t="s">
        <v>1112</v>
      </c>
      <c r="B8" s="6" t="n">
        <v>17910</v>
      </c>
      <c r="C8" s="6" t="n">
        <v>15506</v>
      </c>
    </row>
    <row r="9" spans="1:3">
      <c r="A9" s="4" t="s">
        <v>1113</v>
      </c>
      <c r="B9" s="6" t="n">
        <v>3656</v>
      </c>
      <c r="C9" s="6" t="n">
        <v>2944</v>
      </c>
    </row>
    <row r="10" spans="1:3">
      <c r="A10" s="4" t="s">
        <v>1114</v>
      </c>
      <c r="B10" s="6" t="n">
        <v>-733</v>
      </c>
      <c r="C10" s="6" t="n">
        <v>-1025</v>
      </c>
    </row>
    <row r="11" spans="1:3">
      <c r="A11" s="4" t="s">
        <v>1115</v>
      </c>
      <c r="B11" s="6" t="n">
        <v>2923</v>
      </c>
      <c r="C11" s="6" t="n">
        <v>1919</v>
      </c>
    </row>
    <row r="12" spans="1:3">
      <c r="A12" s="4" t="s">
        <v>1116</v>
      </c>
    </row>
    <row r="13" spans="1:3">
      <c r="A13" s="3" t="s">
        <v>1109</v>
      </c>
    </row>
    <row r="14" spans="1:3">
      <c r="A14" s="4" t="s">
        <v>1117</v>
      </c>
      <c r="B14" s="6" t="n">
        <v>1287</v>
      </c>
      <c r="C14" s="6" t="n">
        <v>233</v>
      </c>
    </row>
    <row r="15" spans="1:3">
      <c r="A15" s="4" t="s">
        <v>1118</v>
      </c>
    </row>
    <row r="16" spans="1:3">
      <c r="A16" s="3" t="s">
        <v>1109</v>
      </c>
    </row>
    <row r="17" spans="1:3">
      <c r="A17" s="4" t="s">
        <v>1117</v>
      </c>
      <c r="B17" s="6" t="n">
        <v>1598</v>
      </c>
      <c r="C17" s="6" t="n">
        <v>1333</v>
      </c>
    </row>
    <row r="18" spans="1:3">
      <c r="A18" s="4" t="s">
        <v>1119</v>
      </c>
    </row>
    <row r="19" spans="1:3">
      <c r="A19" s="3" t="s">
        <v>1109</v>
      </c>
    </row>
    <row r="20" spans="1:3">
      <c r="A20" s="4" t="s">
        <v>1117</v>
      </c>
      <c r="B20" s="7" t="n">
        <v>771</v>
      </c>
      <c r="C20" s="7" t="n">
        <v>13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0</v>
      </c>
      <c r="B1" s="2" t="s">
        <v>1</v>
      </c>
    </row>
    <row r="2" spans="1:3">
      <c r="B2" s="2" t="s">
        <v>2</v>
      </c>
      <c r="C2" s="2" t="s">
        <v>33</v>
      </c>
    </row>
    <row r="3" spans="1:3">
      <c r="A3" s="3" t="s">
        <v>1121</v>
      </c>
    </row>
    <row r="4" spans="1:3">
      <c r="A4" s="4" t="s">
        <v>1122</v>
      </c>
      <c r="B4" s="7" t="n">
        <v>-110856</v>
      </c>
      <c r="C4" s="7" t="n">
        <v>-109148</v>
      </c>
    </row>
    <row r="5" spans="1:3">
      <c r="A5" s="4" t="s">
        <v>1111</v>
      </c>
      <c r="B5" s="6" t="n">
        <v>38762</v>
      </c>
      <c r="C5" s="6" t="n">
        <v>41716</v>
      </c>
    </row>
    <row r="6" spans="1:3">
      <c r="A6" s="4" t="s">
        <v>1123</v>
      </c>
      <c r="B6" s="6" t="n">
        <v>-72094</v>
      </c>
      <c r="C6" s="6" t="n">
        <v>-67432</v>
      </c>
    </row>
    <row r="7" spans="1:3">
      <c r="A7" s="4" t="s">
        <v>1124</v>
      </c>
      <c r="B7" s="6" t="n">
        <v>-5074</v>
      </c>
      <c r="C7" s="6" t="n">
        <v>-4344</v>
      </c>
    </row>
    <row r="8" spans="1:3">
      <c r="A8" s="4" t="s">
        <v>1125</v>
      </c>
      <c r="B8" s="6" t="n">
        <v>847</v>
      </c>
      <c r="C8" s="6" t="n">
        <v>1496</v>
      </c>
    </row>
    <row r="9" spans="1:3">
      <c r="A9" s="4" t="s">
        <v>1126</v>
      </c>
      <c r="B9" s="6" t="n">
        <v>-4227</v>
      </c>
      <c r="C9" s="6" t="n">
        <v>-2848</v>
      </c>
    </row>
    <row r="10" spans="1:3">
      <c r="A10" s="4" t="s">
        <v>1127</v>
      </c>
    </row>
    <row r="11" spans="1:3">
      <c r="A11" s="3" t="s">
        <v>1121</v>
      </c>
    </row>
    <row r="12" spans="1:3">
      <c r="A12" s="4" t="s">
        <v>1128</v>
      </c>
      <c r="B12" s="6" t="n">
        <v>-3829</v>
      </c>
      <c r="C12" s="6" t="n">
        <v>-386</v>
      </c>
    </row>
    <row r="13" spans="1:3">
      <c r="A13" s="4" t="s">
        <v>1129</v>
      </c>
    </row>
    <row r="14" spans="1:3">
      <c r="A14" s="3" t="s">
        <v>1121</v>
      </c>
    </row>
    <row r="15" spans="1:3">
      <c r="A15" s="4" t="s">
        <v>1128</v>
      </c>
      <c r="B15" s="6" t="n">
        <v>-1370</v>
      </c>
      <c r="C15" s="6" t="n">
        <v>-1527</v>
      </c>
    </row>
    <row r="16" spans="1:3">
      <c r="A16" s="4" t="s">
        <v>1130</v>
      </c>
    </row>
    <row r="17" spans="1:3">
      <c r="A17" s="3" t="s">
        <v>1121</v>
      </c>
    </row>
    <row r="18" spans="1:3">
      <c r="A18" s="4" t="s">
        <v>1128</v>
      </c>
      <c r="B18" s="7" t="n">
        <v>125</v>
      </c>
      <c r="C18" s="7" t="n">
        <v>-24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1132</v>
      </c>
      <c r="J1" s="2" t="s">
        <v>1</v>
      </c>
    </row>
    <row r="2" spans="1:12">
      <c r="B2" s="2" t="s">
        <v>2</v>
      </c>
      <c r="C2" s="2" t="s">
        <v>479</v>
      </c>
      <c r="D2" s="2" t="s">
        <v>1133</v>
      </c>
      <c r="E2" s="2" t="s">
        <v>1134</v>
      </c>
      <c r="F2" s="2" t="s">
        <v>33</v>
      </c>
      <c r="G2" s="2" t="s">
        <v>1135</v>
      </c>
      <c r="H2" s="2" t="s">
        <v>1136</v>
      </c>
      <c r="I2" s="2" t="s">
        <v>1137</v>
      </c>
      <c r="J2" s="2" t="s">
        <v>2</v>
      </c>
      <c r="K2" s="2" t="s">
        <v>33</v>
      </c>
      <c r="L2" s="2" t="s">
        <v>34</v>
      </c>
    </row>
    <row r="3" spans="1:12">
      <c r="A3" s="3" t="s">
        <v>1138</v>
      </c>
    </row>
    <row r="4" spans="1:12">
      <c r="A4" s="4" t="s">
        <v>36</v>
      </c>
      <c r="B4" s="7" t="n">
        <v>619078</v>
      </c>
      <c r="C4" s="7" t="n">
        <v>613260</v>
      </c>
      <c r="D4" s="7" t="n">
        <v>611142</v>
      </c>
      <c r="E4" s="7" t="n">
        <v>568457</v>
      </c>
      <c r="F4" s="7" t="n">
        <v>623224</v>
      </c>
      <c r="G4" s="7" t="n">
        <v>634539</v>
      </c>
      <c r="H4" s="7" t="n">
        <v>637246</v>
      </c>
      <c r="I4" s="7" t="n">
        <v>630523</v>
      </c>
      <c r="J4" s="7" t="n">
        <v>2411937</v>
      </c>
      <c r="K4" s="7" t="n">
        <v>2525532</v>
      </c>
      <c r="L4" s="7" t="n">
        <v>2648385</v>
      </c>
    </row>
    <row r="5" spans="1:12">
      <c r="A5" s="4" t="s">
        <v>1139</v>
      </c>
      <c r="J5" s="4" t="s">
        <v>1024</v>
      </c>
      <c r="K5" s="4" t="s">
        <v>434</v>
      </c>
      <c r="L5" s="4" t="s">
        <v>764</v>
      </c>
    </row>
    <row r="6" spans="1:12">
      <c r="A6" s="4" t="s">
        <v>1140</v>
      </c>
      <c r="J6" s="7" t="n">
        <v>726562</v>
      </c>
      <c r="K6" s="7" t="n">
        <v>780259</v>
      </c>
      <c r="L6" s="7" t="n">
        <v>763004</v>
      </c>
    </row>
    <row r="7" spans="1:12">
      <c r="A7" s="4" t="s">
        <v>453</v>
      </c>
    </row>
    <row r="8" spans="1:12">
      <c r="A8" s="3" t="s">
        <v>1138</v>
      </c>
    </row>
    <row r="9" spans="1:12">
      <c r="A9" s="4" t="s">
        <v>1141</v>
      </c>
      <c r="J9" s="7" t="n">
        <v>346596</v>
      </c>
      <c r="K9" s="7" t="n">
        <v>399082</v>
      </c>
      <c r="L9" s="7" t="n">
        <v>431148</v>
      </c>
    </row>
    <row r="10" spans="1:12">
      <c r="A10" s="4" t="s">
        <v>1142</v>
      </c>
      <c r="J10" s="4" t="s">
        <v>1143</v>
      </c>
      <c r="K10" s="4" t="s">
        <v>1144</v>
      </c>
      <c r="L10" s="4" t="s">
        <v>1144</v>
      </c>
    </row>
    <row r="11" spans="1:12">
      <c r="A11" s="4" t="s">
        <v>1145</v>
      </c>
    </row>
    <row r="12" spans="1:12">
      <c r="A12" s="3" t="s">
        <v>1138</v>
      </c>
    </row>
    <row r="13" spans="1:12">
      <c r="A13" s="4" t="s">
        <v>1141</v>
      </c>
      <c r="J13" s="7" t="n">
        <v>251288</v>
      </c>
      <c r="K13" s="7" t="n">
        <v>240984</v>
      </c>
      <c r="L13" s="7" t="n">
        <v>24311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1132</v>
      </c>
      <c r="J1" s="2" t="s">
        <v>1</v>
      </c>
    </row>
    <row r="2" spans="1:12">
      <c r="B2" s="2" t="s">
        <v>2</v>
      </c>
      <c r="C2" s="2" t="s">
        <v>479</v>
      </c>
      <c r="D2" s="2" t="s">
        <v>1133</v>
      </c>
      <c r="E2" s="2" t="s">
        <v>1134</v>
      </c>
      <c r="F2" s="2" t="s">
        <v>33</v>
      </c>
      <c r="G2" s="2" t="s">
        <v>1135</v>
      </c>
      <c r="H2" s="2" t="s">
        <v>1136</v>
      </c>
      <c r="I2" s="2" t="s">
        <v>1137</v>
      </c>
      <c r="J2" s="2" t="s">
        <v>2</v>
      </c>
      <c r="K2" s="2" t="s">
        <v>33</v>
      </c>
      <c r="L2" s="2" t="s">
        <v>34</v>
      </c>
    </row>
    <row r="3" spans="1:12">
      <c r="A3" s="3" t="s">
        <v>1147</v>
      </c>
    </row>
    <row r="4" spans="1:12">
      <c r="A4" s="4" t="s">
        <v>36</v>
      </c>
      <c r="B4" s="7" t="n">
        <v>619078</v>
      </c>
      <c r="C4" s="7" t="n">
        <v>613260</v>
      </c>
      <c r="D4" s="7" t="n">
        <v>611142</v>
      </c>
      <c r="E4" s="7" t="n">
        <v>568457</v>
      </c>
      <c r="F4" s="7" t="n">
        <v>623224</v>
      </c>
      <c r="G4" s="7" t="n">
        <v>634539</v>
      </c>
      <c r="H4" s="7" t="n">
        <v>637246</v>
      </c>
      <c r="I4" s="7" t="n">
        <v>630523</v>
      </c>
      <c r="J4" s="7" t="n">
        <v>2411937</v>
      </c>
      <c r="K4" s="7" t="n">
        <v>2525532</v>
      </c>
      <c r="L4" s="7" t="n">
        <v>2648385</v>
      </c>
    </row>
    <row r="5" spans="1:12">
      <c r="A5" s="4" t="s">
        <v>1148</v>
      </c>
      <c r="J5" s="6" t="n">
        <v>238242</v>
      </c>
      <c r="K5" s="6" t="n">
        <v>245513</v>
      </c>
      <c r="L5" s="6" t="n">
        <v>275717</v>
      </c>
    </row>
    <row r="6" spans="1:12">
      <c r="A6" s="4" t="s">
        <v>41</v>
      </c>
      <c r="J6" s="6" t="n">
        <v>34605</v>
      </c>
      <c r="K6" s="6" t="n">
        <v>28967</v>
      </c>
      <c r="L6" s="6" t="n">
        <v>12513</v>
      </c>
    </row>
    <row r="7" spans="1:12">
      <c r="A7" s="4" t="s">
        <v>126</v>
      </c>
      <c r="J7" s="6" t="n">
        <v>3271</v>
      </c>
      <c r="K7" s="6" t="n">
        <v>5074</v>
      </c>
      <c r="L7" s="6" t="n">
        <v>7189</v>
      </c>
    </row>
    <row r="8" spans="1:12">
      <c r="A8" s="4" t="s">
        <v>1149</v>
      </c>
      <c r="J8" s="6" t="n">
        <v>27506</v>
      </c>
      <c r="K8" s="6" t="n">
        <v>27638</v>
      </c>
      <c r="L8" s="6" t="n">
        <v>37092</v>
      </c>
    </row>
    <row r="9" spans="1:12">
      <c r="A9" s="4" t="s">
        <v>45</v>
      </c>
      <c r="J9" s="6" t="n">
        <v>172860</v>
      </c>
      <c r="K9" s="6" t="n">
        <v>183834</v>
      </c>
      <c r="L9" s="6" t="n">
        <v>218923</v>
      </c>
    </row>
    <row r="10" spans="1:12">
      <c r="A10" s="4" t="s">
        <v>1150</v>
      </c>
      <c r="J10" s="6" t="n">
        <v>98732</v>
      </c>
      <c r="K10" s="6" t="n">
        <v>103609</v>
      </c>
      <c r="L10" s="6" t="n">
        <v>109259</v>
      </c>
    </row>
    <row r="11" spans="1:12">
      <c r="A11" s="4" t="s">
        <v>1151</v>
      </c>
      <c r="B11" s="6" t="n">
        <v>3041859</v>
      </c>
      <c r="F11" s="6" t="n">
        <v>3086471</v>
      </c>
      <c r="J11" s="6" t="n">
        <v>3041859</v>
      </c>
      <c r="K11" s="6" t="n">
        <v>3086471</v>
      </c>
      <c r="L11" s="6" t="n">
        <v>3208452</v>
      </c>
    </row>
    <row r="12" spans="1:12">
      <c r="A12" s="4" t="s">
        <v>1152</v>
      </c>
      <c r="J12" s="6" t="n">
        <v>67208</v>
      </c>
      <c r="K12" s="6" t="n">
        <v>80693</v>
      </c>
      <c r="L12" s="6" t="n">
        <v>78771</v>
      </c>
    </row>
    <row r="13" spans="1:12">
      <c r="A13" s="4" t="s">
        <v>474</v>
      </c>
    </row>
    <row r="14" spans="1:12">
      <c r="A14" s="3" t="s">
        <v>1147</v>
      </c>
    </row>
    <row r="15" spans="1:12">
      <c r="A15" s="4" t="s">
        <v>36</v>
      </c>
      <c r="J15" s="6" t="n">
        <v>1063718</v>
      </c>
      <c r="K15" s="6" t="n">
        <v>1086547</v>
      </c>
      <c r="L15" s="6" t="n">
        <v>1117656</v>
      </c>
    </row>
    <row r="16" spans="1:12">
      <c r="A16" s="4" t="s">
        <v>1148</v>
      </c>
      <c r="J16" s="6" t="n">
        <v>98509</v>
      </c>
      <c r="K16" s="6" t="n">
        <v>100006</v>
      </c>
      <c r="L16" s="6" t="n">
        <v>115726</v>
      </c>
    </row>
    <row r="17" spans="1:12">
      <c r="A17" s="4" t="s">
        <v>1150</v>
      </c>
      <c r="J17" s="6" t="n">
        <v>46541</v>
      </c>
      <c r="K17" s="6" t="n">
        <v>51385</v>
      </c>
      <c r="L17" s="6" t="n">
        <v>49021</v>
      </c>
    </row>
    <row r="18" spans="1:12">
      <c r="A18" s="4" t="s">
        <v>1151</v>
      </c>
      <c r="B18" s="6" t="n">
        <v>1150138</v>
      </c>
      <c r="F18" s="6" t="n">
        <v>1220814</v>
      </c>
      <c r="J18" s="6" t="n">
        <v>1150138</v>
      </c>
      <c r="K18" s="6" t="n">
        <v>1220814</v>
      </c>
      <c r="L18" s="6" t="n">
        <v>1257099</v>
      </c>
    </row>
    <row r="19" spans="1:12">
      <c r="A19" s="4" t="s">
        <v>1152</v>
      </c>
      <c r="J19" s="6" t="n">
        <v>28437</v>
      </c>
      <c r="K19" s="6" t="n">
        <v>47389</v>
      </c>
      <c r="L19" s="6" t="n">
        <v>45243</v>
      </c>
    </row>
    <row r="20" spans="1:12">
      <c r="A20" s="4" t="s">
        <v>475</v>
      </c>
    </row>
    <row r="21" spans="1:12">
      <c r="A21" s="3" t="s">
        <v>1147</v>
      </c>
    </row>
    <row r="22" spans="1:12">
      <c r="A22" s="4" t="s">
        <v>36</v>
      </c>
      <c r="J22" s="6" t="n">
        <v>366091</v>
      </c>
      <c r="K22" s="6" t="n">
        <v>381444</v>
      </c>
      <c r="L22" s="6" t="n">
        <v>394505</v>
      </c>
    </row>
    <row r="23" spans="1:12">
      <c r="A23" s="4" t="s">
        <v>1148</v>
      </c>
      <c r="J23" s="6" t="n">
        <v>41419</v>
      </c>
      <c r="K23" s="6" t="n">
        <v>33236</v>
      </c>
      <c r="L23" s="6" t="n">
        <v>26119</v>
      </c>
    </row>
    <row r="24" spans="1:12">
      <c r="A24" s="4" t="s">
        <v>1150</v>
      </c>
      <c r="J24" s="6" t="n">
        <v>16033</v>
      </c>
      <c r="K24" s="6" t="n">
        <v>14054</v>
      </c>
      <c r="L24" s="6" t="n">
        <v>15735</v>
      </c>
    </row>
    <row r="25" spans="1:12">
      <c r="A25" s="4" t="s">
        <v>1151</v>
      </c>
      <c r="B25" s="6" t="n">
        <v>450606</v>
      </c>
      <c r="F25" s="6" t="n">
        <v>440439</v>
      </c>
      <c r="J25" s="6" t="n">
        <v>450606</v>
      </c>
      <c r="K25" s="6" t="n">
        <v>440439</v>
      </c>
      <c r="L25" s="6" t="n">
        <v>480806</v>
      </c>
    </row>
    <row r="26" spans="1:12">
      <c r="A26" s="4" t="s">
        <v>1152</v>
      </c>
      <c r="J26" s="6" t="n">
        <v>7498</v>
      </c>
      <c r="K26" s="6" t="n">
        <v>9022</v>
      </c>
      <c r="L26" s="6" t="n">
        <v>8992</v>
      </c>
    </row>
    <row r="27" spans="1:12">
      <c r="A27" s="4" t="s">
        <v>476</v>
      </c>
    </row>
    <row r="28" spans="1:12">
      <c r="A28" s="3" t="s">
        <v>1147</v>
      </c>
    </row>
    <row r="29" spans="1:12">
      <c r="A29" s="4" t="s">
        <v>36</v>
      </c>
      <c r="J29" s="6" t="n">
        <v>514984</v>
      </c>
      <c r="K29" s="6" t="n">
        <v>521505</v>
      </c>
      <c r="L29" s="6" t="n">
        <v>590971</v>
      </c>
    </row>
    <row r="30" spans="1:12">
      <c r="A30" s="4" t="s">
        <v>1148</v>
      </c>
      <c r="J30" s="6" t="n">
        <v>48542</v>
      </c>
      <c r="K30" s="6" t="n">
        <v>45021</v>
      </c>
      <c r="L30" s="6" t="n">
        <v>58108</v>
      </c>
    </row>
    <row r="31" spans="1:12">
      <c r="A31" s="4" t="s">
        <v>1150</v>
      </c>
      <c r="J31" s="6" t="n">
        <v>20487</v>
      </c>
      <c r="K31" s="6" t="n">
        <v>20731</v>
      </c>
      <c r="L31" s="6" t="n">
        <v>23170</v>
      </c>
    </row>
    <row r="32" spans="1:12">
      <c r="A32" s="4" t="s">
        <v>1151</v>
      </c>
      <c r="B32" s="6" t="n">
        <v>574053</v>
      </c>
      <c r="F32" s="6" t="n">
        <v>591367</v>
      </c>
      <c r="J32" s="6" t="n">
        <v>574053</v>
      </c>
      <c r="K32" s="6" t="n">
        <v>591367</v>
      </c>
      <c r="L32" s="6" t="n">
        <v>648580</v>
      </c>
    </row>
    <row r="33" spans="1:12">
      <c r="A33" s="4" t="s">
        <v>1152</v>
      </c>
      <c r="J33" s="6" t="n">
        <v>15276</v>
      </c>
      <c r="K33" s="6" t="n">
        <v>15371</v>
      </c>
      <c r="L33" s="6" t="n">
        <v>12459</v>
      </c>
    </row>
    <row r="34" spans="1:12">
      <c r="A34" s="4" t="s">
        <v>477</v>
      </c>
    </row>
    <row r="35" spans="1:12">
      <c r="A35" s="3" t="s">
        <v>1147</v>
      </c>
    </row>
    <row r="36" spans="1:12">
      <c r="A36" s="4" t="s">
        <v>36</v>
      </c>
      <c r="J36" s="6" t="n">
        <v>467144</v>
      </c>
      <c r="K36" s="6" t="n">
        <v>536036</v>
      </c>
      <c r="L36" s="6" t="n">
        <v>545253</v>
      </c>
    </row>
    <row r="37" spans="1:12">
      <c r="A37" s="4" t="s">
        <v>1148</v>
      </c>
      <c r="J37" s="6" t="n">
        <v>49772</v>
      </c>
      <c r="K37" s="6" t="n">
        <v>67250</v>
      </c>
      <c r="L37" s="6" t="n">
        <v>75764</v>
      </c>
    </row>
    <row r="38" spans="1:12">
      <c r="A38" s="4" t="s">
        <v>1150</v>
      </c>
      <c r="J38" s="6" t="n">
        <v>14422</v>
      </c>
      <c r="K38" s="6" t="n">
        <v>16576</v>
      </c>
      <c r="L38" s="6" t="n">
        <v>19467</v>
      </c>
    </row>
    <row r="39" spans="1:12">
      <c r="A39" s="4" t="s">
        <v>1151</v>
      </c>
      <c r="B39" s="6" t="n">
        <v>667387</v>
      </c>
      <c r="F39" s="6" t="n">
        <v>607436</v>
      </c>
      <c r="J39" s="6" t="n">
        <v>667387</v>
      </c>
      <c r="K39" s="6" t="n">
        <v>607436</v>
      </c>
      <c r="L39" s="6" t="n">
        <v>657327</v>
      </c>
    </row>
    <row r="40" spans="1:12">
      <c r="A40" s="4" t="s">
        <v>1152</v>
      </c>
      <c r="J40" s="6" t="n">
        <v>15576</v>
      </c>
      <c r="K40" s="6" t="n">
        <v>8371</v>
      </c>
      <c r="L40" s="6" t="n">
        <v>11816</v>
      </c>
    </row>
    <row r="41" spans="1:12">
      <c r="A41" s="4" t="s">
        <v>1153</v>
      </c>
    </row>
    <row r="42" spans="1:12">
      <c r="A42" s="3" t="s">
        <v>1147</v>
      </c>
    </row>
    <row r="43" spans="1:12">
      <c r="A43" s="4" t="s">
        <v>1150</v>
      </c>
      <c r="J43" s="6" t="n">
        <v>1249</v>
      </c>
      <c r="K43" s="6" t="n">
        <v>863</v>
      </c>
      <c r="L43" s="6" t="n">
        <v>1866</v>
      </c>
    </row>
    <row r="44" spans="1:12">
      <c r="A44" s="4" t="s">
        <v>1151</v>
      </c>
      <c r="B44" s="7" t="n">
        <v>199675</v>
      </c>
      <c r="F44" s="7" t="n">
        <v>226415</v>
      </c>
      <c r="J44" s="6" t="n">
        <v>199675</v>
      </c>
      <c r="K44" s="6" t="n">
        <v>226415</v>
      </c>
      <c r="L44" s="6" t="n">
        <v>164640</v>
      </c>
    </row>
    <row r="45" spans="1:12">
      <c r="A45" s="4" t="s">
        <v>1152</v>
      </c>
      <c r="J45" s="7" t="n">
        <v>421</v>
      </c>
      <c r="K45" s="7" t="n">
        <v>540</v>
      </c>
      <c r="L45" s="7" t="n">
        <v>26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1132</v>
      </c>
      <c r="J1" s="2" t="s">
        <v>1</v>
      </c>
    </row>
    <row r="2" spans="1:12">
      <c r="B2" s="2" t="s">
        <v>2</v>
      </c>
      <c r="C2" s="2" t="s">
        <v>479</v>
      </c>
      <c r="D2" s="2" t="s">
        <v>1133</v>
      </c>
      <c r="E2" s="2" t="s">
        <v>1134</v>
      </c>
      <c r="F2" s="2" t="s">
        <v>33</v>
      </c>
      <c r="G2" s="2" t="s">
        <v>1135</v>
      </c>
      <c r="H2" s="2" t="s">
        <v>1136</v>
      </c>
      <c r="I2" s="2" t="s">
        <v>1137</v>
      </c>
      <c r="J2" s="2" t="s">
        <v>2</v>
      </c>
      <c r="K2" s="2" t="s">
        <v>33</v>
      </c>
      <c r="L2" s="2" t="s">
        <v>34</v>
      </c>
    </row>
    <row r="3" spans="1:12">
      <c r="A3" s="3" t="s">
        <v>1147</v>
      </c>
    </row>
    <row r="4" spans="1:12">
      <c r="A4" s="4" t="s">
        <v>36</v>
      </c>
      <c r="B4" s="7" t="n">
        <v>619078</v>
      </c>
      <c r="C4" s="7" t="n">
        <v>613260</v>
      </c>
      <c r="D4" s="7" t="n">
        <v>611142</v>
      </c>
      <c r="E4" s="7" t="n">
        <v>568457</v>
      </c>
      <c r="F4" s="7" t="n">
        <v>623224</v>
      </c>
      <c r="G4" s="7" t="n">
        <v>634539</v>
      </c>
      <c r="H4" s="7" t="n">
        <v>637246</v>
      </c>
      <c r="I4" s="7" t="n">
        <v>630523</v>
      </c>
      <c r="J4" s="7" t="n">
        <v>2411937</v>
      </c>
      <c r="K4" s="7" t="n">
        <v>2525532</v>
      </c>
      <c r="L4" s="7" t="n">
        <v>2648385</v>
      </c>
    </row>
    <row r="5" spans="1:12">
      <c r="A5" s="4" t="s">
        <v>74</v>
      </c>
      <c r="B5" s="6" t="n">
        <v>522369</v>
      </c>
      <c r="F5" s="6" t="n">
        <v>536756</v>
      </c>
      <c r="J5" s="6" t="n">
        <v>522369</v>
      </c>
      <c r="K5" s="6" t="n">
        <v>536756</v>
      </c>
      <c r="L5" s="6" t="n">
        <v>555348</v>
      </c>
    </row>
    <row r="6" spans="1:12">
      <c r="A6" s="4" t="s">
        <v>898</v>
      </c>
    </row>
    <row r="7" spans="1:12">
      <c r="A7" s="3" t="s">
        <v>1147</v>
      </c>
    </row>
    <row r="8" spans="1:12">
      <c r="A8" s="4" t="s">
        <v>36</v>
      </c>
      <c r="J8" s="6" t="n">
        <v>1353398</v>
      </c>
      <c r="K8" s="6" t="n">
        <v>1413877</v>
      </c>
      <c r="L8" s="6" t="n">
        <v>1485556</v>
      </c>
    </row>
    <row r="9" spans="1:12">
      <c r="A9" s="4" t="s">
        <v>74</v>
      </c>
      <c r="B9" s="6" t="n">
        <v>302446</v>
      </c>
      <c r="F9" s="6" t="n">
        <v>307874</v>
      </c>
      <c r="J9" s="6" t="n">
        <v>302446</v>
      </c>
      <c r="K9" s="6" t="n">
        <v>307874</v>
      </c>
      <c r="L9" s="6" t="n">
        <v>312790</v>
      </c>
    </row>
    <row r="10" spans="1:12">
      <c r="A10" s="4" t="s">
        <v>1155</v>
      </c>
    </row>
    <row r="11" spans="1:12">
      <c r="A11" s="3" t="s">
        <v>1147</v>
      </c>
    </row>
    <row r="12" spans="1:12">
      <c r="A12" s="4" t="s">
        <v>36</v>
      </c>
      <c r="J12" s="6" t="n">
        <v>173182</v>
      </c>
      <c r="K12" s="6" t="n">
        <v>199351</v>
      </c>
      <c r="L12" s="6" t="n">
        <v>205005</v>
      </c>
    </row>
    <row r="13" spans="1:12">
      <c r="A13" s="4" t="s">
        <v>1156</v>
      </c>
    </row>
    <row r="14" spans="1:12">
      <c r="A14" s="3" t="s">
        <v>1147</v>
      </c>
    </row>
    <row r="15" spans="1:12">
      <c r="A15" s="4" t="s">
        <v>36</v>
      </c>
      <c r="J15" s="6" t="n">
        <v>164702</v>
      </c>
      <c r="K15" s="6" t="n">
        <v>156999</v>
      </c>
      <c r="L15" s="6" t="n">
        <v>180026</v>
      </c>
    </row>
    <row r="16" spans="1:12">
      <c r="A16" s="4" t="s">
        <v>1157</v>
      </c>
    </row>
    <row r="17" spans="1:12">
      <c r="A17" s="3" t="s">
        <v>1147</v>
      </c>
    </row>
    <row r="18" spans="1:12">
      <c r="A18" s="4" t="s">
        <v>36</v>
      </c>
      <c r="J18" s="6" t="n">
        <v>120907</v>
      </c>
      <c r="K18" s="6" t="n">
        <v>84733</v>
      </c>
      <c r="L18" s="6" t="n">
        <v>75963</v>
      </c>
    </row>
    <row r="19" spans="1:12">
      <c r="A19" s="4" t="s">
        <v>1158</v>
      </c>
    </row>
    <row r="20" spans="1:12">
      <c r="A20" s="3" t="s">
        <v>1147</v>
      </c>
    </row>
    <row r="21" spans="1:12">
      <c r="A21" s="4" t="s">
        <v>74</v>
      </c>
      <c r="B21" s="6" t="n">
        <v>65000</v>
      </c>
      <c r="F21" s="6" t="n">
        <v>68101</v>
      </c>
      <c r="J21" s="6" t="n">
        <v>65000</v>
      </c>
      <c r="K21" s="6" t="n">
        <v>68101</v>
      </c>
      <c r="L21" s="6" t="n">
        <v>72602</v>
      </c>
    </row>
    <row r="22" spans="1:12">
      <c r="A22" s="4" t="s">
        <v>1159</v>
      </c>
    </row>
    <row r="23" spans="1:12">
      <c r="A23" s="3" t="s">
        <v>1147</v>
      </c>
    </row>
    <row r="24" spans="1:12">
      <c r="A24" s="4" t="s">
        <v>36</v>
      </c>
      <c r="J24" s="6" t="n">
        <v>74378</v>
      </c>
      <c r="K24" s="6" t="n">
        <v>97359</v>
      </c>
      <c r="L24" s="6" t="n">
        <v>133777</v>
      </c>
    </row>
    <row r="25" spans="1:12">
      <c r="A25" s="4" t="s">
        <v>74</v>
      </c>
      <c r="B25" s="6" t="n">
        <v>64280</v>
      </c>
      <c r="F25" s="6" t="n">
        <v>77949</v>
      </c>
      <c r="J25" s="6" t="n">
        <v>64280</v>
      </c>
      <c r="K25" s="6" t="n">
        <v>77949</v>
      </c>
      <c r="L25" s="6" t="n">
        <v>74111</v>
      </c>
    </row>
    <row r="26" spans="1:12">
      <c r="A26" s="4" t="s">
        <v>1160</v>
      </c>
    </row>
    <row r="27" spans="1:12">
      <c r="A27" s="3" t="s">
        <v>1147</v>
      </c>
    </row>
    <row r="28" spans="1:12">
      <c r="A28" s="4" t="s">
        <v>36</v>
      </c>
      <c r="J28" s="6" t="n">
        <v>525370</v>
      </c>
      <c r="K28" s="6" t="n">
        <v>573213</v>
      </c>
      <c r="L28" s="6" t="n">
        <v>568058</v>
      </c>
    </row>
    <row r="29" spans="1:12">
      <c r="A29" s="4" t="s">
        <v>74</v>
      </c>
      <c r="B29" s="7" t="n">
        <v>90643</v>
      </c>
      <c r="F29" s="7" t="n">
        <v>82832</v>
      </c>
      <c r="J29" s="7" t="n">
        <v>90643</v>
      </c>
      <c r="K29" s="7" t="n">
        <v>82832</v>
      </c>
      <c r="L29" s="7" t="n">
        <v>9584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Earn</vt:lpstr>
      <vt:lpstr>Consolidated Statement of Compr</vt:lpstr>
      <vt:lpstr>Consolidated Balance Sheets</vt:lpstr>
      <vt:lpstr>Consolidated Balance Sheets (Pa</vt:lpstr>
      <vt:lpstr>Consolidated Statements Of Shar</vt:lpstr>
      <vt:lpstr>Consolidated Statements Of Cash</vt:lpstr>
      <vt:lpstr>Summary Of Significant Accounti</vt:lpstr>
      <vt:lpstr>Acquisitions &amp; Divestitures</vt:lpstr>
      <vt:lpstr>Receivables</vt:lpstr>
      <vt:lpstr>Inventories</vt:lpstr>
      <vt:lpstr>Property, Plant And Equipment</vt:lpstr>
      <vt:lpstr>Goodwill And Intangible Assets</vt:lpstr>
      <vt:lpstr>Indebtedness</vt:lpstr>
      <vt:lpstr>Derivative Financial Instrument</vt:lpstr>
      <vt:lpstr>Fair Value</vt:lpstr>
      <vt:lpstr>Restructuring</vt:lpstr>
      <vt:lpstr>Employee Benefit Plans</vt:lpstr>
      <vt:lpstr>Income Taxes</vt:lpstr>
      <vt:lpstr>Shareholders' Equity</vt:lpstr>
      <vt:lpstr>Equity-Based Compensation</vt:lpstr>
      <vt:lpstr>Stock Employee Compensation Tru</vt:lpstr>
      <vt:lpstr>Accumulated Other Comprehensive</vt:lpstr>
      <vt:lpstr>Segments</vt:lpstr>
      <vt:lpstr>Commitments And Contingencies</vt:lpstr>
      <vt:lpstr>Quarterly Data - Unaudited Net </vt:lpstr>
      <vt:lpstr>Valuation And Qualifying Accoun</vt:lpstr>
      <vt:lpstr>Summary Of Significant Accoun28</vt:lpstr>
      <vt:lpstr>Summary Of Significant Accoun29</vt:lpstr>
      <vt:lpstr>Receivables (Tables)</vt:lpstr>
      <vt:lpstr>Inventories (Tables)</vt:lpstr>
      <vt:lpstr>Property, Plant And Equipment (</vt:lpstr>
      <vt:lpstr>Goodwill And Intangible Assets </vt:lpstr>
      <vt:lpstr>Indebtedness (Tables)</vt:lpstr>
      <vt:lpstr>Derivative Financial Instrume35</vt:lpstr>
      <vt:lpstr>Fair Value (Tables)</vt:lpstr>
      <vt:lpstr>Restructuring (Tables)</vt:lpstr>
      <vt:lpstr>Employee Benefit Plans (Tables)</vt:lpstr>
      <vt:lpstr>Income Taxes (Tables)</vt:lpstr>
      <vt:lpstr>Shareholders' Equity (Tables)</vt:lpstr>
      <vt:lpstr>Equity-Based Compensation (Tabl</vt:lpstr>
      <vt:lpstr>Accumulated Other Comprehensi42</vt:lpstr>
      <vt:lpstr>Segments (Tables)</vt:lpstr>
      <vt:lpstr>Quarterly Data - Unaudited Ne44</vt:lpstr>
      <vt:lpstr>Valuation And Qualifying Acco45</vt:lpstr>
      <vt:lpstr>Summary Of Significant Accoun46</vt:lpstr>
      <vt:lpstr>Summary Of Significant Accoun47</vt:lpstr>
      <vt:lpstr>Summary Of Significant Accoun48</vt:lpstr>
      <vt:lpstr>Acquisitions &amp; Divestitures (De</vt:lpstr>
      <vt:lpstr>Receivables (Schedule of Receiv</vt:lpstr>
      <vt:lpstr>Receivables (Narrative) (Detail</vt:lpstr>
      <vt:lpstr>Inventories (Details)</vt:lpstr>
      <vt:lpstr>Property, Plant And Equipment53</vt:lpstr>
      <vt:lpstr>Goodwill And Intangible Asset54</vt:lpstr>
      <vt:lpstr>Goodwill And Intangible Asset55</vt:lpstr>
      <vt:lpstr>Goodwill And Intangible Asset56</vt:lpstr>
      <vt:lpstr>Indebtedness Schedule of Short </vt:lpstr>
      <vt:lpstr>Indebtedness (Components Of Lon</vt:lpstr>
      <vt:lpstr>Indebtedness (Narrative) (Detai</vt:lpstr>
      <vt:lpstr>Derivative Financial Instrume60</vt:lpstr>
      <vt:lpstr>Derivative Financial Instrume61</vt:lpstr>
      <vt:lpstr>Fair Value (Fair Values And Cla</vt:lpstr>
      <vt:lpstr>Fair Value (Narrative) (Details</vt:lpstr>
      <vt:lpstr>Restructuring (Narrative) (Deta</vt:lpstr>
      <vt:lpstr>Restructuring (Restructuring Ac</vt:lpstr>
      <vt:lpstr>Employee Benefit Plans (Narrati</vt:lpstr>
      <vt:lpstr>Employee Benefit Plans (Schedul</vt:lpstr>
      <vt:lpstr>Employee Benefit Plans (Sched68</vt:lpstr>
      <vt:lpstr>Employee Benefit Plans (Sched69</vt:lpstr>
      <vt:lpstr>Employee Benefit Plans (Sched70</vt:lpstr>
      <vt:lpstr>Employee Benefit Plans (Sched71</vt:lpstr>
      <vt:lpstr>Employee Benefit Plans (Sched72</vt:lpstr>
      <vt:lpstr>Employee Benefit Plans (Sched73</vt:lpstr>
      <vt:lpstr>Employee Benefit Plans (Sched74</vt:lpstr>
      <vt:lpstr>Employee Benefit Plans (Sched75</vt:lpstr>
      <vt:lpstr>Employee Benefit Plans (Sched76</vt:lpstr>
      <vt:lpstr>Employee Benefit Plans (Sched77</vt:lpstr>
      <vt:lpstr>Employee Benefit Plans (Sched78</vt:lpstr>
      <vt:lpstr>Income Taxes (Reconciliation Of</vt:lpstr>
      <vt:lpstr>Income Taxes (Narrative) (Detai</vt:lpstr>
      <vt:lpstr>Income Taxes (Components Of Inc</vt:lpstr>
      <vt:lpstr>Income Taxes (Schedule Of Tax E</vt:lpstr>
      <vt:lpstr>Income Taxes (Net Deferred Tax </vt:lpstr>
      <vt:lpstr>Income Taxes (Reconciliation 84</vt:lpstr>
      <vt:lpstr>Shareholders' Equity (Narrative</vt:lpstr>
      <vt:lpstr>Shareholders' Equity (Schedule </vt:lpstr>
      <vt:lpstr>Equity-Based Compensation (Narr</vt:lpstr>
      <vt:lpstr>Equity-Based Compensation (Sche</vt:lpstr>
      <vt:lpstr>Equity-Based Compensation (Sc89</vt:lpstr>
      <vt:lpstr>Equity-Based Compensation (Sc90</vt:lpstr>
      <vt:lpstr>Equity-Based Compensation (Sc91</vt:lpstr>
      <vt:lpstr>Equity-Based Compensation (Sc92</vt:lpstr>
      <vt:lpstr>Equity-Based Compensation (Sc93</vt:lpstr>
      <vt:lpstr>Accumulated Other Comprehensi94</vt:lpstr>
      <vt:lpstr>Accumulated Other Comprehensi95</vt:lpstr>
      <vt:lpstr>Accumulated Other Comprehensi96</vt:lpstr>
      <vt:lpstr>Segments (Narrative) (Details)</vt:lpstr>
      <vt:lpstr>Segments (Segment Information A</vt:lpstr>
      <vt:lpstr>Segments (Sales, Based On The C</vt:lpstr>
      <vt:lpstr>Commitments And Contingencies (</vt:lpstr>
      <vt:lpstr>Quarterly Data - Unaudited N101</vt:lpstr>
      <vt:lpstr>Valuation And Qualifying Acc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6:59Z</dcterms:created>
  <dcterms:modified xmlns:dcterms="http://purl.org/dc/terms/" xmlns:xsi="http://www.w3.org/2001/XMLSchema-instance" xsi:type="dcterms:W3CDTF">2016-11-14T17:46:59Z</dcterms:modified>
  <dc:title xmlns:dc="http://purl.org/dc/elements/1.1/">Untitled</dc:title>
  <dc:description xmlns:dc="http://purl.org/dc/elements/1.1/"/>
  <dc:subject xmlns:dc="http://purl.org/dc/elements/1.1/"/>
  <cp:keywords/>
  <cp:category/>
</cp:coreProperties>
</file>